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Organization and Summary of Sig" sheetId="11" state="visible" r:id="rId11"/>
    <sheet xmlns:r="http://schemas.openxmlformats.org/officeDocument/2006/relationships" name="Property Acquisitions and Dispo" sheetId="12" state="visible" r:id="rId12"/>
    <sheet xmlns:r="http://schemas.openxmlformats.org/officeDocument/2006/relationships" name="Net Property and Equipment" sheetId="13" state="visible" r:id="rId13"/>
    <sheet xmlns:r="http://schemas.openxmlformats.org/officeDocument/2006/relationships" name="Accrued Liabilities and Other"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Revenues" sheetId="18" state="visible" r:id="rId18"/>
    <sheet xmlns:r="http://schemas.openxmlformats.org/officeDocument/2006/relationships" name="Allowance for Credit Losses" sheetId="19" state="visible" r:id="rId19"/>
    <sheet xmlns:r="http://schemas.openxmlformats.org/officeDocument/2006/relationships" name="Income Taxes" sheetId="20" state="visible" r:id="rId20"/>
    <sheet xmlns:r="http://schemas.openxmlformats.org/officeDocument/2006/relationships" name="Leases (Not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Shareholders' Equity Attributab" sheetId="25" state="visible" r:id="rId25"/>
    <sheet xmlns:r="http://schemas.openxmlformats.org/officeDocument/2006/relationships" name="Noncontrolling Interests Noncon" sheetId="26" state="visible" r:id="rId26"/>
    <sheet xmlns:r="http://schemas.openxmlformats.org/officeDocument/2006/relationships" name="Crude Oil and Natural Gas Prope" sheetId="27" state="visible" r:id="rId27"/>
    <sheet xmlns:r="http://schemas.openxmlformats.org/officeDocument/2006/relationships" name="Supplemental Crude Oil and Natu"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Revenue from Contract with Cust" sheetId="31" state="visible" r:id="rId31"/>
    <sheet xmlns:r="http://schemas.openxmlformats.org/officeDocument/2006/relationships" name="Organization and Summary of S_3" sheetId="32" state="visible" r:id="rId32"/>
    <sheet xmlns:r="http://schemas.openxmlformats.org/officeDocument/2006/relationships" name="Property Acquisitions and Dis_2" sheetId="33" state="visible" r:id="rId33"/>
    <sheet xmlns:r="http://schemas.openxmlformats.org/officeDocument/2006/relationships" name="Net Property and Equipment (Tab" sheetId="34" state="visible" r:id="rId34"/>
    <sheet xmlns:r="http://schemas.openxmlformats.org/officeDocument/2006/relationships" name="Accrued Liabilities and Other ("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Long-Term Debt (Tables)" sheetId="38" state="visible" r:id="rId38"/>
    <sheet xmlns:r="http://schemas.openxmlformats.org/officeDocument/2006/relationships" name="Revenues (Tables)" sheetId="39" state="visible" r:id="rId39"/>
    <sheet xmlns:r="http://schemas.openxmlformats.org/officeDocument/2006/relationships" name="Income Taxes (Tables)" sheetId="40" state="visible" r:id="rId40"/>
    <sheet xmlns:r="http://schemas.openxmlformats.org/officeDocument/2006/relationships" name="Leases Leases (Tables)" sheetId="41" state="visible" r:id="rId41"/>
    <sheet xmlns:r="http://schemas.openxmlformats.org/officeDocument/2006/relationships" name="Stock-Based Compensation (Table" sheetId="42" state="visible" r:id="rId42"/>
    <sheet xmlns:r="http://schemas.openxmlformats.org/officeDocument/2006/relationships" name="Shareholders' Equity Attribut_2" sheetId="43" state="visible" r:id="rId43"/>
    <sheet xmlns:r="http://schemas.openxmlformats.org/officeDocument/2006/relationships" name="Crude Oil and Natural Gas Pro_2" sheetId="44" state="visible" r:id="rId44"/>
    <sheet xmlns:r="http://schemas.openxmlformats.org/officeDocument/2006/relationships" name="Supplemental Crude Oil and Na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Property Acquisitions and Dis_3" sheetId="51" state="visible" r:id="rId51"/>
    <sheet xmlns:r="http://schemas.openxmlformats.org/officeDocument/2006/relationships" name="Property Acquisitions, Asset Ac" sheetId="52" state="visible" r:id="rId52"/>
    <sheet xmlns:r="http://schemas.openxmlformats.org/officeDocument/2006/relationships" name="Net Property and Equipment - Sc" sheetId="53" state="visible" r:id="rId53"/>
    <sheet xmlns:r="http://schemas.openxmlformats.org/officeDocument/2006/relationships" name="Accrued Liabilities and Other -" sheetId="54" state="visible" r:id="rId54"/>
    <sheet xmlns:r="http://schemas.openxmlformats.org/officeDocument/2006/relationships" name="Derivative Instruments - Summar" sheetId="55" state="visible" r:id="rId55"/>
    <sheet xmlns:r="http://schemas.openxmlformats.org/officeDocument/2006/relationships" name="Derivative Instruments - Summ_2" sheetId="56" state="visible" r:id="rId56"/>
    <sheet xmlns:r="http://schemas.openxmlformats.org/officeDocument/2006/relationships" name="Derivative Instruments - Realiz" sheetId="57" state="visible" r:id="rId57"/>
    <sheet xmlns:r="http://schemas.openxmlformats.org/officeDocument/2006/relationships" name="Derivative Instruments Derivati" sheetId="58" state="visible" r:id="rId58"/>
    <sheet xmlns:r="http://schemas.openxmlformats.org/officeDocument/2006/relationships" name="Derivative Instruments Deriva_2" sheetId="59" state="visible" r:id="rId59"/>
    <sheet xmlns:r="http://schemas.openxmlformats.org/officeDocument/2006/relationships" name="Fair Value Measurements - Valua" sheetId="60" state="visible" r:id="rId60"/>
    <sheet xmlns:r="http://schemas.openxmlformats.org/officeDocument/2006/relationships" name="Fair Value Measurements - Addit" sheetId="61" state="visible" r:id="rId61"/>
    <sheet xmlns:r="http://schemas.openxmlformats.org/officeDocument/2006/relationships" name="Fair Value Measurements - Prope" sheetId="62" state="visible" r:id="rId62"/>
    <sheet xmlns:r="http://schemas.openxmlformats.org/officeDocument/2006/relationships" name="Fair Value Measurements - Fair " sheetId="63" state="visible" r:id="rId63"/>
    <sheet xmlns:r="http://schemas.openxmlformats.org/officeDocument/2006/relationships" name="Long-Term Debt - Long-Term Debt" sheetId="64" state="visible" r:id="rId64"/>
    <sheet xmlns:r="http://schemas.openxmlformats.org/officeDocument/2006/relationships" name="Long-Term Debt - Additional Inf" sheetId="65" state="visible" r:id="rId65"/>
    <sheet xmlns:r="http://schemas.openxmlformats.org/officeDocument/2006/relationships" name="Long-Term Debt - Summary of Mat" sheetId="66" state="visible" r:id="rId66"/>
    <sheet xmlns:r="http://schemas.openxmlformats.org/officeDocument/2006/relationships" name="Revenues (Details)" sheetId="67" state="visible" r:id="rId67"/>
    <sheet xmlns:r="http://schemas.openxmlformats.org/officeDocument/2006/relationships" name="Revenues Revenues Disaggregatio" sheetId="68" state="visible" r:id="rId68"/>
    <sheet xmlns:r="http://schemas.openxmlformats.org/officeDocument/2006/relationships" name="Allowance for Credit Losses (De" sheetId="69" state="visible" r:id="rId69"/>
    <sheet xmlns:r="http://schemas.openxmlformats.org/officeDocument/2006/relationships" name="Income Taxes - Provision for In" sheetId="70" state="visible" r:id="rId70"/>
    <sheet xmlns:r="http://schemas.openxmlformats.org/officeDocument/2006/relationships" name="Income Taxes - Schedule of Prov"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Income Taxes - (De" sheetId="74" state="visible" r:id="rId74"/>
    <sheet xmlns:r="http://schemas.openxmlformats.org/officeDocument/2006/relationships" name="Leases Description of leases (D" sheetId="75" state="visible" r:id="rId75"/>
    <sheet xmlns:r="http://schemas.openxmlformats.org/officeDocument/2006/relationships" name="Leases Leases additional inform" sheetId="76" state="visible" r:id="rId76"/>
    <sheet xmlns:r="http://schemas.openxmlformats.org/officeDocument/2006/relationships" name="Leases Leases, maturities of op" sheetId="77" state="visible" r:id="rId77"/>
    <sheet xmlns:r="http://schemas.openxmlformats.org/officeDocument/2006/relationships" name="Commitments and Contingencies -" sheetId="78" state="visible" r:id="rId78"/>
    <sheet xmlns:r="http://schemas.openxmlformats.org/officeDocument/2006/relationships" name="Commitments and Contingencies L" sheetId="79" state="visible" r:id="rId79"/>
    <sheet xmlns:r="http://schemas.openxmlformats.org/officeDocument/2006/relationships" name="Related Party Transactions - Ad" sheetId="80" state="visible" r:id="rId80"/>
    <sheet xmlns:r="http://schemas.openxmlformats.org/officeDocument/2006/relationships" name="Stock Based Compensation - Asso" sheetId="81" state="visible" r:id="rId81"/>
    <sheet xmlns:r="http://schemas.openxmlformats.org/officeDocument/2006/relationships" name="Stock-Based Compensation - Addi" sheetId="82" state="visible" r:id="rId82"/>
    <sheet xmlns:r="http://schemas.openxmlformats.org/officeDocument/2006/relationships" name="Stock Based Compensation - Summ" sheetId="83" state="visible" r:id="rId83"/>
    <sheet xmlns:r="http://schemas.openxmlformats.org/officeDocument/2006/relationships" name="Shareholders' Equity Attribut_3" sheetId="84" state="visible" r:id="rId84"/>
    <sheet xmlns:r="http://schemas.openxmlformats.org/officeDocument/2006/relationships" name="Shareholders' Equity Attribut_4" sheetId="85" state="visible" r:id="rId85"/>
    <sheet xmlns:r="http://schemas.openxmlformats.org/officeDocument/2006/relationships" name="Shareholders' Equity Attribut_5" sheetId="86" state="visible" r:id="rId86"/>
    <sheet xmlns:r="http://schemas.openxmlformats.org/officeDocument/2006/relationships" name="Noncontrolling Interests (Detai" sheetId="87" state="visible" r:id="rId87"/>
    <sheet xmlns:r="http://schemas.openxmlformats.org/officeDocument/2006/relationships" name="Crude Oil and Natural Gas Pro_3" sheetId="88" state="visible" r:id="rId88"/>
    <sheet xmlns:r="http://schemas.openxmlformats.org/officeDocument/2006/relationships" name="Crude Oil and Natural Gas Pro_4" sheetId="89" state="visible" r:id="rId89"/>
    <sheet xmlns:r="http://schemas.openxmlformats.org/officeDocument/2006/relationships" name="Crude Oil and Natural Gas Pro_5" sheetId="90" state="visible" r:id="rId90"/>
    <sheet xmlns:r="http://schemas.openxmlformats.org/officeDocument/2006/relationships" name="Crude Oil and Natural Gas Pro_6" sheetId="91" state="visible" r:id="rId91"/>
    <sheet xmlns:r="http://schemas.openxmlformats.org/officeDocument/2006/relationships" name="Crude Oil and Natural Gas Pro_7" sheetId="92" state="visible" r:id="rId92"/>
    <sheet xmlns:r="http://schemas.openxmlformats.org/officeDocument/2006/relationships" name="Supplemental Crude Oil and Na_3" sheetId="93" state="visible" r:id="rId93"/>
    <sheet xmlns:r="http://schemas.openxmlformats.org/officeDocument/2006/relationships" name="Supplemental Crude Oil and Na_4" sheetId="94" state="visible" r:id="rId94"/>
    <sheet xmlns:r="http://schemas.openxmlformats.org/officeDocument/2006/relationships" name="Supplemental Crude Oil and Na_5" sheetId="95" state="visible" r:id="rId95"/>
    <sheet xmlns:r="http://schemas.openxmlformats.org/officeDocument/2006/relationships" name="Supplemental Crude Oil and Na_6" sheetId="96" state="visible" r:id="rId96"/>
    <sheet xmlns:r="http://schemas.openxmlformats.org/officeDocument/2006/relationships" name="Supplemental Crude Oil and Na_7" sheetId="97" state="visible" r:id="rId97"/>
    <sheet xmlns:r="http://schemas.openxmlformats.org/officeDocument/2006/relationships" name="Subsequent Events (Details)" sheetId="98" state="visible" r:id="rId98"/>
    <sheet xmlns:r="http://schemas.openxmlformats.org/officeDocument/2006/relationships" name="Uncategorized Items - clr-20211"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CONTINENTAL RESOURCES, INC.</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234-9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5</v>
      </c>
    </row>
    <row r="33">
      <c r="A33" s="4" t="inlineStr">
        <is>
          <t>Entity Common Stock, Shares Outstanding</t>
        </is>
      </c>
      <c r="C33" s="6" t="n">
        <v>364298349</v>
      </c>
    </row>
    <row r="34">
      <c r="A34" s="4" t="inlineStr">
        <is>
          <t>NEW YORK STOCK EXCHANGE, INC. [Member]</t>
        </is>
      </c>
    </row>
    <row r="35">
      <c r="A35" s="3" t="inlineStr">
        <is>
          <t>Entity Information [Line Items]</t>
        </is>
      </c>
    </row>
    <row r="36">
      <c r="A36" s="4" t="inlineStr">
        <is>
          <t>Title of 12(b) Security</t>
        </is>
      </c>
      <c r="B36" s="4" t="inlineStr">
        <is>
          <t>Common Stock, $0.01 par value</t>
        </is>
      </c>
    </row>
    <row r="37">
      <c r="A37" s="4" t="inlineStr">
        <is>
          <t>Trading Symbol</t>
        </is>
      </c>
      <c r="B37" s="4" t="inlineStr">
        <is>
          <t>CLR</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t>
        </is>
      </c>
      <c r="B4" s="7" t="n">
        <v>214727</v>
      </c>
      <c r="C4" s="7" t="n">
        <v>256633</v>
      </c>
      <c r="D4" s="7" t="n">
        <v>267421</v>
      </c>
    </row>
    <row r="5">
      <c r="A5" s="4" t="inlineStr">
        <is>
          <t>Cash paid for income taxes</t>
        </is>
      </c>
      <c r="B5" s="6" t="n">
        <v>3</v>
      </c>
      <c r="C5" s="6" t="n">
        <v>4</v>
      </c>
      <c r="D5" s="6" t="n">
        <v>229</v>
      </c>
    </row>
    <row r="6">
      <c r="A6" s="4" t="inlineStr">
        <is>
          <t>Cash received for income tax refunds (1)</t>
        </is>
      </c>
      <c r="B6" s="6" t="n">
        <v>58</v>
      </c>
      <c r="C6" s="6" t="n">
        <v>9600</v>
      </c>
      <c r="D6" s="6" t="n">
        <v>107</v>
      </c>
    </row>
    <row r="7">
      <c r="A7" s="3" t="inlineStr">
        <is>
          <t>Noncash Investing and Financing Items [Abstract]</t>
        </is>
      </c>
    </row>
    <row r="8">
      <c r="A8" s="4" t="inlineStr">
        <is>
          <t>Asset retirement obligation additions and revisions, net</t>
        </is>
      </c>
      <c r="B8" s="6" t="n">
        <v>31060</v>
      </c>
      <c r="C8" s="6" t="n">
        <v>17791</v>
      </c>
      <c r="D8" s="7" t="n">
        <v>6630</v>
      </c>
    </row>
    <row r="9">
      <c r="A9" s="4" t="inlineStr">
        <is>
          <t>Accrued capital expenditures</t>
        </is>
      </c>
      <c r="B9" s="6" t="n">
        <v>242900</v>
      </c>
      <c r="C9" s="6" t="n">
        <v>128800</v>
      </c>
    </row>
    <row r="10">
      <c r="A10" s="4" t="inlineStr">
        <is>
          <t>Accrued contributions from noncontrolling interests</t>
        </is>
      </c>
      <c r="B10" s="6" t="n">
        <v>1700</v>
      </c>
      <c r="C10" s="6" t="n">
        <v>100</v>
      </c>
    </row>
    <row r="11">
      <c r="A11" s="4" t="inlineStr">
        <is>
          <t>Accrued distributions to noncontrolling interests</t>
        </is>
      </c>
      <c r="B11" s="6" t="n">
        <v>2500</v>
      </c>
      <c r="C11" s="7" t="n">
        <v>1000</v>
      </c>
    </row>
    <row r="12">
      <c r="A12" s="4" t="inlineStr">
        <is>
          <t>Asset retirement obligation recognized in conjunction with property acquisitions</t>
        </is>
      </c>
      <c r="B12" s="6" t="n">
        <v>21400</v>
      </c>
    </row>
    <row r="13">
      <c r="A13" s="4" t="inlineStr">
        <is>
          <t>Right-of-use assets and corresponding lease liabilities recognized in conjunction with property acquisitions</t>
        </is>
      </c>
      <c r="B13" s="7" t="n">
        <v>1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the Company Continental Resources, Inc. (the “Company”) was formed in 1967 and is incorporated under the laws of the State of Oklahoma. The Company’s principal business is crude oil and natural gas exploration, development, management, and production with properties located in the North, South, and East regions of the United States. Additionally, the Company pursues the acquisition and management of perpetually owned minerals located in its key operating areas. In 2021 the Company executed strategic acquisitions to expand its operations into the Permian Basin of Texas and the Powder River Basin of Wyoming. See Note 2. Property Acquisitions and Dispositions for additional information on the acquisitions. The Company's North region consists of properties north of Kansas and west of the Mississippi River and includes North Dakota Bakken, Montana Bakken, Powder River Basin, and the Red River units. The South region includes all properties south of Nebraska and west of the Mississippi River and includes the SCOOP and STACK areas of Oklahoma and the Permian Basin of Texas. The East region is primarily comprised of undeveloped leasehold acreage east of the Mississippi River with no significant drilling or production operations. For financial reporting purposes, the Company has one reportable segment due to the similar nature of its business, which is the exploration, development, and production of crude oil and natural gas in the United State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21, the Company had cash deposits in excess of federally insured amounts of approximately $19.4 million.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2.8 million and $2.5 million as of December 31, 2021 and 2020, respectively. See Note 10. Allowance for Credit Losses for additional information. Concentration of credit risk The Company is subject to credit risk resulting from the concentration of its crude oil and natural gas receivables with significant purchasers. For the year ended December 31, 2021, sales to the Company’s largest purchaser accounted for approximately 10% of the Company’s total crude oil and natural gas sales. No other purchaser accounted for more than 10% of the Company’s total crude oil and natural gas sales for 2021.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1 and 2020 consisted of the following: December 31, In thousands 2021 2020 Tubular goods and equipment $ 12,506 $ 13,671 Crude oil 93,062 58,486 Total $ 105,568 $ 72,157 In the first quarter of 2020 the Company recognized a $24.5 million impairment to reduce its crude oil inventory to estimated net realizable value at the time of impairment. The impairment is included in the caption “Property impairments” in the consolidated statements of comprehensive income (loss) for the year ended December 31, 2020. 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10 Machinery and equipment 6-20 Gathering and recycling systems 15-30 Storage tanks 10-30 Office and computer equipment, software, furniture and fixtures 3-25 Buildings and improvements 4-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19 through December 31, 2021: In thousands 2021 2020 2019 Asset retirement obligations at January 1 $ 179,676 $ 153,673 $ 141,360 Accretion expense 11,125 9,393 8,443 Revisions (1) (1,291) 10,743 (1,762) Plus: Additions for new assets (2) 32,351 7,048 8,392 Less: Plugging costs and sold assets (2,037) (1,181) (2,760) Total asset retirement obligations at December 31 $ 219,824 $ 179,676 $ 153,673 Less: Current portion of asset retirement obligations at December 31 (3) 4,123 2,482 1,899 Non-current portion of asset retirement obligations at December 31 $ 215,701 $ 177,194 $ 151,774 (1) Revisions primarily represent changes in the present value of liabilities resulting from changes in estimated costs and economic lives of producing properties. (2) Balance for 2021 includes $21.4 million of asset retirement obligations recognized in conjunction with the 2021 property acquisitions discussed in Note 2. Property Acquisitions and Dispositions . (3) Balance is included in the caption “Accrued liabilities and other” in the consolidated balance sheets. As of December 31, 2021 and 2020, net property and equipment on the consolidated balance sheets included $72.8 million and $56.1 million,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60.6 million and $45.8 million (net of accumulated amortization of $36.9 million and $30.5 million) relating to its long-term debt at December 31, 2021 and 2020, respectively. The increase in 2021 resulted from the capitalization of costs incurred in connection with the amendment of the Company’s credit facility and the issuance of new senior notes as discussed in Note 8. Long-Term Debt . Unamortized capitalized costs associated with the Company’s Notes and note payable totaled $50.9 million and $42.5 million at December 31, 2021 and 2020, respectively, and are reflected as a reduction of “Long-term debt, net of current portion” on the consolidated balance sheets. Unamortized capitalized costs associated with the Company’s revolving credit facility totaled $9.7 million and $3.3 million at December 31, 2021 and 2020, respectively, and are reflected in “Other noncurrent assets” on the consolidated balance sheets. For the years ended December 31, 2021, 2020 and 2019, the Company recognized amortization expense associated with capitalized debt issuance costs of $7.2 million, $7.8 million and $8.3 million, respectively, which are reflected in “Interest expense” on the consolidated statements of comprehensive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See Note 6. Derivative Instruments for additional information. Fair value of financial instruments The Company’s financial instruments consist primarily of cash, trade receivables, trade payables, derivative instruments and long-term debt. See Note 7. Fair Value Measurements for a discussion of the methods used to determine fair value for the Company’s financial instruments and the quantification of fair value for its derivatives and long-term debt obligations at December 31, 2021 and 2020. 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 Earnings per share attributable to Continental Resources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attributable to the Company for the years ended December 31, 2021, 2020 and 2019. Year ended December 31, In thousands, except per share data 2021 2020 2019 Net income (loss) attributable to Continental Resources (numerator) $ 1,660,968 $ (596,869) $ 775,641 Weighted average shares (denominator): Weighted average shares - basic 360,434 361,538 370,699 Non-vested restricted stock (1) 4,019 — 1,839 Weighted average shares - diluted 364,453 361,538 372,538 Net income (loss) per share attributable to Continental Resources: Basic $ 4.61 $ (1.65) $ 2.09 Diluted $ 4.56 $ (1.65) $ 2.08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 Foreign currency translation In 2014, the Company initiated operations in Canada through a wholly-owned Canadian subsidiary. The Company’s operations in Canada were immaterial and were sold in the fourth quarter of 2019. See Note 11. Income Taxes and Note 2. Property Acquisitions and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loss), net of tax” in the consolidated statements of comprehensive income (loss). Adoption of new accounting pronouncement On January 1, 2021 the Company adopted ASU 2019-12, Income Taxes (Topic 740): Simplifying the Accounting for Income Taxes. This standard eliminated certain exceptions to the guidance in Topic 740 related to the approach for intraperiod tax allocation, the methodology for calculating income taxes in an interim period, and the recognition of deferred tax liabilities for outside basis differences. The new guidance also clarified certain aspects of the existing guidance, among other things. The Company adopted the standard on a prospective basis, which did not have a material impact on it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and Dispositions</t>
        </is>
      </c>
      <c r="B1" s="2" t="inlineStr">
        <is>
          <t>12 Months Ended</t>
        </is>
      </c>
    </row>
    <row r="2">
      <c r="B2" s="2" t="inlineStr">
        <is>
          <t>Dec. 31, 2021</t>
        </is>
      </c>
    </row>
    <row r="3">
      <c r="A3" s="3" t="inlineStr">
        <is>
          <t>Business Combination and Asset Acquisition [Abstract]</t>
        </is>
      </c>
    </row>
    <row r="4">
      <c r="A4" s="4" t="inlineStr">
        <is>
          <t>Property Acquisitions and Dispositions</t>
        </is>
      </c>
      <c r="B4" s="4" t="inlineStr">
        <is>
          <t>Property Acquisitions and Dispositions 2021 Permian Basin Acquisition On December 21, 2021, the Company acquired oil and gas assets and properties from certain subsidiaries of Pioneer Natural Resources Company pursuant to a purchase and sale agreement in which the Company purchased: (a) 100% of the issued and outstanding limited liability company interests of Jagged Peak Energy LLC, which in turn owns 100% of the issued and outstanding limited liability company interests of Parsley SoDe Water LLC; and (b) certain oil and gas assets and properties in the Permian Basin of Texas (collectively, the “Pioneer Acquisition”). The properties included approximately 92,000 net leasehold acres, approximately 50,000 net royalty acres in the same area normalized to a 1/8th royalty, production totaling approximately 42,000 net barrels of oil equivalent per day (78% oil) based on two-stream reporting at the time of closing, and extensive water infrastructure. The purchase price paid to the sellers was approximately $3.06 billion in cash, representing a $3.25 billion purchase price less customary closing adjustments made pursuant to the agreement. The Company funded the purchase price through a combination of cash on hand, utilization of credit facility borrowing capacity, and the issuance of senior notes as further discussed in Note 8. Long-Term Debt . The Pioneer Acquisition was accounted for using the acquisition method under ASC Topic 805, Business Combinations, which requires all assets acquired and liabilities assumed to be recorded at fair value at the acquisition date. Provisional fair value measurements have been made by the Company for acquired assets and liabilities, and adjustments to those measurements may be made in subsequent periods (up to one year from the acquisition date) as additional information necessary to complete the fair value analysis is obtained. The following table summarizes the provisional fair values assigned to assets acquired and liabilities assumed as of the acquisition date (presented in millions). Certain studies necessary to complete the purchase price allocation are still under evaluation, including, but not limited to, the valuation of service properties and equipment, inventory, and lease liabilities. The Company will finalize the purchase price allocation during the twelve-month period following the acquisition date, during which time the value of the assets and liabilities presented below may be revised if necessary. In millions As of December 21, 2021 Receivables $ 3 Proved crude oil and natural gas properties 2,396 Unproved crude oil and natural gas properties 693 Service properties, equipment and other 6 Operating lease right-of-use assets 2 Total assets acquired $ 3,100 Revenues and royalties payable $ 14 Accrued liabilities and other 8 Operating lease liabilities 2 Asset retirement obligations 16 Total liabilities assumed $ 40 Net assets acquired $ 3,060 The fair values of proved and unproved properties acquired were measured using discounted cash flow valuation techniques based on inputs that are not observable in the market and, as such, are considered Level 3 fair value measurements. Significant unobservable inputs included future commodity prices adjusted for differentials, projections of estimated quantities of recoverable reserves, forecasted production based on decline curve analysis, estimated timing and amount of future operating and development costs, and a weighted average cost of capital. For income tax purposes, the Pioneer Acquisition will be treated as an asset purchase such that the tax basis in the assets and liabilities will generally reflect the allocated fair value at closing. Therefore, the Company does not anticipate a material tax consequence for deferred income taxes related to the Pioneer Acquisition. The Pioneer Acquisition contributed $29.4 million of revenues and $14.1 million ($0.04 per basic and diluted share) of net income to the Company's consolidated results during the period of ownership from December 21, 2021 to December 31, 2021, excluding transaction expenses. The Company incurred $13.9 million of expenses in connection with the transaction which are reflected in the caption “Acquisition costs” in the consolidated statements of comprehensive income (loss) for the year ended December 31, 2021. The table below summarizes the Company's pro forma results as if the Pioneer Acquisition and associated increase in debt described in Note 8. Long-Term Debt had been completed on January 1, 2020 and were combined with the Company's historical results. The following pro forma information is unaudited, is provided for informational purposes only, and does not represent actual results that would have occurred if the Pioneer Acquisition was completed on January 1, 2020, nor are they indicative of future results. Year Ended December 31, In millions 2021 2020 Pro forma combined total revenues $ 6,657 $ 3,174 Pro forma combined net income (loss) attributable to Continental $ 2,097 $ (481) Powder River Basin Acquisitions In March 2021, the Company acquired undeveloped leasehold and producing properties in the Powder River Basin of Wyoming for $206.6 million, consisting of a $21.5 million escrow deposit paid in December 2020 upon execution of a definitive purchase agreement and a $185.1 million payment made at closing in March 2021. The acquisition was accounted for as an asset acquisition under ASC Topic 805 and included approximately 130,000 net acres and producing properties with production totaling approximately 7,200 net barrels of oil equivalent per day at the time of closing. Of the purchase price, $183 million was allocated to proved properties and $24 million was allocated to unproved properties. The $21.5 million escrow deposit paid in December 2020 is included in the caption "Other noncurrent assets" on the Company's balance sheet at December 31, 2020, which was subsequently reclassified to "Net property and equipment" on the closing date. The Company recognized approximately $4.9 million of asset retirement obligations and $8.2 million of right-of-use assets and corresponding lease liabilities associated with the acquired properties. In November 2021, the Company acquired undeveloped leasehold and producing properties in the Powder River Basin for $246.8 million. The acquisition was accounted for as an asset acquisition under ASC Topic 805 and included approximately 72,000 net acres and immaterial amounts of production. Of the purchase price, $27 million was allocated to proved properties and $220 million was allocated to unproved properties. The Company recognized approximately $0.5 million of asset retirement obligations and an immaterial amount of right-of-use assets and corresponding lease liabilities associated with the acquired properties. 2020 In October 2020, the Company acquired undeveloped leasehold and producing properties in the SCOOP play for $162.8 million. The acquisition included approximately 19,500 net acres and immaterial amounts of production. 2019 In November 2019, the Company sold its Canadian subsidiary and related operations for cash proceeds of $1.7 million and recognized a $1.0 million pre-tax gain on the sale. The Company designated the Canadian dollar as the functional currency for its Canadian operations and, with the sale of the Canadian subsidiary, $0.5 million of cumulative translation adjustments included in "Accumulated other comprehensive income" on the consolidated balance sheets were released and included in the determination of the gain on sale. The disposed subsidiary and properties represented an immaterial portion of the Company’s assets and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t>
        </is>
      </c>
      <c r="B1" s="2" t="inlineStr">
        <is>
          <t>12 Months Ended</t>
        </is>
      </c>
    </row>
    <row r="2">
      <c r="B2" s="2" t="inlineStr">
        <is>
          <t>Dec. 31, 2021</t>
        </is>
      </c>
    </row>
    <row r="3">
      <c r="A3" s="3" t="inlineStr">
        <is>
          <t>Property, Plant and Equipment, Net [Abstract]</t>
        </is>
      </c>
    </row>
    <row r="4">
      <c r="A4" s="4" t="inlineStr">
        <is>
          <t>Net Property and Equipment</t>
        </is>
      </c>
      <c r="B4" s="4" t="inlineStr">
        <is>
          <t xml:space="preserve">Net Property and Equipment Net property and equipment includes the following at December 31, 2021 and 2020. See Note 2. Property Acquisitions and Dispositions for discussion of certain acquisitions executed in 2021 that contributed to the increase in net property and equipment in 2021. December 31, In thousands 2021 2020 Proved crude oil and natural gas properties $ 31,613,656 $ 27,726,954 Unproved crude oil and natural gas properties 1,358,673 368,256 Service properties, equipment and other 484,989 414,066 Total property and equipment 33,457,318 28,509,276 Accumulated depreciation, depletion and amortization (16,481,853) (14,771,984) Net property and equipment $ 16,975,465 $ 13,737,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1</t>
        </is>
      </c>
    </row>
    <row r="3">
      <c r="A3" s="3" t="inlineStr">
        <is>
          <t>Accrued Liabilities and Other Liabilities [Abstract]</t>
        </is>
      </c>
    </row>
    <row r="4">
      <c r="A4" s="4" t="inlineStr">
        <is>
          <t>Accrued Liabilities and Other</t>
        </is>
      </c>
      <c r="B4" s="4" t="inlineStr">
        <is>
          <t xml:space="preserve">Accrued Liabilities and Other Accrued liabilities and other includes the following at December 31, 2021 and 2020: December 31, In thousands 2021 2020 Prepaid advances from joint interest owners $ 18,964 $ 25,209 Accrued compensation 82,844 47,985 Accrued production taxes, ad valorem taxes and other non-income taxes 90,597 40,818 Accrued interest 75,983 50,009 Current portion of asset retirement obligations 4,123 2,482 Other 13,229 510 Accrued liabilities and other $ 285,740 $ 167,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From time to time the Company enters into derivative contracts to economically hedge against the variability in cash flows associated with future sales of production. The Company recognizes its derivative instruments on the balance sheet as either assets or liabilities measured at fair value. The estimated fair value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7. Fair Value Measurements . At December 31, 2021 the Company had outstanding derivative contracts as set forth in the tables below. Natural gas derivatives Weighted Average Hedge Price ($/MMBtu) Period and Type of Contract Average Volumes Hedged Basis Swaps Swaps Sold Put Floor Ceiling January 2022 - December 2023 Basis Swaps - NGPL TXOK 75,000 MMBtus/day $ (0.17) January 2022 - March 2022 Collars - Henry Hub 90,000 MMBtus/day $ 3.00 $ 6.33 Three-way collars - Henry Hub 280,000 MMBtus/day $ 2.33 $ 3.02 $ 4.46 Swaps - Henry Hub 45,000 MMBtus/day $ 3.86 April 2022 - September 2022 Swaps - Henry Hub 190,000 MMBtus/day $ 4.02 October 2022 - December 2022 Collars - Henry Hub 150,000 MMBtus/day $ 3.54 $ 5.34 Three-way collars - Henry Hub 50,000 MMBtus/day $ 3.00 $ 4.07 $ 5.00 Swaps - Henry Hub 50,000 MMBtus/day $ 4.20 January 2023 - December 2023 Collars - Henry Hub 62,500 MMBtus/day $ 3.41 $ 4.87 Three-way collars - Henry Hub 12,500 MMBtus/day $ 3.00 $ 4.32 $ 5.00 Swaps - Henry Hub 175,000 MMBtus/day $ 3.38 January 2024 - December 2024 Swaps - Henry Hub 125,000 MMBtus/day $ 3.12 Collars - Henry Hub 25,000 MMBtus/day $ 3.10 $ 4.18 January 2025 - December 2025 Swaps - Henry Hub 10,000 MMBtus/day $ 3.08 Crude oil derivatives Period and Type of Contract Average Volumes Hedged Weighted Average Hedge Price ($/Bbl) January 2022 - March 2022 NYMEX Roll Swaps 32,500 Bbls/day $ 0.71 April 2022 - June 2022 NYMEX Roll Swaps 15,000 Bbls/day $ 0.85 July 2022 - December 2022 NYMEX Roll Swaps 7,500 Bbls/day $ 0.90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primarily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Year ended December 31, In thousands 2021 2020 2019 Cash received (paid) on derivatives: Crude oil fixed price swaps $ (44,463) $ (31,179) $ — Crude oil collars (9,365) — — Crude oil NYMEX roll swaps (163) — — Natural gas fixed price swaps (84,141) 1,071 58,836 Natural gas collars (11,546) 1,958 5,859 Cash received (paid) on derivatives, net (149,678) (28,150) 64,695 Non-cash gain (loss) on derivatives: Crude oil collars 227 (227) — Crude oil NYMEX roll swaps 957 — — Natural gas fixed price swaps 25,565 2,043 (10,130) Natural gas basis swaps (177) — — Natural gas collars (7,690) 11,676 (5,482) Natural gas three-way collars 1,932 — — Non-cash gain (loss) on derivatives, net 20,814 13,492 (15,612) Gain (loss) on derivative instruments, net $ (128,864) $ (14,658) $ 49,083 Balance sheet offsetting of derivative assets and liabilities The Company’s derivative contracts are recorded at fair value in the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solidated balance sheets. The following table presents the gross amounts of recognized derivative assets and liabilities, the amounts offset under netting arrangements with counterparties, and the resulting net amounts presented in the consolidated balance sheets at December 31, 2021, all at fair value. December 31, In thousands 2021 2020 Commodity derivative assets: Gross amounts of recognized assets $ 42,903 $ 15,900 Gross amounts offset on balance sheet (7,381) (597) Net amounts of assets on balance sheet 35,522 15,303 Commodity derivative liabilities: Gross amounts of recognized liabilities (8,598) (2,408) Gross amounts offset on balance sheet 7,381 597 Net amounts of liabilities on balance sheet $ (1,217) $ (1,811) The following table reconciles the net amounts disclosed above to the individual financial statement line items in the consolidated balance sheets. December 31, In thousands 2021 2020 Derivative assets $ 22,334 $ 15,303 Derivative assets, noncurrent 13,188 — Net amounts of assets on balance sheet 35,522 15,303 Derivative liabilities (899) (227) Derivative liabilities, noncurrent (318) (1,584) Net amounts of liabilities on balance sheet (1,217) (1,811) Total derivative assets, net $ 34,305 $ 13,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derivative instruments by pricing levels that were accounted for at fair value on a recurring basis as of December 31, 2021 and 2020. Fair value measurements at December 31, 2021 using: In thousands Level 1 Level 2 Level 3 Total Derivative assets (liabilities): Fixed price swaps $ — $ 27,608 $ — $ 27,608 Basis swaps — (177) — (177) Collars — 3,986 — 3,986 Three-way collars — 1,931 — 1,931 NYMEX roll swaps — 957 — 957 Total $ — $ 34,305 $ — $ 34,305 Fair value measurements at December 31, 2020 using: In thousands Level 1 Level 2 Level 3 Total Derivative assets (liabilities): Swaps — $ 2,043 — 2,043 Collars — 11,449 — 11,449 Total $ — $ 13,492 $ — $ 13,492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discount rate. At December 31, 2021, the Company's commodity price assumptions were based on forward NYMEX strip prices through year-end 2026 and were then escalated at 3% per year thereafter. Operating cost assumptions were based on current costs escalated at 3% per year beginning in 2023.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 ended December 31, 2021, estimated future net cash flows were determined to be in excess of cost basis, and therefore no impairment was recorded for the Company's proved crude oil and natural gas properties in 2021. For the years ended December 31, 2020 and 2019, the Company determined the carrying amounts of certain proved properties were not recoverable from future cash flows, and therefore, were impaired. Such impairments totaled $207.1 million and $3.7 million for 2020 and 2019, respectively, which for 2020 reflected fair value adjustments on legacy properties in the Red River Units totaling $168.1 million and various non-core properties in the North and South regions totaling $14.5 million. The impaired properties were written down to their estimated fair value at the time of impairment of $145.7 million. Impairments for 2020 also include a $24.5 million impairment recognized in the first quarter of 2020 to reduce the Company's crude oil inventory to estimated net realizable value at the time of impairment. Proved property impairments recognized in 2019 reflected write-offs of various non-core properties in the North and South regions. Certain unproved crude oil and natural gas properties were impaired during the years ended December 31, 2021, 2020, and 2019,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21 2020 2019 Proved property and inventory impairments $ — $ 207,119 $ 3,745 Unproved property impairments 38,370 70,822 82,457 Total $ 38,370 $ 277,941 $ 86,202 Financial Instruments Not Recorded at Fair Value The following table sets forth the estimated fair values of financial instruments that are not recorded at fair value in the consolidated financial statements. See Note 8. Long-Term Debt for discussion of the changes in the Company's outstanding debt during the year ended December 31, 2021. December 31, 2021 December 31, 2020 In thousands Carrying Amount Estimated Fair Value Carrying Amount Estimated Fair Value Debt: Credit facility $ 500,000 $ 500,000 $ 160,000 $ 160,000 Notes payable 22,356 22,000 24,590 24,700 5% Senior Notes due 2022 — — 630,470 632,900 4.5% Senior Notes due 2023 648,078 670,200 646,943 669,900 3.8% Senior Notes due 2024 908,061 950,000 906,922 939,500 2.268% Senior Notes due 2026 792,621 795,200 — — 4.375% Senior Notes due 2028 991,880 1,082,100 990,746 1,024,400 5.75% Senior Notes due 2031 1,482,319 1,769,600 1,480,879 1,651,900 2.875% Senior Notes due 2032 791,521 780,500 — — 4.9% Senior Notes due 2044 692,056 781,500 691,868 689,600 Total debt $ 6,828,892 $ 7,351,100 $ 5,532,418 $ 5,792,900 The fair value of credit facility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Company's senior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net of unamortized discounts, premiums, and debt issuance costs totaling $54.2 million and $43.7 million at December 31, 2021 and 2020, respectively, consists of the following. December 31, In thousands 2021 2020 Credit facility $ 500,000 $ 160,000 Notes payable 22,356 24,590 5% Senior Notes due 2022 — 630,470 4.5% Senior Notes due 2023 648,078 646,943 3.8% Senior Notes due 2024 908,061 906,922 2.268% Senior Notes due 2026 792,621 — 4.375% Senior Notes due 2028 991,880 990,746 5.75% Senior Notes due 2031 1,482,319 1,480,879 2.875% Senior Notes due 2032 791,521 — 4.9% Senior Notes due 2044 692,056 691,868 Total debt 6,828,892 5,532,418 Less: Current portion of long-term debt 2,326 2,245 Long-term debt, net of current portion $ 6,826,566 $ 5,530,173 Credit Facility On October 29, 2021, the Company replaced its credit facility which resulted in an increase in aggregate commitments from $1.5 billion to $1.7 billion and an extension of the maturity date from April 2023 to October 2026. On November 22, 2021, the Company incrementally increased the amount of aggregate credit facility commitments from $1.7 billion to $2.0 billion. The new credit facility provides for benchmark replacement mechanics to address the transition from LIBOR, while all other terms, conditions, and covenants remain substantially unchanged from the prior credit facility. The Company's credit facility is unsecured and has no borrowing base requirement subject to redetermination. The Company had $500 million of outstanding borrowings on its credit facility at December 31, 2021, which were incurred to fund a portion of the Company's December 2021 acquisition of properties in the Permian Basin of Texas as discussed in Note 2. Property Acquisitions and Dispositions.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December 31, 2021 was 1.6%. The Company had approximately $1.50 billion of borrowing availability on its credit facility at December 31, 2021 after considering outstanding borrowings and letters of credit. The Company incurs commitment fees based on currently assigned credit ratings of 0.20%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December 31, 2021. Senior Notes In November 2021 the Company issued $800 million of 2.268% Senior Notes due 2026 ("2026 Notes") and $800 million of 2.875% Senior Notes due 2032 ("2032 Notes") and received combined total net proceeds from the offerings of $1.59 billion after deducting the initial purchasers' fees and original issuance discount. The 2026 Notes were sold at par and the 2032 Notes were sold at 99.922% of par in private placement transactions exempt from the registration requirements of the Securities Act to eligible purchasers. The Company used the net proceeds from the offerings to finance a portion of its December 2021 acquisition of properties in the Permian Basin as discussed in Note 2. Property Acquisitions and Dispositions. The following table summarizes the face values, maturity dates, semi-annual interest payment dates, and optional redemption periods related to the Company’s outstanding senior note obligations at December 31, 2021. 2023 Notes 2024 Notes 2026 Notes 2028 Notes 2031 Notes 2032 Notes 2044 Notes Face value (in thousands) $649,625 $911,000 $800,000 $1,000,000 $1,500,000 $800,000 $700,000 Maturity date April 15, 2023 June 1, 2024 November 15, 2026 January 15, 2028 January 15, 2031 April 1, 2032 June 1, 2044 Interest payment dates April 15, Oct 15 June 1, Dec 1 May 15, Nov 15 Jan 15, July 15 Jan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December 31, 2021. The senior notes are obligations of Continental Resources, Inc. Additionally, as of December 31, 2021 three of the Company’s wholly-owned consolidated subsidiaries, Banner Pipeline Company, L.L.C., CLR Asset Holdings, LLC, and The Mineral Resources Company, whose assets, equity, and results of operations are not material, fully and unconditionally guarantee the senior notes on a joint and several basis. The Company plans to designate Jagged Peak Energy LLC and Parsley SoDe Water LLC, its recently acquired consolidated subsidiaries discussed in Note 2. Property Acquisitions and Dispositions , as restricted subsidiaries under the Company’s senior note indentures. As a result, such entities will fully and unconditionally guarantee the senior notes on a joint and several basis along with the Company’s other subsidiary guarantors. The Company’s other subsidiaries existing at December 31, 2021, whose assets, equity, and results of operations attributable to the Company are not material, do not guarantee the senior notes. Retirement of Senior Notes 2021 In January 2021, the Company redeemed $400.0 million principal amount of its outstanding 2022 Notes and subsequently redeemed the remaining $230.8 million principal amount of its 2022 Notes in April 2021. The Company recognized pre-tax losses on extinguishment of debt totaling $0.3 million related to the redemptions, which included the pro-rata write-off of deferred financing costs and unamortized debt premium associated with the redeemed notes. The losses are reflected in the caption “Gain (loss) on extinguishment of debt” in the consolidated statements of comprehensive income (loss). 2020 In March and April 2020, the Company repurchased a portion of its 2023 Notes and 2024 Notes in open market transactions at a substantial discount to the face value of the notes, including $50.4 million face value of its 2023 Notes at an aggregate cost of $29.3 million and $89.0 million face value of its 2024 Notes at an aggregate cost of $46.9 million, in each case, including accrued and unpaid interest to the repurchase dates. The Company recognized pre-tax gains on extinguishment of debt totaling $64.6 million related to the repurchases, which included the pro-rata write-off of deferred financing costs and unamortized debt discount associated with the notes. In November 2020, the Company repurchased $469.2 million of its 2022 Notes and $800.0 million of its 2023 Notes using proceeds from its November 2020 issuance of $1.5 billion of 5.75% Senior Notes due 2031. For the 2022 Notes, the purchase price was equal to 100.250% of the principal amount repurchased plus accrued and unpaid interest to the repurchase date. The aggregate of the principal amount, premium, and accrued interest paid upon repurchase of the 2022 Notes was $475.0 million. For the 2023 Notes, the purchase price was equal to 103.000% of the principal amount repurchased plus accrued and unpaid interest to the repurchase date. The aggregate of the principal amount, premium, and accrued interest paid upon repurchase of the 2023 Notes was $828.0 million. The Company recorded pre-tax losses on extinguishment of debt related to these repurchases totaling $28.9 million, which included the premium and pro-rata write-off of deferred financing costs and unamortized debt premium associated with the notes. 2019 In September 2019, the Company redeemed $500 million of its previously outstanding $1.6 billion of 2022 Notes. The redemption price was equal to 100.833% of the principal amount called for redemption plus accrued and unpaid interest to the redemption date. The aggregate of the principal amount, redemption premium, and accrued interest paid upon redemption was $516.5 million. The Company recorded a pre-tax loss on extinguishment of debt related to the redemption of $4.6 million, which included the redemption premium and pro-rata write-off of deferred financing costs and unamortized debt premium associated with the notes. Notes payable In June 2020, the Company borrowed an aggregate of $26.0 million under two 10-year amortizing term loans secured by the Company’s corporate office building and its interest in parking facilities in Oklahoma City, Oklahoma. The loans mature in May 2030 and bear interest at a fixed rate of 3.50% per annum through June 9, 2025, at which time the interest rate will be reset and fixed through the maturity date. Principal and interest are payable monthly through the maturity date and, accordingly, $2.3 million is reflected as a current liability under the caption “Current portion of long-term debt” in the consolidated balance sheets as of December 31, 2021 associated with the loans. A portion of the proceeds from the new loans was used to fully repay the Company's previous note payable that was set to mature in February 2022, which had a balance at pay-off of $4.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85.1 million, $159.0 million, and $192.0 million for the years ended December 31, 2021, 2020, and 2019,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consolidated statements of comprehensive income (loss). Such payments, which are referred to herein as negative gas revenues, were immaterial for 2021 and 2019 and totaled $25.6 million for operated properties for 2020. Under certain arrangements, the Company has the right to take a volume of processed residue gas and/or NGLs in-kind at the tailgate of the midstream customer's processing plant in lieu of a monetary settlement for the sale of the Company's operated natural gas production.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9.9 million, $37.7 million, and $33.7 million for the years ended December 31, 2021, 2020, and 2019,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consolidated statements of comprehensive income (loss). Such negative gas revenues associated with non-operated properties were immaterial for 2021 and 2019 and totaled $17.3 million for 2020.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periods presented. Year ended December 31, 2021 2020 2019 In thousands North Region South Region Total North Region South Region Total North Region South Region Total Crude oil revenues: Operated properties $ 2,392,465 $ 838,129 $ 3,230,594 $ 1,264,149 $ 537,961 $ 1,802,110 $ 2,365,574 $ 786,652 $ 3,152,226 Non-operated properties 656,727 61,973 718,700 362,952 34,914 397,866 727,068 50,700 777,768 Total crude oil revenues 3,049,192 900,102 3,949,294 1,627,101 572,875 2,199,976 3,092,642 837,352 3,929,994 Natural gas revenues: Operated properties (1) 460,376 1,186,937 1,647,313 28,086 301,486 329,572 109,668 411,464 521,132 Non-operated properties (2) 115,420 81,714 197,134 720 25,166 25,886 25,188 38,075 63,263 Total natural gas revenues 575,796 1,268,651 1,844,447 28,806 326,652 355,458 134,856 449,539 584,395 Crude oil and natural gas sales $ 3,624,988 $ 2,168,753 $ 5,793,741 $ 1,655,907 $ 899,527 $ 2,555,434 $ 3,227,498 $ 1,286,891 $ 4,514,389 Timing of revenue recognition Goods transferred at a point in time $ 3,624,988 $ 2,168,753 $ 5,793,741 $ 1,655,907 $ 899,527 $ 2,555,434 $ 3,227,498 $ 1,286,891 $ 4,514,389 Goods transferred over time — — — — — — — — — $ 3,624,988 $ 2,168,753 $ 5,793,741 $ 1,655,907 $ 899,527 $ 2,555,434 $ 3,227,498 $ 1,286,891 $ 4,514,389 (1) Operated natural gas revenues for the North region include negative gas revenues totaling $25.6 million for the year ended December 31, 2020. (2) Non-operated natural gas revenues for the North region include negative gas revenues totaling $17.3 million for the year ended December 31, 2020. Performance obligations The Company satisfies the performance obligations under its crude oil and natural gas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The Company's outstanding crude oil sales contracts at December 31, 2021 are primarily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years ended December 31, 2021, 2020, and 2019 related to performance obligations satisfied in prior reporting period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Allowance for Credit Losses The Company's principal exposure to credit risk is through the sale of its crude oil and natural gas production and its receivables associated with billings to joint interest owners. Accordingly, the Company classifies its receivables into two portfolio segments as depicted on the consolidated balance sheets as "Receivables — Crude oil and natural gas sales” and "Receivables — Joint interest and other.” Historically, the Company's credit losses on receivables have been immaterial. The Company’s aggregate allowance for credit losses totaled $2.8 million and $2.5 million at December 31, 2021 and 2020, respectively, which is reported as "Allowance for credit losses" in the consolidated balance sheets. Aggregate credit loss expenses totaled $0.8 million, $1.8 million, and $1.6 million for the years ended December 31, 2021, 2020, and 2019, respectively, which are included in “General and administrative expenses” in the consolidated statements of comprehensive income (loss). Receivables—Crude oil and natural gas sales The Company's crude oil and natural gas production from operated properties is generally sold to energy marketing companies, crude oil refining companies, and natural gas gathering and processing companies. The Company monitors its credit loss exposure to these counterparties primarily by reviewing credit ratings, financial statements, and payment history. Credit terms are extended based on an evaluation of each counterparty’s credit worthiness. The Company has not generally required its counterparties to provide collateral to secure its crude oil and natural gas sales receivables. Receivables associated with crude oil and natural gas sales are short term in nature. Receivables from the sale of crude oil and natural gas from operated properties are generally collected within one month after the month in which a sale has occurred, while receivables associated with non-operated properties are generally collected within two to three months after the month in which production occurs. The Company’s allowance for credit losses on crude oil and natural gas sales was negligible at both December 31, 2021 and December 31, 2020. The allowance was determined by considering a number of factors, primarily including the Company’s history of credit losses with adjustment as needed to reflect current conditions, the length of time accounts are past due, whether amounts relate to operated properties or non-operated properties, and the counterparty's ability to pay. There were no significant write-offs, recoveries, or changes in the provision for credit losses on this portfolio segment during the years ended December 31, 2021, 2020, and 2019. Receivables—Joint interest and other Joint interest and other receivables primarily arise from billing the individuals and entities who own a partial interest in the wells we operate. Joint interest receivables are due within 30 days and are considered delinquent after 60 days. In order to minimize our exposure to credit risk with these counterparties we generally request prepayment of drilling costs where it is allowed by contract or state law. Such prepayments are used to offset future capital costs when billed, thereby reducing the Company's credit risk. We may have the right to place a lien on a co-owner's interest in the well, to net production proceeds against amounts owed in order to secure payment or, if necessary, foreclose on the co-owner's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tems comprising the Company's provision (benefit) for income taxes are as follows for the periods presented: Year ended December 31, In thousands 2021 2020 2019 Current income tax provision (benefit): United States federal $ — $ (2,248) $ — Various states — 29 — Total current income tax provision (benefit) — (2,219) — Deferred income tax provision (benefit): United States federal 467,051 (148,828) 191,328 Various states 52,679 (18,143) 21,361 Total deferred income tax provision (benefit) 519,730 (166,971) 212,689 Provision (benefit) for income taxes $ 519,730 $ (169,190) $ 212,689 Effective tax rate 23.8 % 21.8 % 21.5 % The Company's effective tax rate differs from the United States federal statutory tax rate due to the effect of state income taxes, equity compensation, changes in valuation allowances, and other tax items as reflected in the table below. Year ended December 31, In thousands, except tax rates 2021 2020 2019 Income (loss) before income taxes $ 2,186,138 $ (774,751) $ 987,162 U.S. federal statutory tax rate 21.0 % 21.0 % 21.0 % Expected income tax provision (benefit) based on U.S. federal statutory tax rate 459,089 (162,698) 207,304 Items impacting the effective tax rate: State and local income taxes, net of federal benefit 77,979 (24,808) 31,967 Tax (benefit) deficiency from stock-based compensation 5,869 4,927 (7,971) Sale of Canadian subsidiary and assets — — (16,860) Other, net (8,733) (1,085) (1,751) Change in valuation allowance (14,474) 14,474 — Provision (benefit) for income taxes $ 519,730 $ (169,190) $ 212,689 Effective tax rate 23.8 % 21.8 % 21.5 % In assessing the realizability of deferred tax assets the Company must consider whether it is more likely than not that some portion or all of the deferred tax assets will not be realized. The Company applies judgment to determine the weight of both positive and negative evidence in order to conclude whether a valuation allowance is necessary for its deferred tax assets. In determining whether a valuation allowance is required, the Company considers, among other factors, the Company's financial position, results of operations, projected future taxable income, reversal of existing deferred tax liabilities against deferred tax assets, and tax planning strategies. During 2020, a $14.5 million valuation allowance was established for the deferred tax asset associated with a portion of the Company's Oklahoma state net operating loss carryforwards. In 2021, the Company reassessed the realizability of the deferred tax asset related to Oklahoma state net operating loss carryforwards, and based on current year activity, determined it was more likely than not that such assets would be realized. Therefore, it was determined that the previously recorded valuation allowance in 2020 should be released in 2021. The Company will continue to evaluate both the positive and negative evidence on a quarterly basis in determining the need for a valuation allowance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In 2019, the Company sold its Canadian subsidiary and associated properties. Prior to the sale, the Company had recognized cumulative valuation allowances totaling $19.6 million against deferred tax assets associated with operating loss carryforwards generated by the Canadian subsidiary for which the Company did not expect to realize a benefit. In conjunction with the sale, the deferred tax assets, deferred tax liabilities, and cumulative valuation allowance related to the Canadian subsidiary were removed, and an income tax benefit of $16.9 million was recorded related to the resulting capital loss on the sale of the stock. The components of the Company’s deferred tax assets and deferred tax liabilities as of December 31, 2021 and 2020 are reflected in the table below. December 31, In thousands 2021 2020 Deferred tax assets United States net operating loss carryforwards $ 365,602 $ 579,781 Equity compensation 12,751 12,900 Other 29,421 10,691 Total deferred tax assets 407,774 603,372 Valuation allowance — (14,474) Total deferred tax assets, net of valuation allowance 407,774 588,898 Deferred tax liabilities Property and equipment (2,536,938) (2,204,378) Other (10,720) (4,674) Total deferred tax liabilities (2,547,658) (2,209,052) Deferred income tax liabilities, net $ (2,139,884) $ (1,620,154) As of December 31, 2021, the Company had federal and state net operating loss carryforwards of $1.17 billion and $3.63 billion, respectively. Approximately $283 million of the Company's federal net operating loss carryforwards were generated in tax years prior to 2018 and expire in 2037, with the remaining $887 million having an indefinite life. The Company’s net operating loss carryforward in Oklahoma totaled $3.07 billion at December 31, 2021, of which $1.96 billion expires between 2030 and 2037, and the remaining $1.11 billion has an indefinite life. The Company’s net operating loss carryforward in North Dakota totaled $457 million at December 31, 2021 and has an indefinite life. Any available statutory depletion carryforwards will be recognized when realized. The Company files income tax returns in U.S. federal and state jurisdictions. With few exceptions, the Company is no longer subject to U.S. federal or state income tax examinations by tax authorities for years prior to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 [Text Block]</t>
        </is>
      </c>
      <c r="B4" s="4" t="inlineStr">
        <is>
          <t>LeasesThe Company’s lease liabilities recognized on the balance sheet as a lessee totaled $15.5 million and $8.4 million as of December 31, 2021 and 2020, respectively,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December 31, In thousands 2021 2020 Drilling rig commitments $ — $ 2,025 Surface use agreements 12,354 4,928 Field equipment 2,095 928 Other 1,025 546 Total $ 15,474 $ 8,427 Minimum future commitments by year for the Company's operating leases as of December 31, 2021 are presented in the table below. Such commitments are reflected at undiscounted values and are reconciled to the discounted present value recognized on the balance sheet. In thousands Amount 2022 $ 2,369 2023 2,263 2024 1,831 2025 1,295 2026 1,258 Thereafter 13,084 Total operating lease liabilities, at undiscounted value $ 22,100 Less: Imputed interest (6,626) Total operating lease liabilities, at discounted present value $ 15,474 Less: Current portion of operating lease liabilities (1,674) Operating lease liabilities, net of current portion $ 13,800 Additional information for the Company's operating leases is presented below. Lease cos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Short-term lease costs primarily represent operating day-rate charges for drilling rig contracts with durations of one year or less and month-to-month field equipment rentals. A portion of such lease costs are borne by other interest owners. Year ended December 31, In thousands, except weighted average data 2021 2020 2019 Lease costs: Operating lease costs $ 6,653 $ 6,444 $ 11,130 Variable lease costs 3,271 4,956 11,930 Short-term lease costs 77,551 107,984 176,586 Total lease costs $ 87,475 $ 119,384 $ 199,646 Other information: Right-of-use assets obtained in exchange for new operating lease liabilities (1) $ 10,481 $ 7,377 $ 1,208 Operating cash flows from operating leases included in lease liabilities 1,731 890 804 Weighted average remaining lease term as of December 31 (in years) 14.4 13.2 11.5 Weighted average discount rate as of December 31 5.0 % 4.8 % 4.9 %</t>
        </is>
      </c>
    </row>
    <row r="5">
      <c r="A5" s="4" t="inlineStr">
        <is>
          <t>Lessee, Operating Lease, Liability, Maturity [Table Text Block]</t>
        </is>
      </c>
      <c r="B5" s="4" t="inlineStr">
        <is>
          <t xml:space="preserve">Minimum future commitments by year for the Company's operating leases as of December 31, 2021 are presented in the table below. Such commitments are reflected at undiscounted values and are reconciled to the discounted present value recognized on the balance sheet. In thousands Amount 2022 $ 2,369 2023 2,263 2024 1,831 2025 1,295 2026 1,258 Thereafter 13,084 Total operating lease liabilities, at undiscounted value $ 22,100 Less: Imputed interest (6,626) Total operating lease liabilities, at discounted present value $ 15,474 Less: Current portion of operating lease liabilities (1,674) Operating lease liabilities, net of current portion $ 13,800 </t>
        </is>
      </c>
    </row>
    <row r="6">
      <c r="A6" s="4" t="inlineStr">
        <is>
          <t>Lease, Cost [Table Text Block]</t>
        </is>
      </c>
      <c r="B6" s="4" t="inlineStr">
        <is>
          <t>Year ended December 31, In thousands, except weighted average data 2021 2020 2019 Lease costs: Operating lease costs $ 6,653 $ 6,444 $ 11,130 Variable lease costs 3,271 4,956 11,930 Short-term lease costs 77,551 107,984 176,586 Total lease costs $ 87,475 $ 119,384 $ 199,646 Other information: Right-of-use assets obtained in exchange for new operating lease liabilities (1) $ 10,481 $ 7,377 $ 1,208 Operating cash flows from operating leases included in lease liabilities 1,731 890 804 Weighted average remaining lease term as of December 31 (in years) 14.4 13.2 11.5 Weighted average discount rate as of December 31 5.0 % 4.8 %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require the Company to pay per-unit transportation, gathering, or processing charges regardless of the amount of capacity used. Future commitments remaining as of December 31, 2021 under the arrangements amount to approximately $1.31 billion, of which $275 million is expected to be incurred in 2022, $270 million in 2023, $251 million in 2024, $164 million in 2025, $139 million in 2026, and $214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ease commitments – The Company has various lease commitments primarily associated with surface use agreements and field equipment. See Note 12. Leases for additional information. Pledge commitment – The Company entered into a $25.0 million ten-year irrevocable pledge agreement with Oklahoma State University in December 2021. The pledge agreement provides for ten equal payments of $2.5 million to be paid annually on or before December 31 of each year until the pledge is paid in full on December 31, 2030. In connection with the pledge, the Company recognized a $25.0 million charge to earnings which is reflected in the caption “Other income (expense)—Other” in the consolidated statements of comprehensive income (loss) for the year ended December 31, 2021. Pending property acquisition – See Note 20. Subsequent Events for discussion of a definitive acquisition agreement executed by the Company subsequent to December 31, 2021. Litigation – The Company is involved in various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As of December 31, 2021 and 2020, the Company had recognized a liability within “Other noncurrent liabilities” of $7.9 million and $7.7 million,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officers of the Company own or control entities that own working and royalty interests in wells operated by the Company. The Company paid revenues to these affiliates, including royalties, of $0.4 million, $0.2 million, and $0.4 million and received payments from these affiliates of $0.1 million, $0.3 million, and $0.3 million during the years ended December 31, 2021, 2020, and 2019, respectively, relating to the operations of the respective properties. At December 31, 2021 and 2020, approximately $39,000 and $18,000, respectively, was due from these affiliates relating to these transactions, which is included in “Receivables — Joint interest and other” on the consolidated balance sheets. At December 31, 2021 and 2020, approximately $37,000 and $18,000, respectively, was due to these affiliates relating to these transactions, which is included in “Revenues and royalties payable” on the consolidated balance sheet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For usage during 2021, 2020, and 2019, the Company charged affiliates approximately $11,300, $8,100, and $17,600, respectively, for use of its corporate aircraft crews, fuel, and reimbursement of expenses and received approximately $5,000, $9,500, and $18,900 from affiliates in 2021, 2020, and 2019, respectively, in connection with such items. The Company was charged approximately $117,000, $120,000, and $303,000, respectively, by affiliates for use of their aircraft and reimbursement of expenses during 2021, 2020, and 2019 and paid $84,000, $158,000, and $426,000 to the affiliates in 2021, 2020, and 2019, respectively. At December 31, 2021, approximately $6,300 was due from an affiliate relating to these transactions, which is included in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granted restricted stock to employees and directors pursuant to the Continental Resources, Inc. 2013 Long-Term Incentive Plan, as amended (“2013 Plan”). The Company’s associated compensation expense, which is included in the caption “General and administrative expenses” in the consolidated statements of comprehensive income (loss), was $63.2 million, $64.6 million, and $52.0 million for the years ended December 31, 2021, 2020, and 2019, respectively. In March 2019, the Company amended and restated its 2013 Plan and specified 12,983,543 shares of common stock may be issued pursuant to the amended plan. Subject to limited exceptions, the 2013 Plan allows previously issued shares to be reissued if such shares are subsequently forfeited or withheld to satisfy tax withholdings. As of December 31, 2021, the Company had 8,492,645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subject to forfeiture. Restricted stock grants generally vest over periods ranging from 1 to 3 years. A summary of changes in non-vested restricted shares from December 31, 2018 to December 31, 2021 is presented below. Number of Weighted Non-vested restricted shares at December 31, 2018 4,022,409 $ 38.44 Granted 1,526,825 43.21 Vested (1,737,304) 24.19 Forfeited (350,022) 47.13 Non-vested restricted shares at December 31, 2019 3,461,908 $ 46.82 Granted 2,738,625 26.93 Vested (1,146,618) 45.78 Forfeited (163,277) 36.69 Non-vested restricted shares at December 31, 2020 4,890,638 $ 36.26 Granted 3,050,491 24.73 Vested (1,750,483) 44.36 Forfeited (296,138) 26.61 Non-vested restricted shares at December 31, 2021 5,894,508 $ 28.38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2021, 2020, and 2019 was approximately $46.7 million, $27.5 million, and $79.7 million, respectively. As of December 31, 2021, there was approximately $70 million of unrecognized compensation expense related to non-vested restricted stock. This expense is expected to be recognized over a weighted average period of 1.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 (Notes)</t>
        </is>
      </c>
      <c r="B1" s="2" t="inlineStr">
        <is>
          <t>12 Months Ended</t>
        </is>
      </c>
    </row>
    <row r="2">
      <c r="B2" s="2" t="inlineStr">
        <is>
          <t>Dec. 31, 2021</t>
        </is>
      </c>
    </row>
    <row r="3">
      <c r="A3" s="3" t="inlineStr">
        <is>
          <t>Shareholders' Equity Attributable to Continental Resources [Abstract]</t>
        </is>
      </c>
    </row>
    <row r="4">
      <c r="A4" s="4" t="inlineStr">
        <is>
          <t>Shareholders' Equity Attributable to Continental Resources</t>
        </is>
      </c>
      <c r="B4" s="4" t="inlineStr">
        <is>
          <t>Shareholders' Equity Attributable to Continental Resources Share Repurchases In May 2019 the Company's Board of Directors approved the initiation of a share repurchase program to acquire up to $1 billion of the Company's common stock beginning in June 2019. See Note 20. Subsequent Events for discussion of an increase in the authorized amount of the Company's share repurchase program made subsequent to December 31, 2021. As of December 31, 2021, the Company has repurchased and retired a cumulative total of approximately 17.0 million shares under the program at an aggregate cost of $441.1 million as reflected in the table below by year. Number of Aggregate cost (in thousands) 2019 Share Repurchases 5,646,553 $ 190,239 2020 Share Repurchases 8,122,104 126,906 2021 Share Repurchases 3,198,571 123,924 Total 16,967,228 $ 441,069 The timing and amount of the Company's share repurchases are subject to market conditions and management discretion. The share repurchase program does not require the Company to repurchase a specific number of shares and may be modified, suspended, or terminated by the Board of Directors at any time. Dividend Payments The following table summarizes the dividends paid by the Company on its outstanding common stock for the years ended December 31, 2021, 2020, and 2019. Amount (in thousands) Dividend per share Year Ended December 31, 2019 Fourth quarter $ 18,747 $ 0.05 Total $ 18,747 Year Ended December 31, 2020 First quarter $ 18,580 $ 0.05 Total $ 18,580 Year Ended December 31, 2021 Second quarter $ 40,429 $ 0.11 Third quarter 55,132 $ 0.15 Fourth quarter 72,975 $ 0.20 Total $ 168,536 Accumulated other comprehensive income Adjustments resulting from the process of translating foreign functional currency financial statements into U.S. dollars are included in “Accumulated other comprehensive income” within shareholders’ equity attributable to Continental Resources on the consolidated balance sheets and “Other comprehensive income (loss), net of tax” in the consolidated statements of comprehensive income (loss). The following table summarizes the change in accumulated other comprehensive income for the year ended December 31, 2019. In thousands 2019 Beginning accumulated other comprehensive income, net of tax $ 415 Foreign currency translation adjustments 140 Release of cumulative translation adjustments (1) (555) Income taxes (2) — Other comprehensive income (loss), net of tax (415) Ending accumulated other comprehensive income, net of tax $ — (1) In conjunction with the Company’s sale of its Canadian operations in 2019, the cumulative translation adjustments were released. See Note 2. Property Acquisitions and Dispositions for further information. (2) A valuation allowance had been recognized against all deferred tax assets associated with losses generated by the Company’s Canadian operations, thereby resulting in no income taxes o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12 Months Ended</t>
        </is>
      </c>
    </row>
    <row r="2">
      <c r="B2" s="2" t="inlineStr">
        <is>
          <t>Dec. 31, 2021</t>
        </is>
      </c>
    </row>
    <row r="3">
      <c r="A3" s="3" t="inlineStr">
        <is>
          <t>Noncontrolling Interest [Abstract]</t>
        </is>
      </c>
    </row>
    <row r="4">
      <c r="A4" s="4" t="inlineStr">
        <is>
          <t>Noncontrolling Interest Disclosure [Text Block]</t>
        </is>
      </c>
      <c r="B4" s="4" t="inlineStr">
        <is>
          <t>Noncontrolling Interests Strategic mineral relationship In October 2018, Continental entered into a strategic relationship with Franco-Nevada Corporation to acquire oil and gas mineral interests within an area of mutual interest through a minerals subsidiary named The Mineral Resources Company II, LLC (“TMRC II”). At closing in October 2018, Continental contributed most of its previously acquired mineral interests to TMRC II in exchange for a 50.1% ownership interest in the entity and Franco-Nevada paid $214.8 million to Continental for a 49.9% ownership interest in TMRC II and for funding of its share of certain mineral acquisition costs. Under the arrangement, Continental is to fund 20% of future mineral acquisitions and will be entitled to receive between 25% and 50% of total revenues generated by TMRC II based upon performance relative to certain predetermined production targets. Continental holds a controlling financial interest in TMRC II and manages its operations. Accordingly, Continental consolidates the financial results of the entity and presents the portion of TMRC II’s results attributable to Franco-Nevada as a noncontrolling interest in its consolidated financial statements. Periodically, Franco-Nevada makes capital contributions to, and receives revenue distributions from, TMRC II and the portion of Continental’s consolidated net assets attributable to Franco-Nevada totaled $369.8 million and $355.1 million at December 31, 2021 and 2020, respectively. Joint ownership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y Information</t>
        </is>
      </c>
      <c r="B1" s="2" t="inlineStr">
        <is>
          <t>12 Months Ended</t>
        </is>
      </c>
    </row>
    <row r="2">
      <c r="B2" s="2" t="inlineStr">
        <is>
          <t>Dec. 31, 2021</t>
        </is>
      </c>
    </row>
    <row r="3">
      <c r="A3" s="3" t="inlineStr">
        <is>
          <t>Oil and Gas Exploration and Production Industries Disclosures [Abstract]</t>
        </is>
      </c>
    </row>
    <row r="4">
      <c r="A4" s="4" t="inlineStr">
        <is>
          <t>Crude Oil and Natural Gas Property Information</t>
        </is>
      </c>
      <c r="B4" s="4" t="inlineStr">
        <is>
          <t>Crude Oil and Natural Gas Property Information The tables reflected below represent consolidated figures for the Company and its subsidiaries. In 2014, the Company initiated operations in Canada which were sold in the fourth quarter of 2019. The Company's Canadian operations have not had a material impact on historical capital expenditures, production, and revenues. Accordingly, the results of operations, costs incurred, and capitalized costs associated with the Canadian operations have not been shown separately from the consolidated figures in the tables below. Additionally, results attributable to noncontrolling interests are not material relative to the Company's consolidated results and are not separately presented below. The following table sets forth the Company’s consolidated results of operations from crude oil and natural gas producing activities for the years ended December 31, 2021, 2020 and 2019. Year ended December 31, In thousands 2021 2020 2019 Crude oil and natural gas sales $ 5,793,741 $ 2,555,434 $ 4,514,389 Production expenses (406,906) (359,267) (444,649) Production taxes (404,362) (192,718) (357,988) Transportation expenses (224,989) (196,692) (225,649) Exploration expenses (21,047) (17,732) (14,667) Depreciation, depletion, amortization and accretion (1,872,075) (1,859,893) (1,997,854) Property impairments (38,370) (277,941) (86,202) Income tax (provision) benefit (1) (690,902) 83,427 (323,025) Results from crude oil and natural gas producing activities $ 2,135,090 $ (265,382) $ 1,064,355 (1) Income taxes reflect the application of a combined federal and state tax rate of 24.5% on pre-tax income/loss generated by our operations in the United States. Additionally, the 2019 period includes the $16.9 million income tax benefit recognized upon the Company's sale of its Canadian operations during that year. Costs incurred in crude oil and natural gas activities Costs incurred, both capitalized and expensed, in connection with the Company’s consolidated crude oil and natural gas acquisition, exploration and development activities for the years ended December 31, 2021, 2020 and 2019 are presented below. See Note 2. Property Acquisitions and Dispositions for discussion of notable property acquisitions executed in 2021 that gave rise to the significant increase in costs incurred and aggregate capitalized costs in the current year. Year ended December 31, In thousands 2021 2020 2019 Property acquisition costs: Proved $ 2,580,271 $ 60,494 $ 51,558 Unproved 1,197,507 201,919 312,680 Total property acquisition costs 3,777,778 262,413 364,238 Exploration Costs 171,549 48,282 50,143 Development Costs 1,174,828 1,053,532 2,388,582 Total $ 5,124,155 $ 1,364,227 $ 2,802,963 Costs incurred above include asset retirement costs and revisions thereto of $31.1 million, $18.1 million and $6.7 million for the years ended December 31, 2021, 2020 and 2019, respectively. Aggregate capitalized costs Aggregate capitalized costs relating to the Company’s consolidated crude oil and natural gas producing activities and related accumulated depreciation, depletion and amortization as of December 31, 2021 and 2020 are as follows: December 31, In thousands 2021 2020 Proved crude oil and natural gas properties $ 31,613,656 $ 27,726,954 Unproved crude oil and natural gas properties 1,358,673 368,256 Total 32,972,329 28,095,210 Less accumulated depreciation, depletion and amortization (16,310,054) (14,622,376) Net capitalized costs $ 16,662,275 $ 13,472,834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t least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21 2020 2019 Balance at January 1 $ 32,737 $ 6,257 $ 3,959 Additions to capitalized exploratory well costs pending determination of proved reserves 122,068 32,880 28,280 Reclassification to proved crude oil and natural gas properties based on the determination of proved reserves (117,131) (72) (23,200) Capitalized exploratory well costs charged to expense (1) (6,328) (2,782) Balance at December 31 $ 37,673 $ 32,737 $ 6,257 Number of gross wells 17 16 11 As of December 31, 2021, the Company had no significant exploratory well costs that were suspended one year beyond the completion of dri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rude Oil and Natural Gas Information (Unaudited)</t>
        </is>
      </c>
      <c r="B1" s="2" t="inlineStr">
        <is>
          <t>12 Months Ended</t>
        </is>
      </c>
    </row>
    <row r="2">
      <c r="B2" s="2" t="inlineStr">
        <is>
          <t>Dec. 31, 2021</t>
        </is>
      </c>
    </row>
    <row r="3">
      <c r="A3" s="3" t="inlineStr">
        <is>
          <t>Supplemental Crude Oil and Natural Gas Information [Abstract]</t>
        </is>
      </c>
    </row>
    <row r="4">
      <c r="A4" s="4" t="inlineStr">
        <is>
          <t>Supplemental Crude Oil and Natural Gas Information (Unaudited)</t>
        </is>
      </c>
      <c r="B4" s="4" t="inlineStr">
        <is>
          <t xml:space="preserve">Supplemental Crude Oil and Natural Gas Information (Unaudited) The table below shows estimates of proved reserves prepared by the Company’s internal technical staff and independent external reserve engineers in accordance with SEC definitions. Ryder Scott Company, L.P. prepared reserve estimates for properties comprising approximately 98%, 95%, and 91% of the Company's total proved reserves as of December 31, 2021, 2020, and 2019, respectively. Remaining reserve estimates were prepared by the Company’s internal technical staff. All proved reserves stated herein are located in the United States. No proved reserves have been included for the Company’s Canadian operations for the periods presented. Proved reserves attributable to noncontrolling interests are not material relative to the Company's consolidated reserves and are not separately presented in the tables below.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21, 2020, and 2019 were computed using the 12-month unweighted average of the first-day-of-the-month commodity prices as required by SEC rules. Natural gas imbalance receivables and payables for each of the three years ended December 31, 2021, 2020, and 2019 were not material and have not been included in the reserve estimates. Proved crude oil and natural gas reserves Changes in proved reserves were as follows for the periods presented: Crude Oil Natural Gas Total Proved reserves as of December 31, 2018 757,096 4,591,614 1,522,365 Revisions of previous estimates (88,307) (363,239) (148,848) Extensions, discoveries and other additions 162,710 1,213,947 365,034 Production (72,267) (311,865) (124,244) Sales of minerals in place (803) (6,224) (1,840) Purchases of minerals in place 1,758 30,238 6,798 Proved reserves as of December 31, 2019 760,187 5,154,471 1,619,265 Revisions of previous estimates (249,845) (1,530,174) (504,874) Extensions, discoveries and other additions 42,106 295,686 91,387 Production (58,745) (306,528) (109,833) Sales of minerals in place — — — Purchases of minerals in place 3,272 27,269 7,817 Proved reserves as of December 31, 2020 496,975 3,640,724 1,103,762 Revisions of previous estimates 14,574 233,966 53,569 Extensions, discoveries and other additions 165,268 1,235,022 371,105 Production (58,636) (370,110) (120,321) Sales of minerals in place (70) (469) (148) Purchases of minerals in place 175,419 371,546 237,343 Proved reserves as of December 31, 2021 793,530 5,110,679 1,645,310 Revisions of previous estimates. Revisions for 2021 are comprised of (i) upward price revisions of 92 MMBo and 458 Bcf (totaling 168 MMBoe) due to the significant increase in average crude oil and natural gas prices in 2021 compared to 2020 resulting from the lifting of COVID-19 restrictions, the resumption of normal economic activity, and the resulting improvement in supply and demand fundamentals, (ii) the removal of 31 MMBo and 155 Bcf (totaling 57 MMBoe) of PUD reserves no longer scheduled to be drilled within five years of initial booking due continual refinement of our drilling and development programs and reallocation of capital to areas providing the best opportunities to improve efficiencies, recoveries, and rates of return, (iii) downward revisions of 12 MMBo and 263 Bcf (totaling 56 MMBoe) from the removal of PUD reserves due to changes in anticipated well densities, economics, performance, and other factors, and (iv) downward revisions for oil reserves of 35 MMBo and upward revisions for natural gas reserves of 195 Bcf (netting to 2 MMBoe of downward revisions) due to changes in ownership interests, operating costs, anticipated production, and other factors. Revisions for 2020 are comprised of (i) the removal of 50 MMBo and 345 Bcf (totaling 107 MMBoe) of PUD reserves no longer scheduled to be drilled within five years of initial booking due to a reduction in the scope of future drilling programs based on adverse market conditions, reduced demand, and lower prices caused by the COVID-19 pandemic and our resulting allocation of capital to areas providing the best opportunities to improve efficiencies, recoveries, and rates of return, (ii) downward revisions of 29 MMBo and 172 Bcf (totaling 58 MMBoe) from the removal of PUD reserves due to changes in economics, performance, and other factors, (iii) downward price revisions of 214 MMBo and 1,043 Bcf (totaling 388 MMBoe) due to a significant decrease in average crude oil and natural gas prices in 2020 compared to 2019 resulting from the economic turmoil caused by the COVID-19 pandemic and other factors, and (iv) net upward revisions for oil reserves of 43 MMBo and 31 Bcf (totaling 48 MMBoe) due to changes in ownership interests, operating costs, anticipated production, and other factors. Revisions for 2019 are comprised of (i) the removal of 17 MMBo and 108 Bcf (totaling 35 MMBoe) of PUD reserves no longer scheduled to be drilled within five years of initial booking due to continual refinement of the Company's drilling programs and reallocation of capital to areas providing the greatest opportunities to improve efficiencies, recoveries, and rates of return, (ii) downward revisions of 38 MMBo and 278 Bcf (totaling 85 MMBoe) from the removal of PUD reserves due to changes in economics, performance, and other factors, (iii) downward price revisions of 24 MMBo and 118 Bcf (totaling 43 MMBoe) due to a decrease in average crude oil and natural gas prices in 2019 compared to 2018, and (iv) net downward revisions for oil reserves of 9 MMBo and net upward revisions for natural gas reserves of 139 Bcf (netting to 14 MMBoe of upward revisions) due to changes in ownership interests, operating costs, anticipated production, and other factors. Extensions, discoveries and other additions . Extensions, discoveries and other additions for each of the three years reflected in the table above were due to successful drilling and completion activities and continual refinement of our drilling programs. For 2021, proved reserve additions in the Bakken totaled 140 MMBo and 375 Bcf (totaling 202 MMBoe) and proved reserve additions in Oklahoma totaled 25 MMBo and 860 Bcf (totaling 169 MMBoe). Sales of minerals in place. There were no individually significant dispositions of proved reserves in the three years reflected in the table above. Purchases of minerals in place. Purchases for 2021 primarily represent acquisitions of proved reserves in the Permian Basin and Powder River Basin as discussed in Note 2. Property Acquisitions and Dispositions . Proved reserves acquired in the Permian Basin in 2021 totaled 149 MMBo and 326 Bcf (totaling 203 MMBoe) and proved reserves acquired in the Powder River Basin totaled 26 MMBo and 46 Bcf (totaling 34 MMBoe). There were no individually significant acquisitions of proved reserves in 2019 or 2020. The following reserve information sets forth the estimated quantities of proved developed and proved undeveloped crude oil and natural gas reserves of the Company as of December 31, 2021, 2020 and 2019: December 31, 2021 2020 2019 Proved Developed Reserves Crude oil (MBbl) 424,153 281,906 336,405 Natural Gas (MMcf) 2,901,147 2,073,011 2,226,117 Total (MBoe) 907,678 627,407 707,424 Proved Undeveloped Reserves Crude oil (MBbl) 369,377 215,069 423,782 Natural Gas (MMcf) 2,209,532 1,567,713 2,928,354 Total (MBoe) 737,632 476,355 911,841 Total Proved Reserves Crude oil (MBbl) 793,530 496,975 760,187 Natural Gas (MMcf) 5,110,679 3,640,724 5,154,471 Total (MBoe) 1,645,310 1,103,762 1,619,265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proved crude oil and natural gas reserves as of December 31, 2021, 2020, and 2019. Discounted future net cash flows attributable to noncontrolling interests are not material relative to the Company's consolidated amounts and are not separately presented below. December 31, In thousands 2021 2020 2019 Future cash inflows $ 67,034,046 $ 21,334,235 $ 49,893,470 Future production costs (18,837,000) (7,750,834) (15,309,672) Future development and abandonment costs (7,751,678) (3,950,752) (10,033,887) Future income taxes (1) (7,862,849) (724,569) (3,351,657) Future net cash flows 32,582,519 8,908,080 21,198,254 10% annual discount for estimated timing of cash flows (15,946,126) (4,254,515) (10,736,613) Standardized measure of discounted future net cash flows $ 16,636,393 $ 4,653,565 $ 10,461,641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at December 31, 2021, 2020, and 2019. The weighted average crude oil price (adjusted for location and quality differentials) utilized in the computation of future cash inflows was $62.19, $34.34, and $51.95 per barrel at December 31, 2021, 2020, and 2019, respectively. The weighted average natural gas price (adjusted for location and quality differentials) utilized in the computation of future cash inflows was $3.46, $1.17, and $2.02 per Mcf at December 31, 2021, 2020, and 2019,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proved crude oil and natural gas reserves are presented below for each of the past three years. December 31, In thousands 2021 2020 2019 Standardized measure of discounted future net cash flows at January 1 $ 4,653,565 $ 10,461,641 $ 15,684,817 Extensions, discoveries and improved recoveries, less related costs 2,985,056 187,981 1,649,322 Revisions of previous quantity estimates 816,674 (2,952,489) (1,564,503) Changes in estimated future development and abandonment costs 706,168 4,760,286 1,401,513 Purchases (sales) of minerals in place, net 3,408,365 53,742 49,330 Net change in prices and production costs 9,396,945 (6,912,031) (6,591,347) Accretion of discount 489,273 1,183,993 1,865,034 Sales of crude oil and natural gas produced, net of production costs (4,757,483) (1,806,758) (3,486,103) Development costs incurred during the period 683,212 863,101 1,557,121 Change in timing of estimated future production and other 1,871,903 (2,325,024) (1,690,779) Change in income taxes (3,617,285) 1,139,123 1,587,236 Net change 11,982,828 (5,808,076) (5,223,176) Standardized measure of discounted future net cash flows at December 31 $ 16,636,393 $ 4,653,565 $ 10,461,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Agreement On January 24, 2022, the Company executed a definitive agreement to acquire oil and gas properties in the Powder River Basin for $450 million of cash, subject to customary closing price adjustments. The properties include approximately 172,000 net leasehold acres and producing properties with production totaling approximately 16,000 barrels of oil equivalent per day based on two-stream reporting. Closing of the acquisition is expected to occur in late March 2022 and remains subject to the completion of customary due diligence procedures and closing conditions. Increase in Share Repurchase Program On February 8, 2022, the Company's Board of Directors approved an increase in the size of the Company's existing share repurchase program from $1.0 billion to $1.5 billion, inclusive of cumulative amounts repurchased to date. As of the date of this filing, the Company has repurchased a cumulative $441.1 million of its common stock, leaving approximately $1.06 billion of authorized repurchasing capacity under the modified program. The share repurchase program does not require the Company to repurchase a specific number of shares and may be modified, suspended, or terminated by the Board of Directors at any time. Dividend Declaration On February 9, 2022, the Company declared a quarterly cash dividend of $0.23 per share on its outstanding common stock, which will be paid on March 4, 2022 to shareholders of record as of February 22,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868</v>
      </c>
      <c r="C3" s="7" t="n">
        <v>47470</v>
      </c>
    </row>
    <row r="4">
      <c r="A4" s="4" t="inlineStr">
        <is>
          <t>Crude oil and natural gas sales</t>
        </is>
      </c>
      <c r="B4" s="6" t="n">
        <v>1122415</v>
      </c>
      <c r="C4" s="6" t="n">
        <v>561127</v>
      </c>
    </row>
    <row r="5">
      <c r="A5" s="4" t="inlineStr">
        <is>
          <t>Joint interest and other</t>
        </is>
      </c>
      <c r="B5" s="6" t="n">
        <v>278753</v>
      </c>
      <c r="C5" s="6" t="n">
        <v>143829</v>
      </c>
    </row>
    <row r="6">
      <c r="A6" s="4" t="inlineStr">
        <is>
          <t>Allowance for credit losses</t>
        </is>
      </c>
      <c r="B6" s="6" t="n">
        <v>-2814</v>
      </c>
      <c r="C6" s="6" t="n">
        <v>-2462</v>
      </c>
    </row>
    <row r="7">
      <c r="A7" s="4" t="inlineStr">
        <is>
          <t>Receivables, net</t>
        </is>
      </c>
      <c r="B7" s="6" t="n">
        <v>1398354</v>
      </c>
      <c r="C7" s="6" t="n">
        <v>702494</v>
      </c>
    </row>
    <row r="8">
      <c r="A8" s="4" t="inlineStr">
        <is>
          <t>Derivative assets</t>
        </is>
      </c>
      <c r="B8" s="6" t="n">
        <v>22334</v>
      </c>
      <c r="C8" s="6" t="n">
        <v>15303</v>
      </c>
    </row>
    <row r="9">
      <c r="A9" s="4" t="inlineStr">
        <is>
          <t>Inventories</t>
        </is>
      </c>
      <c r="B9" s="6" t="n">
        <v>105568</v>
      </c>
      <c r="C9" s="6" t="n">
        <v>72157</v>
      </c>
    </row>
    <row r="10">
      <c r="A10" s="4" t="inlineStr">
        <is>
          <t>Prepaid expenses and other</t>
        </is>
      </c>
      <c r="B10" s="6" t="n">
        <v>17266</v>
      </c>
      <c r="C10" s="6" t="n">
        <v>15121</v>
      </c>
    </row>
    <row r="11">
      <c r="A11" s="4" t="inlineStr">
        <is>
          <t>Total current assets</t>
        </is>
      </c>
      <c r="B11" s="6" t="n">
        <v>1564390</v>
      </c>
      <c r="C11" s="6" t="n">
        <v>852545</v>
      </c>
    </row>
    <row r="12">
      <c r="A12" s="4" t="inlineStr">
        <is>
          <t>Net property and equipment, based on successful efforts method of accounting</t>
        </is>
      </c>
      <c r="B12" s="6" t="n">
        <v>16975465</v>
      </c>
      <c r="C12" s="6" t="n">
        <v>13737292</v>
      </c>
    </row>
    <row r="13">
      <c r="A13" s="4" t="inlineStr">
        <is>
          <t>Derivative assets, noncurrent</t>
        </is>
      </c>
      <c r="B13" s="6" t="n">
        <v>13188</v>
      </c>
      <c r="C13" s="6" t="n">
        <v>0</v>
      </c>
    </row>
    <row r="14">
      <c r="A14" s="4" t="inlineStr">
        <is>
          <t>Operating lease right-of-use assets</t>
        </is>
      </c>
      <c r="B14" s="6" t="n">
        <v>16370</v>
      </c>
      <c r="C14" s="6" t="n">
        <v>8557</v>
      </c>
    </row>
    <row r="15">
      <c r="A15" s="4" t="inlineStr">
        <is>
          <t>Other noncurrent assets</t>
        </is>
      </c>
      <c r="B15" s="6" t="n">
        <v>21698</v>
      </c>
      <c r="C15" s="6" t="n">
        <v>34704</v>
      </c>
    </row>
    <row r="16">
      <c r="A16" s="4" t="inlineStr">
        <is>
          <t>Total assets</t>
        </is>
      </c>
      <c r="B16" s="6" t="n">
        <v>18591111</v>
      </c>
      <c r="C16" s="6" t="n">
        <v>14633098</v>
      </c>
    </row>
    <row r="17">
      <c r="A17" s="3" t="inlineStr">
        <is>
          <t>Current liabilities:</t>
        </is>
      </c>
    </row>
    <row r="18">
      <c r="A18" s="4" t="inlineStr">
        <is>
          <t>Accounts payable trade</t>
        </is>
      </c>
      <c r="B18" s="6" t="n">
        <v>582317</v>
      </c>
      <c r="C18" s="6" t="n">
        <v>361704</v>
      </c>
    </row>
    <row r="19">
      <c r="A19" s="4" t="inlineStr">
        <is>
          <t>Revenues and royalties payable</t>
        </is>
      </c>
      <c r="B19" s="6" t="n">
        <v>627171</v>
      </c>
      <c r="C19" s="6" t="n">
        <v>327029</v>
      </c>
    </row>
    <row r="20">
      <c r="A20" s="4" t="inlineStr">
        <is>
          <t>Accrued liabilities and other</t>
        </is>
      </c>
      <c r="B20" s="6" t="n">
        <v>285740</v>
      </c>
      <c r="C20" s="6" t="n">
        <v>167013</v>
      </c>
    </row>
    <row r="21">
      <c r="A21" s="4" t="inlineStr">
        <is>
          <t>Derivative liabilities</t>
        </is>
      </c>
      <c r="B21" s="6" t="n">
        <v>899</v>
      </c>
      <c r="C21" s="6" t="n">
        <v>227</v>
      </c>
    </row>
    <row r="22">
      <c r="A22" s="4" t="inlineStr">
        <is>
          <t>Current portion of operating lease liabilities</t>
        </is>
      </c>
      <c r="B22" s="6" t="n">
        <v>1674</v>
      </c>
      <c r="C22" s="6" t="n">
        <v>2588</v>
      </c>
    </row>
    <row r="23">
      <c r="A23" s="4" t="inlineStr">
        <is>
          <t>Current portion of long-term debt</t>
        </is>
      </c>
      <c r="B23" s="6" t="n">
        <v>2326</v>
      </c>
      <c r="C23" s="6" t="n">
        <v>2245</v>
      </c>
    </row>
    <row r="24">
      <c r="A24" s="4" t="inlineStr">
        <is>
          <t>Total current liabilities</t>
        </is>
      </c>
      <c r="B24" s="6" t="n">
        <v>1500127</v>
      </c>
      <c r="C24" s="6" t="n">
        <v>860806</v>
      </c>
    </row>
    <row r="25">
      <c r="A25" s="4" t="inlineStr">
        <is>
          <t>Long-term debt, net of current portion</t>
        </is>
      </c>
      <c r="B25" s="6" t="n">
        <v>6826566</v>
      </c>
      <c r="C25" s="6" t="n">
        <v>5530173</v>
      </c>
    </row>
    <row r="26">
      <c r="A26" s="3" t="inlineStr">
        <is>
          <t>Other noncurrent liabilities:</t>
        </is>
      </c>
    </row>
    <row r="27">
      <c r="A27" s="4" t="inlineStr">
        <is>
          <t>Deferred income tax liabilities, net</t>
        </is>
      </c>
      <c r="B27" s="6" t="n">
        <v>2139884</v>
      </c>
      <c r="C27" s="6" t="n">
        <v>1620154</v>
      </c>
    </row>
    <row r="28">
      <c r="A28" s="4" t="inlineStr">
        <is>
          <t>Asset retirement obligations, net of current portion</t>
        </is>
      </c>
      <c r="B28" s="6" t="n">
        <v>215701</v>
      </c>
      <c r="C28" s="6" t="n">
        <v>177194</v>
      </c>
    </row>
    <row r="29">
      <c r="A29" s="4" t="inlineStr">
        <is>
          <t>Derivative liabilities, noncurrent</t>
        </is>
      </c>
      <c r="B29" s="6" t="n">
        <v>318</v>
      </c>
      <c r="C29" s="6" t="n">
        <v>1584</v>
      </c>
    </row>
    <row r="30">
      <c r="A30" s="4" t="inlineStr">
        <is>
          <t>Operating lease liabilities, net of current portion</t>
        </is>
      </c>
      <c r="B30" s="6" t="n">
        <v>13800</v>
      </c>
      <c r="C30" s="6" t="n">
        <v>5839</v>
      </c>
    </row>
    <row r="31">
      <c r="A31" s="4" t="inlineStr">
        <is>
          <t>Other noncurrent liabilities</t>
        </is>
      </c>
      <c r="B31" s="6" t="n">
        <v>38390</v>
      </c>
      <c r="C31" s="6" t="n">
        <v>14623</v>
      </c>
    </row>
    <row r="32">
      <c r="A32" s="4" t="inlineStr">
        <is>
          <t>Total other noncurrent liabilities</t>
        </is>
      </c>
      <c r="B32" s="6" t="n">
        <v>2408093</v>
      </c>
      <c r="C32" s="6" t="n">
        <v>1819394</v>
      </c>
    </row>
    <row r="33">
      <c r="A33" s="4" t="inlineStr">
        <is>
          <t>Commitments and contingencies (Note 13)</t>
        </is>
      </c>
      <c r="B33" s="4" t="inlineStr">
        <is>
          <t xml:space="preserve"> </t>
        </is>
      </c>
      <c r="C33" s="4" t="inlineStr">
        <is>
          <t xml:space="preserve"> </t>
        </is>
      </c>
    </row>
    <row r="34">
      <c r="A34" s="3" t="inlineStr">
        <is>
          <t>Equity:</t>
        </is>
      </c>
    </row>
    <row r="35">
      <c r="A35" s="4" t="inlineStr">
        <is>
          <t>Preferred stock, $0.01 par value; 25,000,000 shares authorized; no shares issued and outstanding</t>
        </is>
      </c>
      <c r="B35" s="6" t="n">
        <v>0</v>
      </c>
      <c r="C35" s="6" t="n">
        <v>0</v>
      </c>
    </row>
    <row r="36">
      <c r="A36" s="4" t="inlineStr">
        <is>
          <t>Common stock, $0.01 par value; 1,000,000,000 shares authorized; 364,297,520 shares issued and outstanding at December 31, 2021; 365,220,435 shares issued and outstanding at December 31, 2020</t>
        </is>
      </c>
      <c r="B36" s="6" t="n">
        <v>3643</v>
      </c>
      <c r="C36" s="6" t="n">
        <v>3652</v>
      </c>
    </row>
    <row r="37">
      <c r="A37" s="4" t="inlineStr">
        <is>
          <t>Additional paid-in capital</t>
        </is>
      </c>
      <c r="B37" s="6" t="n">
        <v>1131602</v>
      </c>
      <c r="C37" s="6" t="n">
        <v>1205148</v>
      </c>
    </row>
    <row r="38">
      <c r="A38" s="4" t="inlineStr">
        <is>
          <t>Retained earnings</t>
        </is>
      </c>
      <c r="B38" s="6" t="n">
        <v>6340211</v>
      </c>
      <c r="C38" s="6" t="n">
        <v>4847646</v>
      </c>
    </row>
    <row r="39">
      <c r="A39" s="4" t="inlineStr">
        <is>
          <t>Total shareholders’ equity attributable to Continental Resources</t>
        </is>
      </c>
      <c r="B39" s="6" t="n">
        <v>7475456</v>
      </c>
      <c r="C39" s="6" t="n">
        <v>6056446</v>
      </c>
    </row>
    <row r="40">
      <c r="A40" s="4" t="inlineStr">
        <is>
          <t>Noncontrolling interests</t>
        </is>
      </c>
      <c r="B40" s="6" t="n">
        <v>380869</v>
      </c>
      <c r="C40" s="6" t="n">
        <v>366279</v>
      </c>
    </row>
    <row r="41">
      <c r="A41" s="4" t="inlineStr">
        <is>
          <t>Total equity</t>
        </is>
      </c>
      <c r="B41" s="6" t="n">
        <v>7856325</v>
      </c>
      <c r="C41" s="6" t="n">
        <v>6422725</v>
      </c>
    </row>
    <row r="42">
      <c r="A42" s="4" t="inlineStr">
        <is>
          <t>Total liabilities and equity</t>
        </is>
      </c>
      <c r="B42" s="7" t="n">
        <v>18591111</v>
      </c>
      <c r="C42" s="7" t="n">
        <v>1463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the Company</t>
        </is>
      </c>
      <c r="B4" s="4" t="inlineStr">
        <is>
          <t>Description of the Company Continental Resources, Inc. (the “Company”) was formed in 1967 and is incorporated under the laws of the State of Oklahoma. The Company’s principal business is crude oil and natural gas exploration, development, management, and production with properties located in the North, South, and East regions of the United States. Additionally, the Company pursues the acquisition and management of perpetually owned minerals located in its key operating areas. In 2021 the Company executed strategic acquisitions to expand its operations into the Permian Basin of Texas and the Powder River Basin of Wyoming. See Note 2. Property Acquisitions and Dispositions</t>
        </is>
      </c>
    </row>
    <row r="5">
      <c r="A5" s="4" t="inlineStr">
        <is>
          <t>Basis of presentation of consolidated financial statements</t>
        </is>
      </c>
      <c r="B5" s="4" t="inlineStr">
        <is>
          <t>Basis of presentation of consolidated financial statements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t>
        </is>
      </c>
    </row>
    <row r="6">
      <c r="A6" s="4" t="inlineStr">
        <is>
          <t>Use of Estimates</t>
        </is>
      </c>
      <c r="B6" s="4" t="inlineStr">
        <is>
          <t>Use of estimates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t>
        </is>
      </c>
    </row>
    <row r="7">
      <c r="A7" s="4" t="inlineStr">
        <is>
          <t>Cash and Cash Equivalents</t>
        </is>
      </c>
      <c r="B7" s="4" t="inlineStr">
        <is>
          <t>Cash and cash equivalents The Company considers all highly liquid investments with original maturities of three months or less to be cash equivalents. The Company maintains its cash and cash equivalents in accounts that may not be federally insured. As of December 31, 2021, the Company had cash deposits in excess of federally insured amounts of approximately $19.4 million. The Company has not experienced any losses in such accounts and believes it is not exposed to significant credit risk in this area.</t>
        </is>
      </c>
    </row>
    <row r="8">
      <c r="A8" s="4" t="inlineStr">
        <is>
          <t>Accounts Receivable</t>
        </is>
      </c>
      <c r="B8" s="4" t="inlineStr">
        <is>
          <t>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2.8 million and $2.5 million as of December 31, 2021 and 2020, respectively. See Note 10. Allowance for Credit Losses</t>
        </is>
      </c>
    </row>
    <row r="9">
      <c r="A9" s="4" t="inlineStr">
        <is>
          <t>Concentration of Credit Risk</t>
        </is>
      </c>
      <c r="B9" s="4" t="inlineStr">
        <is>
          <t>Concentration of credit risk The Company is subject to credit risk resulting from the concentration of its crude oil and natural gas receivables with significant purchasers. For the year ended December 31, 2021, sales to the Company’s largest purchaser accounted for approximately 10% of the Company’s total crude oil and natural gas sales. No other purchaser accounted for more than 10% of the Company’s total crude oil and natural gas sales for 2021. The Company generally does not require collateral and does not believe the loss of any single purchaser would materially impact its operating results, as crude oil and natural gas are fungible products with well-established markets and numerous purchasers in various regions.</t>
        </is>
      </c>
    </row>
    <row r="10">
      <c r="A10" s="4" t="inlineStr">
        <is>
          <t>Inventories</t>
        </is>
      </c>
      <c r="B10" s="4" t="inlineStr">
        <is>
          <t>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1 and 2020 consisted of the following: December 31, In thousands 2021 2020 Tubular goods and equipment $ 12,506 $ 13,671 Crude oil 93,062 58,486 Total $ 105,568 $ 72,157 In the first quarter of 2020 the Company recognized a $24.5 million impairment to reduce its crude oil inventory to estimated net realizable value at the time of impairment. The impairment is included in the caption “Property impairments” in the consolidated statements of comprehensive income (loss) for the year ended December 31, 2020.</t>
        </is>
      </c>
    </row>
    <row r="11">
      <c r="A11" s="4" t="inlineStr">
        <is>
          <t>Crude Oil and Natural Gas Properties</t>
        </is>
      </c>
      <c r="B11" s="4" t="inlineStr">
        <is>
          <t xml:space="preserve">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t>
        </is>
      </c>
    </row>
    <row r="12">
      <c r="A12" s="4" t="inlineStr">
        <is>
          <t>Service Property and Equipment</t>
        </is>
      </c>
      <c r="B12" s="4" t="inlineStr">
        <is>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10 Machinery and equipment 6-20 Gathering and recycling systems 15-30 Storage tanks 10-30 Office and computer equipment, software, furniture and fixtures 3-25 Buildings and improvements 4-40</t>
        </is>
      </c>
    </row>
    <row r="13">
      <c r="A13" s="4" t="inlineStr">
        <is>
          <t>Depreciation, Depletion and Amortization</t>
        </is>
      </c>
      <c r="B13" s="4" t="inlineStr">
        <is>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t>
        </is>
      </c>
    </row>
    <row r="14">
      <c r="A14" s="4" t="inlineStr">
        <is>
          <t>Asset Retirement Obligations</t>
        </is>
      </c>
      <c r="B14" s="4" t="inlineStr">
        <is>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is>
      </c>
    </row>
    <row r="15">
      <c r="A15" s="4" t="inlineStr">
        <is>
          <t>Asset Impairment</t>
        </is>
      </c>
      <c r="B15" s="4" t="inlineStr">
        <is>
          <t>Asset impairment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is>
      </c>
    </row>
    <row r="16">
      <c r="A16" s="4" t="inlineStr">
        <is>
          <t>Debt Issuance Costs</t>
        </is>
      </c>
      <c r="B16" s="4" t="inlineStr">
        <is>
          <t>Debt issuance costs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is>
      </c>
    </row>
    <row r="17">
      <c r="A17" s="4" t="inlineStr">
        <is>
          <t>Derivative Instruments</t>
        </is>
      </c>
      <c r="B17" s="4" t="inlineStr">
        <is>
          <t>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under the caption “Gain (loss) on derivative instruments, net.” See Note 6. Derivative Instruments for additional information.</t>
        </is>
      </c>
    </row>
    <row r="18">
      <c r="A18" s="4" t="inlineStr">
        <is>
          <t>Fair Value of Financial Instruments</t>
        </is>
      </c>
      <c r="B18" s="4" t="inlineStr">
        <is>
          <t>Fair value of financial instruments The Company’s financial instruments consist primarily of cash, trade receivables, trade payables, derivative instruments and long-term debt. See Note 7. Fair Value Measurements for a discussion of the methods used to determine fair value for the Company’s financial instruments and the quantification of fair value for its derivatives and long-term debt obligations at December 31, 2021 and 2020.</t>
        </is>
      </c>
    </row>
    <row r="19">
      <c r="A19" s="4" t="inlineStr">
        <is>
          <t>Income Taxes</t>
        </is>
      </c>
      <c r="B19" s="4" t="inlineStr">
        <is>
          <t>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t>
        </is>
      </c>
    </row>
    <row r="20">
      <c r="A20" s="4" t="inlineStr">
        <is>
          <t>Earnings Per Share</t>
        </is>
      </c>
      <c r="B20" s="4" t="inlineStr">
        <is>
          <t>Earnings per share attributable to Continental Resources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t>
        </is>
      </c>
    </row>
    <row r="21">
      <c r="A21" s="4" t="inlineStr">
        <is>
          <t>Foreign Currency Transactions and Translations Policy</t>
        </is>
      </c>
      <c r="B21" s="4" t="inlineStr">
        <is>
          <t>Foreign currency translation In 2014, the Company initiated operations in Canada through a wholly-owned Canadian subsidiary. The Company’s operations in Canada were immaterial and were sold in the fourth quarter of 2019. See Note 11. Income Taxes and Note 2. Property Acquisitions and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loss), net of tax” in the consolidated statements of comprehensive income (loss).</t>
        </is>
      </c>
    </row>
    <row r="22">
      <c r="A22" s="4" t="inlineStr">
        <is>
          <t>New Accounting Pronouncements</t>
        </is>
      </c>
      <c r="B22" s="4" t="inlineStr">
        <is>
          <t>Adoption of new accounting pronouncement On January 1, 2021 the Company adopted ASU 2019-12, Income Taxes (Topic 740): Simplifying the Accounting for Income Taxes. This standard eliminated certain exceptions to the guidance in Topic 740 related to the approach for intraperiod tax allocation, the methodology for calculating income taxes in an interim period, and the recognition of deferred tax liabilities for outside basis differences. The new guidance also clarified certain aspects of the existing guidance, among other things. The Company adopted the standard on a prospective basis, which did not have a material impact on its financial position, results of operations, or cash flows.</t>
        </is>
      </c>
    </row>
    <row r="23">
      <c r="A23" s="4" t="inlineStr">
        <is>
          <t>Revenue Recognition</t>
        </is>
      </c>
      <c r="B23"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85.1 million, $159.0 million, and $192.0 million for the years ended December 31, 2021, 2020, and 2019,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consolidated statements of comprehensive income (loss). Such payments, which are referred to herein as negative gas revenues, were immaterial for 2021 and 2019 and totaled $25.6 million for operated properties for 2020. Under certain arrangements, the Company has the right to take a volume of processed residue gas and/or NGLs in-kind at the tailgate of the midstream customer's processing plant in lieu of a monetary settlement for the sale of the Company's operated natural gas production.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9.9 million, $37.7 million, and $33.7 million for the years ended December 31, 2021, 2020, and 2019,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consolidated statements of comprehensive income (loss). Such negative gas revenues associated with non-operated properties were immaterial for 2021 and 2019 and totaled $17.3 million for 2020. Revenues from derivative instruments – See Note 6. Derivative Instruments for discussion of the Company's accounting for its derivative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85.1 million, $159.0 million, and $192.0 million for the years ended December 31, 2021, 2020, and 2019,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consolidated statements of comprehensive income (loss). Such payments, which are referred to herein as negative gas revenues, were immaterial for 2021 and 2019 and totaled $25.6 million for operated properties for 2020. Under certain arrangements, the Company has the right to take a volume of processed residue gas and/or NGLs in-kind at the tailgate of the midstream customer's processing plant in lieu of a monetary settlement for the sale of the Company's operated natural gas production.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9.9 million, $37.7 million, and $33.7 million for the years ended December 31, 2021, 2020, and 2019,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consolidated statements of comprehensive income (loss). Such negative gas revenues associated with non-operated properties were immaterial for 2021 and 2019 and totaled $17.3 million for 2020. Revenues from derivative instruments – See Note 6. Derivative Instruments for discussion of the Company's accounting for its derivative instru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Inventories</t>
        </is>
      </c>
      <c r="B4" s="4" t="inlineStr">
        <is>
          <t xml:space="preserve">The components of inventory as of December 31, 2021 and 2020 consisted of the following: December 31, In thousands 2021 2020 Tubular goods and equipment $ 12,506 $ 13,671 Crude oil 93,062 58,486 Total $ 105,568 $ 72,157 </t>
        </is>
      </c>
    </row>
    <row r="5">
      <c r="A5" s="4" t="inlineStr">
        <is>
          <t>Schedule of Estimated Useful Lives of Service Property and Equipment</t>
        </is>
      </c>
      <c r="B5" s="4" t="inlineStr">
        <is>
          <t>The estimated useful lives of service property and equipment are as follows: Service property and equipment Useful Lives Automobiles and aircraft 5-10 Machinery and equipment 6-20 Gathering and recycling systems 15-30 Storage tanks 10-30 Office and computer equipment, software, furniture and fixtures 3-25 Buildings and improvements 4-40</t>
        </is>
      </c>
    </row>
    <row r="6">
      <c r="A6" s="4" t="inlineStr">
        <is>
          <t>Summary of Changes in Future Abandonment Liabilities</t>
        </is>
      </c>
      <c r="B6" s="4" t="inlineStr">
        <is>
          <t xml:space="preserve">The following table summarizes the changes in the Company’s future abandonment liabilities from January 1, 2019 through December 31, 2021: In thousands 2021 2020 2019 Asset retirement obligations at January 1 $ 179,676 $ 153,673 $ 141,360 Accretion expense 11,125 9,393 8,443 Revisions (1) (1,291) 10,743 (1,762) Plus: Additions for new assets (2) 32,351 7,048 8,392 Less: Plugging costs and sold assets (2,037) (1,181) (2,760) Total asset retirement obligations at December 31 $ 219,824 $ 179,676 $ 153,673 Less: Current portion of asset retirement obligations at December 31 (3) 4,123 2,482 1,899 Non-current portion of asset retirement obligations at December 31 $ 215,701 $ 177,194 $ 151,774 (1) Revisions primarily represent changes in the present value of liabilities resulting from changes in estimated costs and economic lives of producing properties. (2) Balance for 2021 includes $21.4 million of asset retirement obligations recognized in conjunction with the 2021 property acquisitions discussed in Note 2. Property Acquisitions and Dispositions . </t>
        </is>
      </c>
    </row>
    <row r="7">
      <c r="A7" s="4" t="inlineStr">
        <is>
          <t>Calculation of Basic and Diluted Weighted Average Shares and Net Income per Share</t>
        </is>
      </c>
      <c r="B7" s="4" t="inlineStr">
        <is>
          <t>The following table presents the calculation of basic and diluted weighted average shares outstanding and net income (loss) per share attributable to the Company for the years ended December 31, 2021, 2020 and 2019. Year ended December 31, In thousands, except per share data 2021 2020 2019 Net income (loss) attributable to Continental Resources (numerator) $ 1,660,968 $ (596,869) $ 775,641 Weighted average shares (denominator): Weighted average shares - basic 360,434 361,538 370,699 Non-vested restricted stock (1) 4,019 — 1,839 Weighted average shares - diluted 364,453 361,538 372,538 Net income (loss) per share attributable to Continental Resources: Basic $ 4.61 $ (1.65) $ 2.09 Diluted $ 4.56 $ (1.65) $ 2.08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Company will finalize the purchase price allocation during the twelve-month period following the acquisition date, during which time the value of the assets and liabilities presented below may be revised if necessary. In millions As of December 21, 2021 Receivables $ 3 Proved crude oil and natural gas properties 2,396 Unproved crude oil and natural gas properties 693 Service properties, equipment and other 6 Operating lease right-of-use assets 2 Total assets acquired $ 3,100 Revenues and royalties payable $ 14 Accrued liabilities and other 8 Operating lease liabilities 2 Asset retirement obligations 16 Total liabilities assumed $ 40 Net assets acquired $ 3,060 </t>
        </is>
      </c>
    </row>
    <row r="5">
      <c r="A5" s="4" t="inlineStr">
        <is>
          <t>Business Acquisition, Pro Forma Information</t>
        </is>
      </c>
      <c r="B5" s="4" t="inlineStr">
        <is>
          <t>The table below summarizes the Company's pro forma results as if the Pioneer Acquisition and associated increase in debt described in Note 8. Long-Term Debt had been completed on January 1, 2020 and were combined with the Company's historical results. The following pro forma information is unaudited, is provided for informational purposes only, and does not represent actual results that would have occurred if the Pioneer Acquisition was completed on January 1, 2020, nor are they indicative of future results. Year Ended December 31, In millions 2021 2020 Pro forma combined total revenues $ 6,657 $ 3,174 Pro forma combined net income (loss) attributable to Continental $ 2,097 $ (4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 (Tables)</t>
        </is>
      </c>
      <c r="B1" s="2" t="inlineStr">
        <is>
          <t>12 Months Ended</t>
        </is>
      </c>
    </row>
    <row r="2">
      <c r="B2" s="2" t="inlineStr">
        <is>
          <t>Dec. 31, 2021</t>
        </is>
      </c>
    </row>
    <row r="3">
      <c r="A3" s="3" t="inlineStr">
        <is>
          <t>Property, Plant and Equipment, Net [Abstract]</t>
        </is>
      </c>
    </row>
    <row r="4">
      <c r="A4" s="4" t="inlineStr">
        <is>
          <t>Schedule of Net Property and Equipment</t>
        </is>
      </c>
      <c r="B4" s="4" t="inlineStr">
        <is>
          <t xml:space="preserve">Net property and equipment includes the following at December 31, 2021 and 2020. See Note 2. Property Acquisitions and Dispositions for discussion of certain acquisitions executed in 2021 that contributed to the increase in net property and equipment in 2021. December 31, In thousands 2021 2020 Proved crude oil and natural gas properties $ 31,613,656 $ 27,726,954 Unproved crude oil and natural gas properties 1,358,673 368,256 Service properties, equipment and other 484,989 414,066 Total property and equipment 33,457,318 28,509,276 Accumulated depreciation, depletion and amortization (16,481,853) (14,771,984) Net property and equipment $ 16,975,465 $ 13,737,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Accrued Liabilities and Other Liabilities [Abstract]</t>
        </is>
      </c>
    </row>
    <row r="4">
      <c r="A4" s="4" t="inlineStr">
        <is>
          <t>Schedule of Accrued Liabilities and Other</t>
        </is>
      </c>
      <c r="B4" s="4" t="inlineStr">
        <is>
          <t xml:space="preserve">Accrued liabilities and other includes the following at December 31, 2021 and 2020: December 31, In thousands 2021 2020 Prepaid advances from joint interest owners $ 18,964 $ 25,209 Accrued compensation 82,844 47,985 Accrued production taxes, ad valorem taxes and other non-income taxes 90,597 40,818 Accrued interest 75,983 50,009 Current portion of asset retirement obligations 4,123 2,482 Other 13,229 510 Accrued liabilities and other $ 285,740 $ 167,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Line Items]</t>
        </is>
      </c>
    </row>
    <row r="4">
      <c r="A4" s="4" t="inlineStr">
        <is>
          <t>Schedule of Derivative Instruments</t>
        </is>
      </c>
      <c r="B4" s="4" t="inlineStr">
        <is>
          <t xml:space="preserve">At December 31, 2021 the Company had outstanding derivative contracts as set forth in the tables below. Natural gas derivatives Weighted Average Hedge Price ($/MMBtu) Period and Type of Contract Average Volumes Hedged Basis Swaps Swaps Sold Put Floor Ceiling January 2022 - December 2023 Basis Swaps - NGPL TXOK 75,000 MMBtus/day $ (0.17) January 2022 - March 2022 Collars - Henry Hub 90,000 MMBtus/day $ 3.00 $ 6.33 Three-way collars - Henry Hub 280,000 MMBtus/day $ 2.33 $ 3.02 $ 4.46 Swaps - Henry Hub 45,000 MMBtus/day $ 3.86 April 2022 - September 2022 Swaps - Henry Hub 190,000 MMBtus/day $ 4.02 October 2022 - December 2022 Collars - Henry Hub 150,000 MMBtus/day $ 3.54 $ 5.34 Three-way collars - Henry Hub 50,000 MMBtus/day $ 3.00 $ 4.07 $ 5.00 Swaps - Henry Hub 50,000 MMBtus/day $ 4.20 January 2023 - December 2023 Collars - Henry Hub 62,500 MMBtus/day $ 3.41 $ 4.87 Three-way collars - Henry Hub 12,500 MMBtus/day $ 3.00 $ 4.32 $ 5.00 Swaps - Henry Hub 175,000 MMBtus/day $ 3.38 January 2024 - December 2024 Swaps - Henry Hub 125,000 MMBtus/day $ 3.12 Collars - Henry Hub 25,000 MMBtus/day $ 3.10 $ 4.18 January 2025 - December 2025 Swaps - Henry Hub 10,000 MMBtus/day $ 3.08 Crude oil derivatives Period and Type of Contract Average Volumes Hedged Weighted Average Hedge Price ($/Bbl) January 2022 - March 2022 NYMEX Roll Swaps 32,500 Bbls/day $ 0.71 April 2022 - June 2022 NYMEX Roll Swaps 15,000 Bbls/day $ 0.85 July 2022 - December 2022 NYMEX Roll Swaps 7,500 Bbls/day $ 0.90 </t>
        </is>
      </c>
    </row>
    <row r="5">
      <c r="A5" s="4" t="inlineStr">
        <is>
          <t>Realized and Unrealized Gains and Losses on Derivative Instruments</t>
        </is>
      </c>
      <c r="B5" s="4" t="inlineStr">
        <is>
          <t xml:space="preserve"> Year ended December 31, In thousands 2021 2020 2019 Cash received (paid) on derivatives: Crude oil fixed price swaps $ (44,463) $ (31,179) $ — Crude oil collars (9,365) — — Crude oil NYMEX roll swaps (163) — — Natural gas fixed price swaps (84,141) 1,071 58,836 Natural gas collars (11,546) 1,958 5,859 Cash received (paid) on derivatives, net (149,678) (28,150) 64,695 Non-cash gain (loss) on derivatives: Crude oil collars 227 (227) — Crude oil NYMEX roll swaps 957 — — Natural gas fixed price swaps 25,565 2,043 (10,130) Natural gas basis swaps (177) — — Natural gas collars (7,690) 11,676 (5,482) Natural gas three-way collars 1,932 — — Non-cash gain (loss) on derivatives, net 20,814 13,492 (15,612) Gain (loss) on derivative instruments, net $ (128,864) $ (14,658) $ 49,083 </t>
        </is>
      </c>
    </row>
    <row r="6">
      <c r="A6" s="4" t="inlineStr">
        <is>
          <t>Balance sheet offsetting of derivative assets and liabilities</t>
        </is>
      </c>
      <c r="B6" s="4" t="inlineStr">
        <is>
          <t>The following table presents the gross amounts of recognized derivative assets and liabilities, the amounts offset under netting arrangements with counterparties, and the resulting net amounts presented in the consolidated balance sheets at December 31, 2021, all at fair value. December 31, In thousands 2021 2020 Commodity derivative assets: Gross amounts of recognized assets $ 42,903 $ 15,900 Gross amounts offset on balance sheet (7,381) (597) Net amounts of assets on balance sheet 35,522 15,303 Commodity derivative liabilities: Gross amounts of recognized liabilities (8,598) (2,408) Gross amounts offset on balance sheet 7,381 597 Net amounts of liabilities on balance sheet $ (1,217) $ (1,811)</t>
        </is>
      </c>
    </row>
    <row r="7">
      <c r="A7" s="4" t="inlineStr">
        <is>
          <t>Schedule Of Derivative Assets Liabilities At Fair Value Net By Balance Sheet Classification Table</t>
        </is>
      </c>
      <c r="B7" s="4" t="inlineStr">
        <is>
          <t xml:space="preserve">The following table reconciles the net amounts disclosed above to the individual financial statement line items in the consolidated balance sheets. December 31, In thousands 2021 2020 Derivative assets $ 22,334 $ 15,303 Derivative assets, noncurrent 13,188 — Net amounts of assets on balance sheet 35,522 15,303 Derivative liabilities (899) (227) Derivative liabilities, noncurrent (318) (1,584) Net amounts of liabilities on balance sheet (1,217) (1,811) Total derivative assets, net $ 34,305 $ 13,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Valuation of Financial Instruments by Pricing Levels</t>
        </is>
      </c>
      <c r="B4" s="4" t="inlineStr">
        <is>
          <t xml:space="preserve">The following tables summarize the valuation of derivative instruments by pricing levels that were accounted for at fair value on a recurring basis as of December 31, 2021 and 2020. Fair value measurements at December 31, 2021 using: In thousands Level 1 Level 2 Level 3 Total Derivative assets (liabilities): Fixed price swaps $ — $ 27,608 $ — $ 27,608 Basis swaps — (177) — (177) Collars — 3,986 — 3,986 Three-way collars — 1,931 — 1,931 NYMEX roll swaps — 957 — 957 Total $ — $ 34,305 $ — $ 34,305 </t>
        </is>
      </c>
    </row>
    <row r="5">
      <c r="A5" s="4" t="inlineStr">
        <is>
          <t>Unobservable inputs used in level 3 fair value measurements</t>
        </is>
      </c>
      <c r="B5" s="4" t="inlineStr">
        <is>
          <t>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For the year ended December 31, 2021, estimated future net cash flows were determined to be in excess of cost basis, and therefore no impairment was recorded for the Company's proved crude oil and natural gas properties in 2021.</t>
        </is>
      </c>
    </row>
    <row r="6">
      <c r="A6" s="4" t="inlineStr">
        <is>
          <t>Property Impairments</t>
        </is>
      </c>
      <c r="B6" s="4" t="inlineStr">
        <is>
          <t xml:space="preserve">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21 2020 2019 Proved property and inventory impairments $ — $ 207,119 $ 3,745 Unproved property impairments 38,370 70,822 82,457 Total $ 38,370 $ 277,941 $ 86,202 </t>
        </is>
      </c>
    </row>
    <row r="7">
      <c r="A7" s="4" t="inlineStr">
        <is>
          <t>Fair Values of Financial Instruments not Recorded at Fair Value</t>
        </is>
      </c>
      <c r="B7" s="4" t="inlineStr">
        <is>
          <t xml:space="preserve">The following table sets forth the estimated fair values of financial instruments that are not recorded at fair value in the consolidated financial statements. See Note 8. Long-Term Debt for discussion of the changes in the Company's outstanding debt during the year ended December 31, 2021. December 31, 2021 December 31, 2020 In thousands Carrying Amount Estimated Fair Value Carrying Amount Estimated Fair Value Debt: Credit facility $ 500,000 $ 500,000 $ 160,000 $ 160,000 Notes payable 22,356 22,000 24,590 24,700 5% Senior Notes due 2022 — — 630,470 632,900 4.5% Senior Notes due 2023 648,078 670,200 646,943 669,900 3.8% Senior Notes due 2024 908,061 950,000 906,922 939,500 2.268% Senior Notes due 2026 792,621 795,200 — — 4.375% Senior Notes due 2028 991,880 1,082,100 990,746 1,024,400 5.75% Senior Notes due 2031 1,482,319 1,769,600 1,480,879 1,651,900 2.875% Senior Notes due 2032 791,521 780,500 — — 4.9% Senior Notes due 2044 692,056 781,500 691,868 689,600 Total debt $ 6,828,892 $ 7,351,100 $ 5,532,418 $ 5,79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net of unamortized discounts, premiums, and debt issuance costs totaling $54.2 million and $43.7 million at December 31, 2021 and 2020, respectively, consists of the following. December 31, In thousands 2021 2020 Credit facility $ 500,000 $ 160,000 Notes payable 22,356 24,590 5% Senior Notes due 2022 — 630,470 4.5% Senior Notes due 2023 648,078 646,943 3.8% Senior Notes due 2024 908,061 906,922 2.268% Senior Notes due 2026 792,621 — 4.375% Senior Notes due 2028 991,880 990,746 5.75% Senior Notes due 2031 1,482,319 1,480,879 2.875% Senior Notes due 2032 791,521 — 4.9% Senior Notes due 2044 692,056 691,868 Total debt 6,828,892 5,532,418 Less: Current portion of long-term debt 2,326 2,245 Long-term debt, net of current portion $ 6,826,566 $ 5,530,173 </t>
        </is>
      </c>
    </row>
    <row r="5">
      <c r="A5" s="4" t="inlineStr">
        <is>
          <t>Summary of Maturity Dates, Semi-Annual Interest Payment Dates, and Optional Redemption Periods of Outstanding Senior Note Obligations</t>
        </is>
      </c>
      <c r="B5" s="4" t="inlineStr">
        <is>
          <t>The following table summarizes the face values, maturity dates, semi-annual interest payment dates, and optional redemption periods related to the Company’s outstanding senior note obligations at December 31, 2021. 2023 Notes 2024 Notes 2026 Notes 2028 Notes 2031 Notes 2032 Notes 2044 Notes Face value (in thousands) $649,625 $911,000 $800,000 $1,000,000 $1,500,000 $800,000 $700,000 Maturity date April 15, 2023 June 1, 2024 November 15, 2026 January 15, 2028 January 15, 2031 April 1, 2032 June 1, 2044 Interest payment dates April 15, Oct 15 June 1, Dec 1 May 15, Nov 15 Jan 15, July 15 Jan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presents the disaggregation of the Company's crude oil and natural gas revenues for the periods presented. Year ended December 31, 2021 2020 2019 In thousands North Region South Region Total North Region South Region Total North Region South Region Total Crude oil revenues: Operated properties $ 2,392,465 $ 838,129 $ 3,230,594 $ 1,264,149 $ 537,961 $ 1,802,110 $ 2,365,574 $ 786,652 $ 3,152,226 Non-operated properties 656,727 61,973 718,700 362,952 34,914 397,866 727,068 50,700 777,768 Total crude oil revenues 3,049,192 900,102 3,949,294 1,627,101 572,875 2,199,976 3,092,642 837,352 3,929,994 Natural gas revenues: Operated properties (1) 460,376 1,186,937 1,647,313 28,086 301,486 329,572 109,668 411,464 521,132 Non-operated properties (2) 115,420 81,714 197,134 720 25,166 25,886 25,188 38,075 63,263 Total natural gas revenues 575,796 1,268,651 1,844,447 28,806 326,652 355,458 134,856 449,539 584,395 Crude oil and natural gas sales $ 3,624,988 $ 2,168,753 $ 5,793,741 $ 1,655,907 $ 899,527 $ 2,555,434 $ 3,227,498 $ 1,286,891 $ 4,514,389 Timing of revenue recognition Goods transferred at a point in time $ 3,624,988 $ 2,168,753 $ 5,793,741 $ 1,655,907 $ 899,527 $ 2,555,434 $ 3,227,498 $ 1,286,891 $ 4,514,389 Goods transferred over time — — — — — — — — — $ 3,624,988 $ 2,168,753 $ 5,793,741 $ 1,655,907 $ 899,527 $ 2,555,434 $ 3,227,498 $ 1,286,891 $ 4,514,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1</v>
      </c>
      <c r="C2" s="8" t="n">
        <v>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0.01</v>
      </c>
      <c r="C6" s="8" t="n">
        <v>0.01</v>
      </c>
    </row>
    <row r="7">
      <c r="A7" s="4" t="inlineStr">
        <is>
          <t>Common stock, shares authorized</t>
        </is>
      </c>
      <c r="B7" s="6" t="n">
        <v>1000000000</v>
      </c>
      <c r="C7" s="6" t="n">
        <v>1000000000</v>
      </c>
    </row>
    <row r="8">
      <c r="A8" s="4" t="inlineStr">
        <is>
          <t>Common stock, shares issued</t>
        </is>
      </c>
      <c r="B8" s="6" t="n">
        <v>364297520</v>
      </c>
      <c r="C8" s="6" t="n">
        <v>365220435</v>
      </c>
    </row>
    <row r="9">
      <c r="A9" s="4" t="inlineStr">
        <is>
          <t>Common stock, outstanding</t>
        </is>
      </c>
      <c r="B9" s="6" t="n">
        <v>364297520</v>
      </c>
      <c r="C9" s="6" t="n">
        <v>365220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The items comprising the Company's provision (benefit) for income taxes are as follows for the periods presented: Year ended December 31, In thousands 2021 2020 2019 Current income tax provision (benefit): United States federal $ — $ (2,248) $ — Various states — 29 — Total current income tax provision (benefit) — (2,219) — Deferred income tax provision (benefit): United States federal 467,051 (148,828) 191,328 Various states 52,679 (18,143) 21,361 Total deferred income tax provision (benefit) 519,730 (166,971) 212,689 Provision (benefit) for income taxes $ 519,730 $ (169,190) $ 212,689 Effective tax rate 23.8 % 21.8 % 21.5 %</t>
        </is>
      </c>
    </row>
    <row r="5">
      <c r="A5" s="4" t="inlineStr">
        <is>
          <t>Schedule of Provision for Income Taxes with Income Tax at Federal Statutory Rate</t>
        </is>
      </c>
      <c r="B5" s="4" t="inlineStr">
        <is>
          <t xml:space="preserve"> Year ended December 31, In thousands, except tax rates 2021 2020 2019 Income (loss) before income taxes $ 2,186,138 $ (774,751) $ 987,162 U.S. federal statutory tax rate 21.0 % 21.0 % 21.0 % Expected income tax provision (benefit) based on U.S. federal statutory tax rate 459,089 (162,698) 207,304 Items impacting the effective tax rate: State and local income taxes, net of federal benefit 77,979 (24,808) 31,967 Tax (benefit) deficiency from stock-based compensation 5,869 4,927 (7,971) Sale of Canadian subsidiary and assets — — (16,860) Other, net (8,733) (1,085) (1,751) Change in valuation allowance (14,474) 14,474 — Provision (benefit) for income taxes $ 519,730 $ (169,190) $ 212,689 Effective tax rate 23.8 % 21.8 % 21.5 %</t>
        </is>
      </c>
    </row>
    <row r="6">
      <c r="A6" s="4" t="inlineStr">
        <is>
          <t>Components of Deferred Tax Assets and Liabilities</t>
        </is>
      </c>
      <c r="B6" s="4" t="inlineStr">
        <is>
          <t>The components of the Company’s deferred tax assets and deferred tax liabilities as of December 31, 2021 and 2020 are reflected in the table below. December 31, In thousands 2021 2020 Deferred tax assets United States net operating loss carryforwards $ 365,602 $ 579,781 Equity compensation 12,751 12,900 Other 29,421 10,691 Total deferred tax assets 407,774 603,372 Valuation allowance — (14,474) Total deferred tax assets, net of valuation allowance 407,774 588,898 Deferred tax liabilities Property and equipment (2,536,938) (2,204,378) Other (10,720) (4,674) Total deferred tax liabilities (2,547,658) (2,209,052) Deferred income tax liabilities, net $ (2,139,884) $ (1,620,1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ssee, Operating Lease, Liability, Maturity [Table Text Block]</t>
        </is>
      </c>
      <c r="B4" s="4" t="inlineStr">
        <is>
          <t xml:space="preserve">Minimum future commitments by year for the Company's operating leases as of December 31, 2021 are presented in the table below. Such commitments are reflected at undiscounted values and are reconciled to the discounted present value recognized on the balance sheet. In thousands Amount 2022 $ 2,369 2023 2,263 2024 1,831 2025 1,295 2026 1,258 Thereafter 13,084 Total operating lease liabilities, at undiscounted value $ 22,100 Less: Imputed interest (6,626) Total operating lease liabilities, at discounted present value $ 15,474 Less: Current portion of operating lease liabilities (1,674) Operating lease liabilities, net of current portion $ 13,800 </t>
        </is>
      </c>
    </row>
    <row r="5">
      <c r="A5" s="4" t="inlineStr">
        <is>
          <t>Lease, Cost [Table Text Block]</t>
        </is>
      </c>
      <c r="B5" s="4" t="inlineStr">
        <is>
          <t>Year ended December 31, In thousands, except weighted average data 2021 2020 2019 Lease costs: Operating lease costs $ 6,653 $ 6,444 $ 11,130 Variable lease costs 3,271 4,956 11,930 Short-term lease costs 77,551 107,984 176,586 Total lease costs $ 87,475 $ 119,384 $ 199,646 Other information: Right-of-use assets obtained in exchange for new operating lease liabilities (1) $ 10,481 $ 7,377 $ 1,208 Operating cash flows from operating leases included in lease liabilities 1,731 890 804 Weighted average remaining lease term as of December 31 (in years) 14.4 13.2 11.5 Weighted average discount rate as of December 31 5.0 % 4.8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4" t="inlineStr">
        <is>
          <t>Stock-Based Compensation Expense</t>
        </is>
      </c>
      <c r="B3" s="4" t="inlineStr">
        <is>
          <t>The Company’s associated compensation expense, which is included in the caption “General and administrative expenses” in the consolidated statements of comprehensive income (loss), was $63.2 million, $64.6 million, and $52.0 million for the years ended December 31, 2021, 2020, and 2019, respectively.</t>
        </is>
      </c>
    </row>
    <row r="4">
      <c r="A4" s="4" t="inlineStr">
        <is>
          <t>Restricted stock [Member]</t>
        </is>
      </c>
    </row>
    <row r="5">
      <c r="A5" s="4" t="inlineStr">
        <is>
          <t>Summary of Changes in Non-vested Shares of Restricted Stock</t>
        </is>
      </c>
      <c r="B5" s="4" t="inlineStr">
        <is>
          <t xml:space="preserve">A summary of changes in non-vested restricted shares from December 31, 2018 to December 31, 2021 is presented below. Number of Weighted Non-vested restricted shares at December 31, 2018 4,022,409 $ 38.44 Granted 1,526,825 43.21 Vested (1,737,304) 24.19 Forfeited (350,022) 47.13 Non-vested restricted shares at December 31, 2019 3,461,908 $ 46.82 Granted 2,738,625 26.93 Vested (1,146,618) 45.78 Forfeited (163,277) 36.69 Non-vested restricted shares at December 31, 2020 4,890,638 $ 36.26 Granted 3,050,491 24.73 Vested (1,750,483) 44.36 Forfeited (296,138) 26.61 Non-vested restricted shares at December 31, 2021 5,894,508 $ 2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ttributable to Continental Resources (Tables)</t>
        </is>
      </c>
      <c r="B1" s="2" t="inlineStr">
        <is>
          <t>12 Months Ended</t>
        </is>
      </c>
    </row>
    <row r="2">
      <c r="B2" s="2" t="inlineStr">
        <is>
          <t>Dec. 31, 2021</t>
        </is>
      </c>
    </row>
    <row r="3">
      <c r="A3" s="3" t="inlineStr">
        <is>
          <t>Shareholders' Equity Attributable to Continental Resources [Abstract]</t>
        </is>
      </c>
    </row>
    <row r="4">
      <c r="A4" s="4" t="inlineStr">
        <is>
          <t>Schedule of Accumulated Other Comprehensive Income (Loss) [Table Text Block]</t>
        </is>
      </c>
      <c r="B4" s="4" t="inlineStr">
        <is>
          <t>The following table summarizes the change in accumulated other comprehensive income for the year ended December 31, 2019. In thousands 2019 Beginning accumulated other comprehensive income, net of tax $ 415 Foreign currency translation adjustments 140 Release of cumulative translation adjustments (1) (555) Income taxes (2) — Other comprehensive income (loss), net of tax (415) Ending accumulated other comprehensive income, net of tax $ — (1) In conjunction with the Company’s sale of its Canadian operations in 2019, the cumulative translation adjustments were released. See Note 2. Property Acquisitions and Dispositions for further information. (2) A valuation allowance had been recognized against all deferred tax assets associated with losses generated by the Company’s Canadian operations, thereby resulting in no income taxes on other comprehensive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y Information (Tables)</t>
        </is>
      </c>
      <c r="B1" s="2" t="inlineStr">
        <is>
          <t>12 Months Ended</t>
        </is>
      </c>
    </row>
    <row r="2">
      <c r="B2" s="2" t="inlineStr">
        <is>
          <t>Dec. 31, 2021</t>
        </is>
      </c>
    </row>
    <row r="3">
      <c r="A3" s="3" t="inlineStr">
        <is>
          <t>Oil and Gas Exploration and Production Industries Disclosures [Abstract]</t>
        </is>
      </c>
    </row>
    <row r="4">
      <c r="A4" s="4" t="inlineStr">
        <is>
          <t>Schedule of Results of Operations from Crude Oil and Natural Gas Producing Activities</t>
        </is>
      </c>
      <c r="B4" s="4" t="inlineStr">
        <is>
          <t xml:space="preserve">The following table sets forth the Company’s consolidated results of operations from crude oil and natural gas producing activities for the years ended December 31, 2021, 2020 and 2019. Year ended December 31, In thousands 2021 2020 2019 Crude oil and natural gas sales $ 5,793,741 $ 2,555,434 $ 4,514,389 Production expenses (406,906) (359,267) (444,649) Production taxes (404,362) (192,718) (357,988) Transportation expenses (224,989) (196,692) (225,649) Exploration expenses (21,047) (17,732) (14,667) Depreciation, depletion, amortization and accretion (1,872,075) (1,859,893) (1,997,854) Property impairments (38,370) (277,941) (86,202) Income tax (provision) benefit (1) (690,902) 83,427 (323,025) Results from crude oil and natural gas producing activities $ 2,135,090 $ (265,382) $ 1,064,355 </t>
        </is>
      </c>
    </row>
    <row r="5">
      <c r="A5" s="4" t="inlineStr">
        <is>
          <t>Schedule of Costs Incurred in Oil and Gas Property Acquisition Exploration and Development Activities</t>
        </is>
      </c>
      <c r="B5" s="4" t="inlineStr">
        <is>
          <t xml:space="preserve">Costs incurred, both capitalized and expensed, in connection with the Company’s consolidated crude oil and natural gas acquisition, exploration and development activities for the years ended December 31, 2021, 2020 and 2019 are presented below. See Note 2. Property Acquisitions and Dispositions for discussion of notable property acquisitions executed in 2021 that gave rise to the significant increase in costs incurred and aggregate capitalized costs in the current year. Year ended December 31, In thousands 2021 2020 2019 Property acquisition costs: Proved $ 2,580,271 $ 60,494 $ 51,558 Unproved 1,197,507 201,919 312,680 Total property acquisition costs 3,777,778 262,413 364,238 Exploration Costs 171,549 48,282 50,143 Development Costs 1,174,828 1,053,532 2,388,582 Total $ 5,124,155 $ 1,364,227 $ 2,802,963 </t>
        </is>
      </c>
    </row>
    <row r="6">
      <c r="A6" s="4" t="inlineStr">
        <is>
          <t>Schedule of Aggregate Capitalized Costs Related to Crude Oil and Natural Gas Producing Activities</t>
        </is>
      </c>
      <c r="B6" s="4" t="inlineStr">
        <is>
          <t xml:space="preserve">Aggregate capitalized costs relating to the Company’s consolidated crude oil and natural gas producing activities and related accumulated depreciation, depletion and amortization as of December 31, 2021 and 2020 are as follows: December 31, In thousands 2021 2020 Proved crude oil and natural gas properties $ 31,613,656 $ 27,726,954 Unproved crude oil and natural gas properties 1,358,673 368,256 Total 32,972,329 28,095,210 Less accumulated depreciation, depletion and amortization (16,310,054) (14,622,376) Net capitalized costs $ 16,662,275 $ 13,472,834 </t>
        </is>
      </c>
    </row>
    <row r="7">
      <c r="A7" s="4" t="inlineStr">
        <is>
          <t>Schedule of Capitalized Exploratory Drilling Costs Pending Evaluation</t>
        </is>
      </c>
      <c r="B7" s="4" t="inlineStr">
        <is>
          <t xml:space="preserve">The following table presents the amount of capitalized exploratory well costs pending evaluation at December 31 for each of the last three years and changes in those amounts during the years then ended: Year ended December 31, In thousands 2021 2020 2019 Balance at January 1 $ 32,737 $ 6,257 $ 3,959 Additions to capitalized exploratory well costs pending determination of proved reserves 122,068 32,880 28,280 Reclassification to proved crude oil and natural gas properties based on the determination of proved reserves (117,131) (72) (23,200) Capitalized exploratory well costs charged to expense (1) (6,328) (2,782) Balance at December 31 $ 37,673 $ 32,737 $ 6,257 Number of gross wells 17 16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pplemental Crude Oil and Natural Gas Information (Unaudited) (Tables)</t>
        </is>
      </c>
      <c r="B1" s="2" t="inlineStr">
        <is>
          <t>12 Months Ended</t>
        </is>
      </c>
    </row>
    <row r="2">
      <c r="B2" s="2" t="inlineStr">
        <is>
          <t>Dec. 31, 2021</t>
        </is>
      </c>
    </row>
    <row r="3">
      <c r="A3" s="3" t="inlineStr">
        <is>
          <t>Supplemental Crude Oil and Natural Gas Information [Abstract]</t>
        </is>
      </c>
    </row>
    <row r="4">
      <c r="A4" s="4" t="inlineStr">
        <is>
          <t>Proved crude oil and natural gas reserves</t>
        </is>
      </c>
      <c r="B4" s="4" t="inlineStr">
        <is>
          <t xml:space="preserve">Proved crude oil and natural gas reserves Changes in proved reserves were as follows for the periods presented: Crude Oil Natural Gas Total Proved reserves as of December 31, 2018 757,096 4,591,614 1,522,365 Revisions of previous estimates (88,307) (363,239) (148,848) Extensions, discoveries and other additions 162,710 1,213,947 365,034 Production (72,267) (311,865) (124,244) Sales of minerals in place (803) (6,224) (1,840) Purchases of minerals in place 1,758 30,238 6,798 Proved reserves as of December 31, 2019 760,187 5,154,471 1,619,265 Revisions of previous estimates (249,845) (1,530,174) (504,874) Extensions, discoveries and other additions 42,106 295,686 91,387 Production (58,745) (306,528) (109,833) Sales of minerals in place — — — Purchases of minerals in place 3,272 27,269 7,817 Proved reserves as of December 31, 2020 496,975 3,640,724 1,103,762 Revisions of previous estimates 14,574 233,966 53,569 Extensions, discoveries and other additions 165,268 1,235,022 371,105 Production (58,636) (370,110) (120,321) Sales of minerals in place (70) (469) (148) Purchases of minerals in place 175,419 371,546 237,343 Proved reserves as of December 31, 2021 793,530 5,110,679 1,645,310 </t>
        </is>
      </c>
    </row>
    <row r="5">
      <c r="A5" s="4" t="inlineStr">
        <is>
          <t>Schedule of proved developed and undeveloped oil and gas reserve quantities</t>
        </is>
      </c>
      <c r="B5" s="4" t="inlineStr">
        <is>
          <t xml:space="preserve">The following reserve information sets forth the estimated quantities of proved developed and proved undeveloped crude oil and natural gas reserves of the Company as of December 31, 2021, 2020 and 2019: December 31, 2021 2020 2019 Proved Developed Reserves Crude oil (MBbl) 424,153 281,906 336,405 Natural Gas (MMcf) 2,901,147 2,073,011 2,226,117 Total (MBoe) 907,678 627,407 707,424 Proved Undeveloped Reserves Crude oil (MBbl) 369,377 215,069 423,782 Natural Gas (MMcf) 2,209,532 1,567,713 2,928,354 Total (MBoe) 737,632 476,355 911,841 Total Proved Reserves Crude oil (MBbl) 793,530 496,975 760,187 Natural Gas (MMcf) 5,110,679 3,640,724 5,154,471 Total (MBoe) 1,645,310 1,103,762 1,619,265 </t>
        </is>
      </c>
    </row>
    <row r="6">
      <c r="A6" s="4" t="inlineStr">
        <is>
          <t>Standardized Measure of Discounted Future Net Cash Flows</t>
        </is>
      </c>
      <c r="B6" s="4" t="inlineStr">
        <is>
          <t xml:space="preserve">The following table sets forth the standardized measure of discounted future net cash flows attributable to proved crude oil and natural gas reserves as of December 31, 2021, 2020, and 2019. Discounted future net cash flows attributable to noncontrolling interests are not material relative to the Company's consolidated amounts and are not separately presented below. December 31, In thousands 2021 2020 2019 Future cash inflows $ 67,034,046 $ 21,334,235 $ 49,893,470 Future production costs (18,837,000) (7,750,834) (15,309,672) Future development and abandonment costs (7,751,678) (3,950,752) (10,033,887) Future income taxes (1) (7,862,849) (724,569) (3,351,657) Future net cash flows 32,582,519 8,908,080 21,198,254 10% annual discount for estimated timing of cash flows (15,946,126) (4,254,515) (10,736,613) Standardized measure of discounted future net cash flows $ 16,636,393 $ 4,653,565 $ 10,461,641 </t>
        </is>
      </c>
    </row>
    <row r="7">
      <c r="A7" s="4" t="inlineStr">
        <is>
          <t>Changes in Standardized Measure of Discounted Future Net Cash Flows</t>
        </is>
      </c>
      <c r="B7" s="4" t="inlineStr">
        <is>
          <t xml:space="preserve">The changes in the aggregate standardized measure of discounted future net cash flows attributable to proved crude oil and natural gas reserves are presented below for each of the past three years. December 31, In thousands 2021 2020 2019 Standardized measure of discounted future net cash flows at January 1 $ 4,653,565 $ 10,461,641 $ 15,684,817 Extensions, discoveries and improved recoveries, less related costs 2,985,056 187,981 1,649,322 Revisions of previous quantity estimates 816,674 (2,952,489) (1,564,503) Changes in estimated future development and abandonment costs 706,168 4,760,286 1,401,513 Purchases (sales) of minerals in place, net 3,408,365 53,742 49,330 Net change in prices and production costs 9,396,945 (6,912,031) (6,591,347) Accretion of discount 489,273 1,183,993 1,865,034 Sales of crude oil and natural gas produced, net of production costs (4,757,483) (1,806,758) (3,486,103) Development costs incurred during the period 683,212 863,101 1,557,121 Change in timing of estimated future production and other 1,871,903 (2,325,024) (1,690,779) Change in income taxes (3,617,285) 1,139,123 1,587,236 Net change 11,982,828 (5,808,076) (5,223,176) Standardized measure of discounted future net cash flows at December 31 $ 16,636,393 $ 4,653,565 $ 10,461,6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 [Line Items]</t>
        </is>
      </c>
    </row>
    <row r="4">
      <c r="A4" s="4" t="inlineStr">
        <is>
          <t>Allowance for credit losses</t>
        </is>
      </c>
      <c r="B4" s="7" t="n">
        <v>2800</v>
      </c>
      <c r="C4" s="7" t="n">
        <v>2500</v>
      </c>
    </row>
    <row r="5">
      <c r="A5" s="4" t="inlineStr">
        <is>
          <t>Unamortized Debt Issuance Expense</t>
        </is>
      </c>
      <c r="B5" s="6" t="n">
        <v>50900</v>
      </c>
      <c r="C5" s="6" t="n">
        <v>42500</v>
      </c>
    </row>
    <row r="6">
      <c r="A6" s="4" t="inlineStr">
        <is>
          <t>Cash deposits in excess of federally insured amounts</t>
        </is>
      </c>
      <c r="B6" s="6" t="n">
        <v>19400</v>
      </c>
    </row>
    <row r="7">
      <c r="A7" s="4" t="inlineStr">
        <is>
          <t>Net asset retirement costs</t>
        </is>
      </c>
      <c r="B7" s="6" t="n">
        <v>72800</v>
      </c>
      <c r="C7" s="6" t="n">
        <v>56100</v>
      </c>
    </row>
    <row r="8">
      <c r="A8" s="4" t="inlineStr">
        <is>
          <t>Capitalized debt issue costs, relating to long-term debt</t>
        </is>
      </c>
      <c r="B8" s="6" t="n">
        <v>60600</v>
      </c>
      <c r="C8" s="6" t="n">
        <v>45800</v>
      </c>
    </row>
    <row r="9">
      <c r="A9" s="4" t="inlineStr">
        <is>
          <t>Accumulated amortization, relating to capitalized debt issue costs</t>
        </is>
      </c>
      <c r="B9" s="6" t="n">
        <v>36900</v>
      </c>
      <c r="C9" s="6" t="n">
        <v>30500</v>
      </c>
    </row>
    <row r="10">
      <c r="A10" s="4" t="inlineStr">
        <is>
          <t>Amortization expense related to capitalized debt issuance costs</t>
        </is>
      </c>
      <c r="B10" s="7" t="n">
        <v>7200</v>
      </c>
      <c r="C10" s="6" t="n">
        <v>7800</v>
      </c>
      <c r="D10" s="7" t="n">
        <v>8300</v>
      </c>
    </row>
    <row r="11">
      <c r="A11" s="4" t="inlineStr">
        <is>
          <t>Concentration Risk, Customer</t>
        </is>
      </c>
      <c r="B11" s="4" t="inlineStr">
        <is>
          <t>10</t>
        </is>
      </c>
    </row>
    <row r="12">
      <c r="A12" s="4" t="inlineStr">
        <is>
          <t>Allowance for credit losses</t>
        </is>
      </c>
      <c r="B12" s="7" t="n">
        <v>-2814</v>
      </c>
      <c r="C12" s="6" t="n">
        <v>-2462</v>
      </c>
    </row>
    <row r="13">
      <c r="A13" s="4" t="inlineStr">
        <is>
          <t>Inventory Valuation and Obsolescence [Member]</t>
        </is>
      </c>
    </row>
    <row r="14">
      <c r="A14" s="3" t="inlineStr">
        <is>
          <t>Organization And Summary Of Significant Accounting Policies [Line Items]</t>
        </is>
      </c>
    </row>
    <row r="15">
      <c r="A15" s="4" t="inlineStr">
        <is>
          <t>Inventory Write-down</t>
        </is>
      </c>
      <c r="C15" s="6" t="n">
        <v>24500</v>
      </c>
    </row>
    <row r="16">
      <c r="A16" s="4" t="inlineStr">
        <is>
          <t>Revolving Credit Facility [Member]</t>
        </is>
      </c>
    </row>
    <row r="17">
      <c r="A17" s="3" t="inlineStr">
        <is>
          <t>Organization And Summary Of Significant Accounting Policies [Line Items]</t>
        </is>
      </c>
    </row>
    <row r="18">
      <c r="A18" s="4" t="inlineStr">
        <is>
          <t>Unamortized Debt Issuance Expense</t>
        </is>
      </c>
      <c r="B18" s="7" t="n">
        <v>9700</v>
      </c>
      <c r="C18" s="7" t="n">
        <v>3300</v>
      </c>
    </row>
    <row r="19">
      <c r="A19" s="4" t="inlineStr">
        <is>
          <t>Customer one concentration [Member]</t>
        </is>
      </c>
    </row>
    <row r="20">
      <c r="A20" s="3" t="inlineStr">
        <is>
          <t>Organization And Summary Of Significant Accounting Policies [Line Items]</t>
        </is>
      </c>
    </row>
    <row r="21">
      <c r="A21" s="4" t="inlineStr">
        <is>
          <t>Concentration Risk, Customer</t>
        </is>
      </c>
      <c r="B21" s="4" t="inlineStr">
        <is>
          <t>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 - USD ($) $ in Thousands</t>
        </is>
      </c>
      <c r="B1" s="2" t="inlineStr">
        <is>
          <t>Dec. 31, 2021</t>
        </is>
      </c>
      <c r="C1" s="2" t="inlineStr">
        <is>
          <t>Dec. 31, 2020</t>
        </is>
      </c>
    </row>
    <row r="2">
      <c r="A2" s="3" t="inlineStr">
        <is>
          <t>Organization, Consolidation and Presentation of Financial Statements [Abstract]</t>
        </is>
      </c>
    </row>
    <row r="3">
      <c r="A3" s="4" t="inlineStr">
        <is>
          <t>Tubular goods and equipment</t>
        </is>
      </c>
      <c r="B3" s="7" t="n">
        <v>12506</v>
      </c>
      <c r="C3" s="7" t="n">
        <v>13671</v>
      </c>
    </row>
    <row r="4">
      <c r="A4" s="4" t="inlineStr">
        <is>
          <t>Crude oil</t>
        </is>
      </c>
      <c r="B4" s="6" t="n">
        <v>93062</v>
      </c>
      <c r="C4" s="6" t="n">
        <v>58486</v>
      </c>
    </row>
    <row r="5">
      <c r="A5" s="4" t="inlineStr">
        <is>
          <t>Total</t>
        </is>
      </c>
      <c r="B5" s="7" t="n">
        <v>105568</v>
      </c>
      <c r="C5" s="7" t="n">
        <v>72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Service Property and Equipment (Detail)</t>
        </is>
      </c>
      <c r="B1" s="2" t="inlineStr">
        <is>
          <t>12 Months Ended</t>
        </is>
      </c>
    </row>
    <row r="2">
      <c r="B2" s="2" t="inlineStr">
        <is>
          <t>Dec. 31, 2021</t>
        </is>
      </c>
    </row>
    <row r="3">
      <c r="A3" s="4" t="inlineStr">
        <is>
          <t>Minimum [Member] | Automobiles and Aircraft [Member]</t>
        </is>
      </c>
    </row>
    <row r="4">
      <c r="A4" s="3" t="inlineStr">
        <is>
          <t>Property, Plant and Equipment [Line Items]</t>
        </is>
      </c>
    </row>
    <row r="5">
      <c r="A5" s="4" t="inlineStr">
        <is>
          <t>Estimated useful lives (in years)</t>
        </is>
      </c>
      <c r="B5" s="4" t="inlineStr">
        <is>
          <t>5 years</t>
        </is>
      </c>
    </row>
    <row r="6">
      <c r="A6" s="4" t="inlineStr">
        <is>
          <t>Minimum [Member] | Gathering Systems [Member]</t>
        </is>
      </c>
    </row>
    <row r="7">
      <c r="A7" s="3" t="inlineStr">
        <is>
          <t>Property, Plant and Equipment [Line Items]</t>
        </is>
      </c>
    </row>
    <row r="8">
      <c r="A8" s="4" t="inlineStr">
        <is>
          <t>Estimated useful lives (in years)</t>
        </is>
      </c>
      <c r="B8" s="4" t="inlineStr">
        <is>
          <t>15 years</t>
        </is>
      </c>
    </row>
    <row r="9">
      <c r="A9" s="4" t="inlineStr">
        <is>
          <t>Minimum [Member] | Storage Tanks [Member]</t>
        </is>
      </c>
    </row>
    <row r="10">
      <c r="A10" s="3" t="inlineStr">
        <is>
          <t>Property, Plant and Equipment [Line Items]</t>
        </is>
      </c>
    </row>
    <row r="11">
      <c r="A11" s="4" t="inlineStr">
        <is>
          <t>Estimated useful lives (in years)</t>
        </is>
      </c>
      <c r="B11" s="4" t="inlineStr">
        <is>
          <t>10 years</t>
        </is>
      </c>
    </row>
    <row r="12">
      <c r="A12" s="4" t="inlineStr">
        <is>
          <t>Minimum [Member] | Machinery and Equipment [Member]</t>
        </is>
      </c>
    </row>
    <row r="13">
      <c r="A13" s="3" t="inlineStr">
        <is>
          <t>Property, Plant and Equipment [Line Items]</t>
        </is>
      </c>
    </row>
    <row r="14">
      <c r="A14" s="4" t="inlineStr">
        <is>
          <t>Estimated useful lives (in years)</t>
        </is>
      </c>
      <c r="B14" s="4" t="inlineStr">
        <is>
          <t>6 years</t>
        </is>
      </c>
    </row>
    <row r="15">
      <c r="A15" s="4" t="inlineStr">
        <is>
          <t>Minimum [Member] | Office Equipment, Computer Equipment and Software [Member]</t>
        </is>
      </c>
    </row>
    <row r="16">
      <c r="A16" s="3" t="inlineStr">
        <is>
          <t>Property, Plant and Equipment [Line Items]</t>
        </is>
      </c>
    </row>
    <row r="17">
      <c r="A17" s="4" t="inlineStr">
        <is>
          <t>Estimated useful lives (in years)</t>
        </is>
      </c>
      <c r="B17" s="4" t="inlineStr">
        <is>
          <t>3 years</t>
        </is>
      </c>
    </row>
    <row r="18">
      <c r="A18" s="4" t="inlineStr">
        <is>
          <t>Minimum [Member] | Buildings And Improvements [Member]</t>
        </is>
      </c>
    </row>
    <row r="19">
      <c r="A19" s="3" t="inlineStr">
        <is>
          <t>Property, Plant and Equipment [Line Items]</t>
        </is>
      </c>
    </row>
    <row r="20">
      <c r="A20" s="4" t="inlineStr">
        <is>
          <t>Estimated useful lives (in years)</t>
        </is>
      </c>
      <c r="B20" s="4" t="inlineStr">
        <is>
          <t>4 years</t>
        </is>
      </c>
    </row>
    <row r="21">
      <c r="A21" s="4" t="inlineStr">
        <is>
          <t>Maximum [Member] | Automobiles and Aircraft [Member]</t>
        </is>
      </c>
    </row>
    <row r="22">
      <c r="A22" s="3" t="inlineStr">
        <is>
          <t>Property, Plant and Equipment [Line Items]</t>
        </is>
      </c>
    </row>
    <row r="23">
      <c r="A23" s="4" t="inlineStr">
        <is>
          <t>Estimated useful lives (in years)</t>
        </is>
      </c>
      <c r="B23" s="4" t="inlineStr">
        <is>
          <t>10 years</t>
        </is>
      </c>
    </row>
    <row r="24">
      <c r="A24" s="4" t="inlineStr">
        <is>
          <t>Maximum [Member] | Gathering Systems [Member]</t>
        </is>
      </c>
    </row>
    <row r="25">
      <c r="A25" s="3" t="inlineStr">
        <is>
          <t>Property, Plant and Equipment [Line Items]</t>
        </is>
      </c>
    </row>
    <row r="26">
      <c r="A26" s="4" t="inlineStr">
        <is>
          <t>Estimated useful lives (in years)</t>
        </is>
      </c>
      <c r="B26" s="4" t="inlineStr">
        <is>
          <t>30 years</t>
        </is>
      </c>
    </row>
    <row r="27">
      <c r="A27" s="4" t="inlineStr">
        <is>
          <t>Maximum [Member] | Storage Tanks [Member]</t>
        </is>
      </c>
    </row>
    <row r="28">
      <c r="A28" s="3" t="inlineStr">
        <is>
          <t>Property, Plant and Equipment [Line Items]</t>
        </is>
      </c>
    </row>
    <row r="29">
      <c r="A29" s="4" t="inlineStr">
        <is>
          <t>Estimated useful lives (in years)</t>
        </is>
      </c>
      <c r="B29" s="4" t="inlineStr">
        <is>
          <t>30 years</t>
        </is>
      </c>
    </row>
    <row r="30">
      <c r="A30" s="4" t="inlineStr">
        <is>
          <t>Maximum [Member] | Machinery and Equipment [Member]</t>
        </is>
      </c>
    </row>
    <row r="31">
      <c r="A31" s="3" t="inlineStr">
        <is>
          <t>Property, Plant and Equipment [Line Items]</t>
        </is>
      </c>
    </row>
    <row r="32">
      <c r="A32" s="4" t="inlineStr">
        <is>
          <t>Estimated useful lives (in years)</t>
        </is>
      </c>
      <c r="B32" s="4" t="inlineStr">
        <is>
          <t>20 years</t>
        </is>
      </c>
    </row>
    <row r="33">
      <c r="A33" s="4" t="inlineStr">
        <is>
          <t>Maximum [Member] | Office Equipment, Computer Equipment and Software [Member]</t>
        </is>
      </c>
    </row>
    <row r="34">
      <c r="A34" s="3" t="inlineStr">
        <is>
          <t>Property, Plant and Equipment [Line Items]</t>
        </is>
      </c>
    </row>
    <row r="35">
      <c r="A35" s="4" t="inlineStr">
        <is>
          <t>Estimated useful lives (in years)</t>
        </is>
      </c>
      <c r="B35" s="4" t="inlineStr">
        <is>
          <t>25 years</t>
        </is>
      </c>
    </row>
    <row r="36">
      <c r="A36" s="4" t="inlineStr">
        <is>
          <t>Maximum [Member] | Buildings And Improvements [Member]</t>
        </is>
      </c>
    </row>
    <row r="37">
      <c r="A37" s="3" t="inlineStr">
        <is>
          <t>Property, Plant and Equipment [Line Items]</t>
        </is>
      </c>
    </row>
    <row r="38">
      <c r="A38" s="4" t="inlineStr">
        <is>
          <t>Estimated useful lives (in years)</t>
        </is>
      </c>
      <c r="B38"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Summary of Significant Accounting Policies - Summary Of Changes In Future Abandonment Liabilities (Detail) - USD ($) $ in Thousands</t>
        </is>
      </c>
      <c r="C1" s="2" t="inlineStr">
        <is>
          <t>12 Months Ended</t>
        </is>
      </c>
    </row>
    <row r="2">
      <c r="C2" s="2" t="inlineStr">
        <is>
          <t>Dec. 31, 2021</t>
        </is>
      </c>
      <c r="D2" s="2" t="inlineStr">
        <is>
          <t>Dec. 31, 2020</t>
        </is>
      </c>
      <c r="E2" s="2" t="inlineStr">
        <is>
          <t>Dec. 31, 2019</t>
        </is>
      </c>
    </row>
    <row r="3">
      <c r="A3" s="3" t="inlineStr">
        <is>
          <t>Asset Retirement Obligation, Roll Forward Analysis [Roll Forward]</t>
        </is>
      </c>
    </row>
    <row r="4">
      <c r="A4" s="4" t="inlineStr">
        <is>
          <t>Asset retirement obligations at January 1</t>
        </is>
      </c>
      <c r="C4" s="7" t="n">
        <v>179676</v>
      </c>
      <c r="D4" s="7" t="n">
        <v>153673</v>
      </c>
      <c r="E4" s="7" t="n">
        <v>141360</v>
      </c>
    </row>
    <row r="5">
      <c r="A5" s="4" t="inlineStr">
        <is>
          <t>Accretion expense</t>
        </is>
      </c>
      <c r="C5" s="6" t="n">
        <v>11125</v>
      </c>
      <c r="D5" s="6" t="n">
        <v>9393</v>
      </c>
      <c r="E5" s="6" t="n">
        <v>8443</v>
      </c>
    </row>
    <row r="6">
      <c r="A6" s="4" t="inlineStr">
        <is>
          <t>Revisions</t>
        </is>
      </c>
      <c r="B6" s="4" t="inlineStr">
        <is>
          <t>[1]</t>
        </is>
      </c>
      <c r="C6" s="6" t="n">
        <v>-1291</v>
      </c>
      <c r="D6" s="6" t="n">
        <v>10743</v>
      </c>
      <c r="E6" s="6" t="n">
        <v>-1762</v>
      </c>
    </row>
    <row r="7">
      <c r="A7" s="4" t="inlineStr">
        <is>
          <t>Plus: Additions for new assets</t>
        </is>
      </c>
      <c r="B7" s="4" t="inlineStr">
        <is>
          <t>[2]</t>
        </is>
      </c>
      <c r="C7" s="6" t="n">
        <v>32351</v>
      </c>
      <c r="D7" s="6" t="n">
        <v>7048</v>
      </c>
      <c r="E7" s="6" t="n">
        <v>8392</v>
      </c>
    </row>
    <row r="8">
      <c r="A8" s="4" t="inlineStr">
        <is>
          <t>Less: Plugging costs and sold assets</t>
        </is>
      </c>
      <c r="C8" s="6" t="n">
        <v>-2037</v>
      </c>
      <c r="D8" s="6" t="n">
        <v>-1181</v>
      </c>
      <c r="E8" s="6" t="n">
        <v>-2760</v>
      </c>
    </row>
    <row r="9">
      <c r="A9" s="4" t="inlineStr">
        <is>
          <t>Total asset retirement obligations at December 31</t>
        </is>
      </c>
      <c r="C9" s="6" t="n">
        <v>219824</v>
      </c>
      <c r="D9" s="6" t="n">
        <v>179676</v>
      </c>
      <c r="E9" s="6" t="n">
        <v>153673</v>
      </c>
    </row>
    <row r="10">
      <c r="A10" s="4" t="inlineStr">
        <is>
          <t>Less: Current portion of asset retirement obligations at December 31</t>
        </is>
      </c>
      <c r="B10" s="4" t="inlineStr">
        <is>
          <t>[3]</t>
        </is>
      </c>
      <c r="C10" s="6" t="n">
        <v>4123</v>
      </c>
      <c r="D10" s="6" t="n">
        <v>2482</v>
      </c>
      <c r="E10" s="6" t="n">
        <v>1899</v>
      </c>
    </row>
    <row r="11">
      <c r="A11" s="4" t="inlineStr">
        <is>
          <t>Non-current portion of asset retirement obligations at December 31</t>
        </is>
      </c>
      <c r="C11" s="7" t="n">
        <v>215701</v>
      </c>
      <c r="D11" s="7" t="n">
        <v>177194</v>
      </c>
      <c r="E11" s="7" t="n">
        <v>151774</v>
      </c>
    </row>
    <row r="12"/>
    <row r="13">
      <c r="A13" s="4" t="inlineStr">
        <is>
          <t>[1]</t>
        </is>
      </c>
      <c r="B13" s="4" t="inlineStr">
        <is>
          <t>Revisions primarily represent changes in the present value of liabilities resulting from changes in estimated costs and economic lives of producing properties</t>
        </is>
      </c>
    </row>
    <row r="14">
      <c r="A14" s="4" t="inlineStr">
        <is>
          <t>[2]</t>
        </is>
      </c>
      <c r="B14" s="4" t="inlineStr">
        <is>
          <t>Balance for 2021 includes $21.4 million of asset retirement obligations recognized in conjunction with the 2021 property acquisitions discussed in Note 2. Property Acquisitions and Dispositions</t>
        </is>
      </c>
    </row>
    <row r="15">
      <c r="A15" s="4" t="inlineStr">
        <is>
          <t>[3]</t>
        </is>
      </c>
      <c r="B15" s="4" t="inlineStr">
        <is>
          <t>Balance is included in the caption “Accrued liabilities and other” in the consolidated balance sheets</t>
        </is>
      </c>
    </row>
  </sheetData>
  <mergeCells count="6">
    <mergeCell ref="A1:B2"/>
    <mergeCell ref="C1:E1"/>
    <mergeCell ref="A12:D12"/>
    <mergeCell ref="B13:D13"/>
    <mergeCell ref="B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rude oil and natural gas sales</t>
        </is>
      </c>
      <c r="B4" s="7" t="n">
        <v>5793741</v>
      </c>
      <c r="C4" s="7" t="n">
        <v>2555434</v>
      </c>
      <c r="D4" s="7" t="n">
        <v>4514389</v>
      </c>
    </row>
    <row r="5">
      <c r="A5" s="4" t="inlineStr">
        <is>
          <t>Gain (loss) on derivative instruments, net</t>
        </is>
      </c>
      <c r="B5" s="6" t="n">
        <v>-128864</v>
      </c>
      <c r="C5" s="6" t="n">
        <v>-14658</v>
      </c>
      <c r="D5" s="6" t="n">
        <v>49083</v>
      </c>
    </row>
    <row r="6">
      <c r="A6" s="4" t="inlineStr">
        <is>
          <t>Crude oil and natural gas service operations</t>
        </is>
      </c>
      <c r="B6" s="6" t="n">
        <v>54441</v>
      </c>
      <c r="C6" s="6" t="n">
        <v>45694</v>
      </c>
      <c r="D6" s="6" t="n">
        <v>68475</v>
      </c>
    </row>
    <row r="7">
      <c r="A7" s="4" t="inlineStr">
        <is>
          <t>Total revenues</t>
        </is>
      </c>
      <c r="B7" s="6" t="n">
        <v>5719318</v>
      </c>
      <c r="C7" s="6" t="n">
        <v>2586470</v>
      </c>
      <c r="D7" s="6" t="n">
        <v>4631947</v>
      </c>
    </row>
    <row r="8">
      <c r="A8" s="3" t="inlineStr">
        <is>
          <t>Operating costs and expenses:</t>
        </is>
      </c>
    </row>
    <row r="9">
      <c r="A9" s="4" t="inlineStr">
        <is>
          <t>Production expenses</t>
        </is>
      </c>
      <c r="B9" s="6" t="n">
        <v>406906</v>
      </c>
      <c r="C9" s="6" t="n">
        <v>359267</v>
      </c>
      <c r="D9" s="6" t="n">
        <v>444649</v>
      </c>
    </row>
    <row r="10">
      <c r="A10" s="4" t="inlineStr">
        <is>
          <t>Production taxes</t>
        </is>
      </c>
      <c r="B10" s="6" t="n">
        <v>404362</v>
      </c>
      <c r="C10" s="6" t="n">
        <v>192718</v>
      </c>
      <c r="D10" s="6" t="n">
        <v>357988</v>
      </c>
    </row>
    <row r="11">
      <c r="A11" s="4" t="inlineStr">
        <is>
          <t>Transportation expenses</t>
        </is>
      </c>
      <c r="B11" s="6" t="n">
        <v>224989</v>
      </c>
      <c r="C11" s="6" t="n">
        <v>196692</v>
      </c>
      <c r="D11" s="6" t="n">
        <v>225649</v>
      </c>
    </row>
    <row r="12">
      <c r="A12" s="4" t="inlineStr">
        <is>
          <t>Exploration expenses</t>
        </is>
      </c>
      <c r="B12" s="6" t="n">
        <v>21047</v>
      </c>
      <c r="C12" s="6" t="n">
        <v>17732</v>
      </c>
      <c r="D12" s="6" t="n">
        <v>14667</v>
      </c>
    </row>
    <row r="13">
      <c r="A13" s="4" t="inlineStr">
        <is>
          <t>Crude oil and natural gas service operations</t>
        </is>
      </c>
      <c r="B13" s="6" t="n">
        <v>21480</v>
      </c>
      <c r="C13" s="6" t="n">
        <v>18294</v>
      </c>
      <c r="D13" s="6" t="n">
        <v>33230</v>
      </c>
    </row>
    <row r="14">
      <c r="A14" s="4" t="inlineStr">
        <is>
          <t>Depreciation, depletion, amortization and accretion</t>
        </is>
      </c>
      <c r="B14" s="6" t="n">
        <v>1898082</v>
      </c>
      <c r="C14" s="6" t="n">
        <v>1880959</v>
      </c>
      <c r="D14" s="6" t="n">
        <v>2017383</v>
      </c>
    </row>
    <row r="15">
      <c r="A15" s="4" t="inlineStr">
        <is>
          <t>Property impairments</t>
        </is>
      </c>
      <c r="B15" s="6" t="n">
        <v>38370</v>
      </c>
      <c r="C15" s="6" t="n">
        <v>277941</v>
      </c>
      <c r="D15" s="6" t="n">
        <v>86202</v>
      </c>
    </row>
    <row r="16">
      <c r="A16" s="4" t="inlineStr">
        <is>
          <t>Acquisition costs</t>
        </is>
      </c>
      <c r="B16" s="6" t="n">
        <v>13920</v>
      </c>
      <c r="C16" s="6" t="n">
        <v>0</v>
      </c>
      <c r="D16" s="6" t="n">
        <v>0</v>
      </c>
    </row>
    <row r="17">
      <c r="A17" s="4" t="inlineStr">
        <is>
          <t>General and administrative expenses</t>
        </is>
      </c>
      <c r="B17" s="6" t="n">
        <v>233628</v>
      </c>
      <c r="C17" s="6" t="n">
        <v>196572</v>
      </c>
      <c r="D17" s="6" t="n">
        <v>195302</v>
      </c>
    </row>
    <row r="18">
      <c r="A18" s="4" t="inlineStr">
        <is>
          <t>Net (gain) loss on sale of assets and other</t>
        </is>
      </c>
      <c r="B18" s="6" t="n">
        <v>-5146</v>
      </c>
      <c r="C18" s="6" t="n">
        <v>187</v>
      </c>
      <c r="D18" s="6" t="n">
        <v>-535</v>
      </c>
    </row>
    <row r="19">
      <c r="A19" s="4" t="inlineStr">
        <is>
          <t>Total operating costs and expenses</t>
        </is>
      </c>
      <c r="B19" s="6" t="n">
        <v>3257638</v>
      </c>
      <c r="C19" s="6" t="n">
        <v>3140362</v>
      </c>
      <c r="D19" s="6" t="n">
        <v>3374535</v>
      </c>
    </row>
    <row r="20">
      <c r="A20" s="4" t="inlineStr">
        <is>
          <t>Income (loss) from operations</t>
        </is>
      </c>
      <c r="B20" s="6" t="n">
        <v>2461680</v>
      </c>
      <c r="C20" s="6" t="n">
        <v>-553892</v>
      </c>
      <c r="D20" s="6" t="n">
        <v>1257412</v>
      </c>
    </row>
    <row r="21">
      <c r="A21" s="3" t="inlineStr">
        <is>
          <t>Other income (expense):</t>
        </is>
      </c>
    </row>
    <row r="22">
      <c r="A22" s="4" t="inlineStr">
        <is>
          <t>Interest expense</t>
        </is>
      </c>
      <c r="B22" s="6" t="n">
        <v>-251598</v>
      </c>
      <c r="C22" s="6" t="n">
        <v>-258240</v>
      </c>
      <c r="D22" s="6" t="n">
        <v>-269379</v>
      </c>
    </row>
    <row r="23">
      <c r="A23" s="4" t="inlineStr">
        <is>
          <t>Gain (loss) on extinguishment of debt</t>
        </is>
      </c>
      <c r="B23" s="6" t="n">
        <v>-290</v>
      </c>
      <c r="C23" s="6" t="n">
        <v>35719</v>
      </c>
      <c r="D23" s="6" t="n">
        <v>-4584</v>
      </c>
    </row>
    <row r="24">
      <c r="A24" s="4" t="inlineStr">
        <is>
          <t>Other</t>
        </is>
      </c>
      <c r="B24" s="6" t="n">
        <v>-23654</v>
      </c>
      <c r="C24" s="6" t="n">
        <v>1662</v>
      </c>
      <c r="D24" s="6" t="n">
        <v>3713</v>
      </c>
    </row>
    <row r="25">
      <c r="A25" s="4" t="inlineStr">
        <is>
          <t>Total other income (expense)</t>
        </is>
      </c>
      <c r="B25" s="6" t="n">
        <v>-275542</v>
      </c>
      <c r="C25" s="6" t="n">
        <v>-220859</v>
      </c>
      <c r="D25" s="6" t="n">
        <v>-270250</v>
      </c>
    </row>
    <row r="26">
      <c r="A26" s="4" t="inlineStr">
        <is>
          <t>Income (loss) before income taxes</t>
        </is>
      </c>
      <c r="B26" s="6" t="n">
        <v>2186138</v>
      </c>
      <c r="C26" s="6" t="n">
        <v>-774751</v>
      </c>
      <c r="D26" s="6" t="n">
        <v>987162</v>
      </c>
    </row>
    <row r="27">
      <c r="A27" s="4" t="inlineStr">
        <is>
          <t>(Provision) benefit for income taxes</t>
        </is>
      </c>
      <c r="B27" s="6" t="n">
        <v>-519730</v>
      </c>
      <c r="C27" s="6" t="n">
        <v>169190</v>
      </c>
      <c r="D27" s="6" t="n">
        <v>-212689</v>
      </c>
    </row>
    <row r="28">
      <c r="A28" s="4" t="inlineStr">
        <is>
          <t>Net income (loss)</t>
        </is>
      </c>
      <c r="B28" s="6" t="n">
        <v>1666408</v>
      </c>
      <c r="C28" s="6" t="n">
        <v>-605561</v>
      </c>
      <c r="D28" s="6" t="n">
        <v>774473</v>
      </c>
    </row>
    <row r="29">
      <c r="A29" s="4" t="inlineStr">
        <is>
          <t>Net income (loss) attributable to noncontrolling interests</t>
        </is>
      </c>
      <c r="B29" s="6" t="n">
        <v>5440</v>
      </c>
      <c r="C29" s="6" t="n">
        <v>-8692</v>
      </c>
      <c r="D29" s="6" t="n">
        <v>-1168</v>
      </c>
    </row>
    <row r="30">
      <c r="A30" s="4" t="inlineStr">
        <is>
          <t>Net income (loss) attributable to Continental Resources</t>
        </is>
      </c>
      <c r="B30" s="7" t="n">
        <v>1660968</v>
      </c>
      <c r="C30" s="7" t="n">
        <v>-596869</v>
      </c>
      <c r="D30" s="7" t="n">
        <v>775641</v>
      </c>
    </row>
    <row r="31">
      <c r="A31" s="4" t="inlineStr">
        <is>
          <t>Basic net income (loss) per share (in dollars per share)</t>
        </is>
      </c>
      <c r="B31" s="8" t="n">
        <v>4.61</v>
      </c>
      <c r="C31" s="8" t="n">
        <v>-1.65</v>
      </c>
      <c r="D31" s="8" t="n">
        <v>2.09</v>
      </c>
    </row>
    <row r="32">
      <c r="A32" s="4" t="inlineStr">
        <is>
          <t>Diluted net income (loss) per share (in dollars per share)</t>
        </is>
      </c>
      <c r="B32" s="8" t="n">
        <v>4.56</v>
      </c>
      <c r="C32" s="8" t="n">
        <v>-1.65</v>
      </c>
      <c r="D32" s="8" t="n">
        <v>2.08</v>
      </c>
    </row>
    <row r="33">
      <c r="A33" s="4" t="inlineStr">
        <is>
          <t>Foreign currency translation adjustments</t>
        </is>
      </c>
      <c r="B33" s="7" t="n">
        <v>0</v>
      </c>
      <c r="C33" s="7" t="n">
        <v>0</v>
      </c>
      <c r="D33" s="7" t="n">
        <v>140</v>
      </c>
    </row>
    <row r="34">
      <c r="A34" s="4" t="inlineStr">
        <is>
          <t>Other Comprehensive Income (Loss), Foreign Currency Transaction and Translation Reclassification Adjustment from AOCI, Realized upon Sale or Liquidation, Net of Tax</t>
        </is>
      </c>
      <c r="B34" s="6" t="n">
        <v>0</v>
      </c>
      <c r="C34" s="6" t="n">
        <v>0</v>
      </c>
      <c r="D34" s="6" t="n">
        <v>-555</v>
      </c>
    </row>
    <row r="35">
      <c r="A35" s="4" t="inlineStr">
        <is>
          <t>Other Comprehensive Income (Loss), Net of Tax</t>
        </is>
      </c>
      <c r="B35" s="6" t="n">
        <v>0</v>
      </c>
      <c r="C35" s="6" t="n">
        <v>0</v>
      </c>
      <c r="D35" s="6" t="n">
        <v>-415</v>
      </c>
    </row>
    <row r="36">
      <c r="A36" s="4" t="inlineStr">
        <is>
          <t>Comprehensive Income (Loss), Net of Tax, Consolidated</t>
        </is>
      </c>
      <c r="B36" s="6" t="n">
        <v>1666408</v>
      </c>
      <c r="C36" s="6" t="n">
        <v>-605561</v>
      </c>
      <c r="D36" s="6" t="n">
        <v>774058</v>
      </c>
    </row>
    <row r="37">
      <c r="A37" s="4" t="inlineStr">
        <is>
          <t>Comprehensive Income (Loss), Net of Tax, Attributable to Noncontrolling Interest</t>
        </is>
      </c>
      <c r="B37" s="6" t="n">
        <v>5440</v>
      </c>
      <c r="C37" s="6" t="n">
        <v>-8692</v>
      </c>
      <c r="D37" s="6" t="n">
        <v>-1168</v>
      </c>
    </row>
    <row r="38">
      <c r="A38" s="4" t="inlineStr">
        <is>
          <t>Comprehensive Income (Loss), Net of Tax, Attributable to Continental Resources</t>
        </is>
      </c>
      <c r="B38" s="7" t="n">
        <v>1660968</v>
      </c>
      <c r="C38" s="7" t="n">
        <v>-596869</v>
      </c>
      <c r="D38" s="7" t="n">
        <v>775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rganization and Summary of Significant Accounting Policies - Earnings Per Share (Detail) - USD ($) $ / shares in Units, shares in Thousands, $ in Thousands</t>
        </is>
      </c>
      <c r="B1" s="2" t="inlineStr">
        <is>
          <t>12 Months Ended</t>
        </is>
      </c>
    </row>
    <row r="2">
      <c r="B2" s="2" t="inlineStr">
        <is>
          <t>Dec. 31, 2021</t>
        </is>
      </c>
      <c r="C2" s="2" t="inlineStr">
        <is>
          <t>Dec. 31, 2020</t>
        </is>
      </c>
      <c r="E2" s="2" t="inlineStr">
        <is>
          <t>Dec. 31, 2019</t>
        </is>
      </c>
    </row>
    <row r="3">
      <c r="A3" s="3" t="inlineStr">
        <is>
          <t>Organization, Consolidation and Presentation of Financial Statements [Abstract]</t>
        </is>
      </c>
    </row>
    <row r="4">
      <c r="A4" s="4" t="inlineStr">
        <is>
          <t>Sale of Canadian subsidiary and assets</t>
        </is>
      </c>
      <c r="B4" s="7" t="n">
        <v>0</v>
      </c>
      <c r="C4" s="7" t="n">
        <v>0</v>
      </c>
      <c r="E4" s="7" t="n">
        <v>-16860</v>
      </c>
    </row>
    <row r="5">
      <c r="A5" s="3" t="inlineStr">
        <is>
          <t>Income (numerator):</t>
        </is>
      </c>
    </row>
    <row r="6">
      <c r="A6" s="4" t="inlineStr">
        <is>
          <t>Net income (loss) attributable to Continental Resources</t>
        </is>
      </c>
      <c r="B6" s="7" t="n">
        <v>1660968</v>
      </c>
      <c r="C6" s="7" t="n">
        <v>-596869</v>
      </c>
      <c r="E6" s="7" t="n">
        <v>775641</v>
      </c>
    </row>
    <row r="7">
      <c r="A7" s="4" t="inlineStr">
        <is>
          <t>Weighted average shares - basic</t>
        </is>
      </c>
      <c r="B7" s="6" t="n">
        <v>360434</v>
      </c>
      <c r="C7" s="6" t="n">
        <v>361538</v>
      </c>
      <c r="E7" s="6" t="n">
        <v>370699</v>
      </c>
    </row>
    <row r="8">
      <c r="A8" s="4" t="inlineStr">
        <is>
          <t>Non-vested restricted stock</t>
        </is>
      </c>
      <c r="B8" s="6" t="n">
        <v>4019</v>
      </c>
      <c r="C8" s="6" t="n">
        <v>0</v>
      </c>
      <c r="D8" s="4" t="inlineStr">
        <is>
          <t>[1]</t>
        </is>
      </c>
      <c r="E8" s="6" t="n">
        <v>1839</v>
      </c>
    </row>
    <row r="9">
      <c r="A9" s="4" t="inlineStr">
        <is>
          <t>Weighted average shares - diluted</t>
        </is>
      </c>
      <c r="B9" s="6" t="n">
        <v>364453</v>
      </c>
      <c r="C9" s="6" t="n">
        <v>361538</v>
      </c>
      <c r="E9" s="6" t="n">
        <v>372538</v>
      </c>
    </row>
    <row r="10">
      <c r="A10" s="3" t="inlineStr">
        <is>
          <t>Net income per share:</t>
        </is>
      </c>
    </row>
    <row r="11">
      <c r="A11" s="4" t="inlineStr">
        <is>
          <t>Basic (in dollars per share)</t>
        </is>
      </c>
      <c r="B11" s="8" t="n">
        <v>4.61</v>
      </c>
      <c r="C11" s="8" t="n">
        <v>-1.65</v>
      </c>
      <c r="E11" s="8" t="n">
        <v>2.09</v>
      </c>
    </row>
    <row r="12">
      <c r="A12" s="4" t="inlineStr">
        <is>
          <t>Diluted (in dollars per share)</t>
        </is>
      </c>
      <c r="B12" s="8" t="n">
        <v>4.56</v>
      </c>
      <c r="C12" s="8" t="n">
        <v>-1.65</v>
      </c>
      <c r="E12" s="8" t="n">
        <v>2.08</v>
      </c>
    </row>
    <row r="13">
      <c r="A13" s="4" t="inlineStr">
        <is>
          <t>Weighted Average Number Diluted Shares Outstanding Adjustment</t>
        </is>
      </c>
      <c r="C13" s="6" t="n">
        <v>934</v>
      </c>
    </row>
    <row r="14"/>
    <row r="15">
      <c r="A15" s="4" t="inlineStr">
        <is>
          <t>[1]</t>
        </is>
      </c>
      <c r="B15" s="4" t="inlineStr">
        <is>
          <t>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t>
        </is>
      </c>
    </row>
  </sheetData>
  <mergeCells count="5">
    <mergeCell ref="A1:A2"/>
    <mergeCell ref="B1:E1"/>
    <mergeCell ref="C2:D2"/>
    <mergeCell ref="A14:E14"/>
    <mergeCell ref="B15:E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Property Acquisitions and Dispositions (Details)</t>
        </is>
      </c>
      <c r="B1" s="2" t="inlineStr">
        <is>
          <t>Dec. 31, 2021USD ($)</t>
        </is>
      </c>
      <c r="C1" s="2" t="inlineStr">
        <is>
          <t>Dec. 31, 2021USD ($)</t>
        </is>
      </c>
      <c r="D1" s="2" t="inlineStr">
        <is>
          <t>Dec. 31, 2021USD ($)</t>
        </is>
      </c>
      <c r="E1" s="2" t="inlineStr">
        <is>
          <t>Dec. 31, 2020USD ($)</t>
        </is>
      </c>
      <c r="F1" s="2" t="inlineStr">
        <is>
          <t>Dec. 21, 2021USD ($)aBoe</t>
        </is>
      </c>
    </row>
    <row r="2">
      <c r="A2" s="3" t="inlineStr">
        <is>
          <t>Business Combination and Asset Acquisition [Abstract]</t>
        </is>
      </c>
    </row>
    <row r="3">
      <c r="A3" s="4" t="inlineStr">
        <is>
          <t>Business combination net leasehold acres acquired | a</t>
        </is>
      </c>
      <c r="F3" s="6" t="n">
        <v>92000</v>
      </c>
    </row>
    <row r="4">
      <c r="A4" s="4" t="inlineStr">
        <is>
          <t>Business combination net royalty acres acquired | a</t>
        </is>
      </c>
      <c r="F4" s="6" t="n">
        <v>50000</v>
      </c>
    </row>
    <row r="5">
      <c r="A5" s="4" t="inlineStr">
        <is>
          <t>Business combination net production BOE per day | Boe</t>
        </is>
      </c>
      <c r="F5" s="6" t="n">
        <v>42000</v>
      </c>
    </row>
    <row r="6">
      <c r="A6" s="4" t="inlineStr">
        <is>
          <t>Payments to Acquire Businesses, Gross</t>
        </is>
      </c>
      <c r="C6" s="7" t="n">
        <v>3060000000</v>
      </c>
    </row>
    <row r="7">
      <c r="A7" s="4" t="inlineStr">
        <is>
          <t>Business combination purchase price prior to closing adjustments</t>
        </is>
      </c>
      <c r="C7" s="6" t="n">
        <v>3250000000</v>
      </c>
    </row>
    <row r="8">
      <c r="A8" s="4" t="inlineStr">
        <is>
          <t>Receivables</t>
        </is>
      </c>
      <c r="F8" s="7" t="n">
        <v>3000000</v>
      </c>
    </row>
    <row r="9">
      <c r="A9" s="4" t="inlineStr">
        <is>
          <t>Proved crude oil and natural gas properties</t>
        </is>
      </c>
      <c r="F9" s="6" t="n">
        <v>2396000000</v>
      </c>
    </row>
    <row r="10">
      <c r="A10" s="4" t="inlineStr">
        <is>
          <t>Unproved crude oil and natural gas properties</t>
        </is>
      </c>
      <c r="F10" s="6" t="n">
        <v>693000000</v>
      </c>
    </row>
    <row r="11">
      <c r="A11" s="4" t="inlineStr">
        <is>
          <t>Service properties, equipment and other</t>
        </is>
      </c>
      <c r="F11" s="6" t="n">
        <v>6000000</v>
      </c>
    </row>
    <row r="12">
      <c r="A12" s="4" t="inlineStr">
        <is>
          <t>Operating lease right-of-use assets</t>
        </is>
      </c>
      <c r="F12" s="6" t="n">
        <v>2000000</v>
      </c>
    </row>
    <row r="13">
      <c r="A13" s="4" t="inlineStr">
        <is>
          <t>Total assets acquired</t>
        </is>
      </c>
      <c r="F13" s="6" t="n">
        <v>3100000000</v>
      </c>
    </row>
    <row r="14">
      <c r="A14" s="4" t="inlineStr">
        <is>
          <t>Revenues and royalties payable</t>
        </is>
      </c>
      <c r="F14" s="6" t="n">
        <v>14000000</v>
      </c>
    </row>
    <row r="15">
      <c r="A15" s="4" t="inlineStr">
        <is>
          <t>Accrued liabilities and other</t>
        </is>
      </c>
      <c r="F15" s="6" t="n">
        <v>8000000</v>
      </c>
    </row>
    <row r="16">
      <c r="A16" s="4" t="inlineStr">
        <is>
          <t>Operating lease liabilities</t>
        </is>
      </c>
      <c r="F16" s="6" t="n">
        <v>2000000</v>
      </c>
    </row>
    <row r="17">
      <c r="A17" s="4" t="inlineStr">
        <is>
          <t>Asset retirement obligations</t>
        </is>
      </c>
      <c r="F17" s="6" t="n">
        <v>16000000</v>
      </c>
    </row>
    <row r="18">
      <c r="A18" s="4" t="inlineStr">
        <is>
          <t>Total liabilities assumed</t>
        </is>
      </c>
      <c r="F18" s="6" t="n">
        <v>40000000</v>
      </c>
    </row>
    <row r="19">
      <c r="A19" s="4" t="inlineStr">
        <is>
          <t>Net assets acquired</t>
        </is>
      </c>
      <c r="F19" s="7" t="n">
        <v>3060000000</v>
      </c>
    </row>
    <row r="20">
      <c r="A20" s="4" t="inlineStr">
        <is>
          <t>Business Combination, Pro Forma Information, Revenue of Acquiree since Acquisition Date, Actual</t>
        </is>
      </c>
      <c r="B20" s="7" t="n">
        <v>29400000</v>
      </c>
    </row>
    <row r="21">
      <c r="A21" s="4" t="inlineStr">
        <is>
          <t>Business Combination, Pro Forma Information, Earnings or Loss of Acquiree since Acquisition Date, Actual</t>
        </is>
      </c>
      <c r="B21" s="6" t="n">
        <v>14100000</v>
      </c>
    </row>
    <row r="22">
      <c r="A22" s="4" t="inlineStr">
        <is>
          <t>Business Acquisition Pro forma net income basic and diluted per share, actual contribution of acquired assets</t>
        </is>
      </c>
      <c r="B22" s="9" t="n">
        <v>0.04</v>
      </c>
    </row>
    <row r="23">
      <c r="A23" s="4" t="inlineStr">
        <is>
          <t>Business Acquisition, Transaction Costs</t>
        </is>
      </c>
      <c r="B23" s="7" t="n">
        <v>13900000</v>
      </c>
      <c r="C23" s="7" t="n">
        <v>13900000</v>
      </c>
      <c r="D23" s="7" t="n">
        <v>13900000</v>
      </c>
    </row>
    <row r="24">
      <c r="A24" s="4" t="inlineStr">
        <is>
          <t>Business Acquisition, Pro Forma Revenue</t>
        </is>
      </c>
      <c r="D24" s="6" t="n">
        <v>6657</v>
      </c>
      <c r="E24" s="7" t="n">
        <v>3174</v>
      </c>
    </row>
    <row r="25">
      <c r="A25" s="4" t="inlineStr">
        <is>
          <t>Business Acquisition, Pro Forma Net Income (Loss)</t>
        </is>
      </c>
      <c r="D25" s="7" t="n">
        <v>2097</v>
      </c>
      <c r="E25" s="7" t="n">
        <v>-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1" customWidth="1" min="6" max="6"/>
    <col width="21" customWidth="1" min="7" max="7"/>
    <col width="18" customWidth="1" min="8" max="8"/>
  </cols>
  <sheetData>
    <row r="1">
      <c r="A1" s="1" t="inlineStr">
        <is>
          <t>Property Acquisitions, Asset Acquisitions and Dispositions (Details) $ in Thousands</t>
        </is>
      </c>
      <c r="C1" s="2" t="inlineStr">
        <is>
          <t>3 Months Ended</t>
        </is>
      </c>
      <c r="E1" s="2" t="inlineStr">
        <is>
          <t>12 Months Ended</t>
        </is>
      </c>
    </row>
    <row r="2">
      <c r="C2" s="2" t="inlineStr">
        <is>
          <t>Dec. 31, 2021USD ($)</t>
        </is>
      </c>
      <c r="D2" s="2" t="inlineStr">
        <is>
          <t>Mar. 31, 2021USD ($)a</t>
        </is>
      </c>
      <c r="E2" s="2" t="inlineStr">
        <is>
          <t>Dec. 31, 2021USD ($)</t>
        </is>
      </c>
      <c r="F2" s="2" t="inlineStr">
        <is>
          <t>Dec. 31, 2020USD ($)</t>
        </is>
      </c>
      <c r="G2" s="2" t="inlineStr">
        <is>
          <t>Dec. 31, 2019USD ($)</t>
        </is>
      </c>
      <c r="H2" s="2" t="inlineStr">
        <is>
          <t>Nov. 30, 2021aBoe</t>
        </is>
      </c>
    </row>
    <row r="3">
      <c r="A3" s="3" t="inlineStr">
        <is>
          <t>Asset Acquisition and Disposition [Line Items]</t>
        </is>
      </c>
    </row>
    <row r="4">
      <c r="A4" s="4" t="inlineStr">
        <is>
          <t>Costs Incurred, Acquisition of Oil and Gas Properties</t>
        </is>
      </c>
      <c r="E4" s="7" t="n">
        <v>3777778</v>
      </c>
      <c r="F4" s="7" t="n">
        <v>262413</v>
      </c>
      <c r="G4" s="7" t="n">
        <v>364238</v>
      </c>
    </row>
    <row r="5">
      <c r="A5" s="4" t="inlineStr">
        <is>
          <t>Proceeds from Sale of Oil and Gas Property and Equipment</t>
        </is>
      </c>
      <c r="G5" s="6" t="n">
        <v>85300</v>
      </c>
    </row>
    <row r="6">
      <c r="A6" s="4" t="inlineStr">
        <is>
          <t>Gain (Loss) on Disposition of Property Plant Equipment</t>
        </is>
      </c>
      <c r="E6" s="7" t="n">
        <v>-5146</v>
      </c>
      <c r="F6" s="6" t="n">
        <v>187</v>
      </c>
      <c r="G6" s="6" t="n">
        <v>-535</v>
      </c>
    </row>
    <row r="7">
      <c r="A7" s="4" t="inlineStr">
        <is>
          <t>Translation Adjustment Functional to Reporting Currency, Gain (Loss), Reclassified to Earnings, Net of Tax</t>
        </is>
      </c>
      <c r="B7" s="4" t="inlineStr">
        <is>
          <t>[1]</t>
        </is>
      </c>
      <c r="G7" s="6" t="n">
        <v>555</v>
      </c>
    </row>
    <row r="8">
      <c r="A8" s="4" t="inlineStr">
        <is>
          <t>Escrow deposit per PSA</t>
        </is>
      </c>
      <c r="F8" s="6" t="n">
        <v>21500</v>
      </c>
    </row>
    <row r="9">
      <c r="A9" s="4" t="inlineStr">
        <is>
          <t>Remaining payment made at asset acquisition closing</t>
        </is>
      </c>
      <c r="D9" s="7" t="n">
        <v>185100</v>
      </c>
    </row>
    <row r="10">
      <c r="A10" s="4" t="inlineStr">
        <is>
          <t>Asset acquisition net leasehold acres acquired | a</t>
        </is>
      </c>
      <c r="H10" s="6" t="n">
        <v>72000</v>
      </c>
    </row>
    <row r="11">
      <c r="A11" s="4" t="inlineStr">
        <is>
          <t>Asset acquisition net production BOE per day | Boe</t>
        </is>
      </c>
      <c r="H11" s="6" t="n">
        <v>7200</v>
      </c>
    </row>
    <row r="12">
      <c r="A12" s="4" t="inlineStr">
        <is>
          <t>SCOOP [Member]</t>
        </is>
      </c>
    </row>
    <row r="13">
      <c r="A13" s="3" t="inlineStr">
        <is>
          <t>Asset Acquisition and Disposition [Line Items]</t>
        </is>
      </c>
    </row>
    <row r="14">
      <c r="A14" s="4" t="inlineStr">
        <is>
          <t>Costs Incurred, Acquisition of Oil and Gas Properties</t>
        </is>
      </c>
      <c r="F14" s="7" t="n">
        <v>162800</v>
      </c>
    </row>
    <row r="15">
      <c r="A15" s="4" t="inlineStr">
        <is>
          <t>CANADA</t>
        </is>
      </c>
    </row>
    <row r="16">
      <c r="A16" s="3" t="inlineStr">
        <is>
          <t>Asset Acquisition and Disposition [Line Items]</t>
        </is>
      </c>
    </row>
    <row r="17">
      <c r="A17" s="4" t="inlineStr">
        <is>
          <t>Proceeds from Sale of Oil and Gas Property and Equipment</t>
        </is>
      </c>
      <c r="G17" s="6" t="n">
        <v>1700</v>
      </c>
    </row>
    <row r="18">
      <c r="A18" s="4" t="inlineStr">
        <is>
          <t>Gain (Loss) on Disposition of Property Plant Equipment</t>
        </is>
      </c>
      <c r="G18" s="6" t="n">
        <v>1000</v>
      </c>
    </row>
    <row r="19">
      <c r="A19" s="4" t="inlineStr">
        <is>
          <t>Translation Adjustment Functional to Reporting Currency, Gain (Loss), Reclassified to Earnings, Net of Tax</t>
        </is>
      </c>
      <c r="G19" s="7" t="n">
        <v>500</v>
      </c>
    </row>
    <row r="20">
      <c r="A20" s="4" t="inlineStr">
        <is>
          <t>Powder River Basin</t>
        </is>
      </c>
    </row>
    <row r="21">
      <c r="A21" s="3" t="inlineStr">
        <is>
          <t>Asset Acquisition and Disposition [Line Items]</t>
        </is>
      </c>
    </row>
    <row r="22">
      <c r="A22" s="4" t="inlineStr">
        <is>
          <t>Costs Incurred, Acquisition of Oil and Gas Properties</t>
        </is>
      </c>
      <c r="C22" s="7" t="n">
        <v>246800</v>
      </c>
      <c r="D22" s="6" t="n">
        <v>206600</v>
      </c>
    </row>
    <row r="23">
      <c r="A23" s="4" t="inlineStr">
        <is>
          <t>Asset acquisition recognition of proved crude oil and natural gas properties</t>
        </is>
      </c>
      <c r="C23" s="6" t="n">
        <v>27000</v>
      </c>
      <c r="D23" s="6" t="n">
        <v>183000</v>
      </c>
    </row>
    <row r="24">
      <c r="A24" s="4" t="inlineStr">
        <is>
          <t>Asset acquisition recognition of unproved crude oil and natural gas properties</t>
        </is>
      </c>
      <c r="C24" s="6" t="n">
        <v>220000</v>
      </c>
      <c r="D24" s="7" t="n">
        <v>24000</v>
      </c>
    </row>
    <row r="25">
      <c r="A25" s="4" t="inlineStr">
        <is>
          <t>Asset acquisition net leasehold acres acquired | a</t>
        </is>
      </c>
      <c r="D25" s="6" t="n">
        <v>130000</v>
      </c>
    </row>
    <row r="26">
      <c r="A26" s="4" t="inlineStr">
        <is>
          <t>Asset acquisition recognition of asset retirement obligation</t>
        </is>
      </c>
      <c r="C26" s="7" t="n">
        <v>500</v>
      </c>
      <c r="D26" s="7" t="n">
        <v>4900</v>
      </c>
    </row>
    <row r="27">
      <c r="A27" s="4" t="inlineStr">
        <is>
          <t>Asset acquisition recognition of right of use assets</t>
        </is>
      </c>
      <c r="D27" s="7" t="n">
        <v>8200</v>
      </c>
    </row>
    <row r="28"/>
    <row r="29">
      <c r="A29" s="4" t="inlineStr">
        <is>
          <t>[1]</t>
        </is>
      </c>
      <c r="B29" s="4" t="inlineStr">
        <is>
          <t>In conjunction with the Company’s sale of its Canadian operations in 2019, the cumulative translation adjustments were released. See Note 2. Property Acquisitions and Dispositions for further information.</t>
        </is>
      </c>
    </row>
  </sheetData>
  <mergeCells count="5">
    <mergeCell ref="A1:B2"/>
    <mergeCell ref="C1:D1"/>
    <mergeCell ref="E1:G1"/>
    <mergeCell ref="A28:G28"/>
    <mergeCell ref="B29:G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and Equipment - Schedule of Net Property and Equipment (Detail) - USD ($) $ in Thousands</t>
        </is>
      </c>
      <c r="B1" s="2" t="inlineStr">
        <is>
          <t>Dec. 31, 2021</t>
        </is>
      </c>
      <c r="C1" s="2" t="inlineStr">
        <is>
          <t>Dec. 31, 2020</t>
        </is>
      </c>
    </row>
    <row r="2">
      <c r="A2" s="3" t="inlineStr">
        <is>
          <t>Property, Plant and Equipment, Net [Abstract]</t>
        </is>
      </c>
    </row>
    <row r="3">
      <c r="A3" s="4" t="inlineStr">
        <is>
          <t>Proved crude oil and natural gas properties</t>
        </is>
      </c>
      <c r="B3" s="7" t="n">
        <v>31613656</v>
      </c>
      <c r="C3" s="7" t="n">
        <v>27726954</v>
      </c>
    </row>
    <row r="4">
      <c r="A4" s="4" t="inlineStr">
        <is>
          <t>Unproved crude oil and natural gas properties</t>
        </is>
      </c>
      <c r="B4" s="6" t="n">
        <v>1358673</v>
      </c>
      <c r="C4" s="6" t="n">
        <v>368256</v>
      </c>
    </row>
    <row r="5">
      <c r="A5" s="4" t="inlineStr">
        <is>
          <t>Service properties, equipment and other</t>
        </is>
      </c>
      <c r="B5" s="6" t="n">
        <v>484989</v>
      </c>
      <c r="C5" s="6" t="n">
        <v>414066</v>
      </c>
    </row>
    <row r="6">
      <c r="A6" s="4" t="inlineStr">
        <is>
          <t>Total property and equipment</t>
        </is>
      </c>
      <c r="B6" s="6" t="n">
        <v>33457318</v>
      </c>
      <c r="C6" s="6" t="n">
        <v>28509276</v>
      </c>
    </row>
    <row r="7">
      <c r="A7" s="4" t="inlineStr">
        <is>
          <t>Accumulated depreciation, depletion and amortization</t>
        </is>
      </c>
      <c r="B7" s="6" t="n">
        <v>-16481853</v>
      </c>
      <c r="C7" s="6" t="n">
        <v>-14771984</v>
      </c>
    </row>
    <row r="8">
      <c r="A8" s="4" t="inlineStr">
        <is>
          <t>Net property and equipment</t>
        </is>
      </c>
      <c r="B8" s="7" t="n">
        <v>16975465</v>
      </c>
      <c r="C8" s="7" t="n">
        <v>13737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rued Liabilities and Other - Schedule of Accrued Liabilities and Other (Detail) - USD ($) $ in Thousands</t>
        </is>
      </c>
      <c r="C1" s="2" t="inlineStr">
        <is>
          <t>Dec. 31, 2021</t>
        </is>
      </c>
      <c r="D1" s="2" t="inlineStr">
        <is>
          <t>Dec. 31, 2020</t>
        </is>
      </c>
      <c r="E1" s="2" t="inlineStr">
        <is>
          <t>Dec. 31, 2019</t>
        </is>
      </c>
    </row>
    <row r="2">
      <c r="A2" s="3" t="inlineStr">
        <is>
          <t>Accrued Liabilities and Other Liabilities [Abstract]</t>
        </is>
      </c>
    </row>
    <row r="3">
      <c r="A3" s="4" t="inlineStr">
        <is>
          <t>Prepaid advances from joint interest owners</t>
        </is>
      </c>
      <c r="C3" s="7" t="n">
        <v>18964</v>
      </c>
      <c r="D3" s="7" t="n">
        <v>25209</v>
      </c>
    </row>
    <row r="4">
      <c r="A4" s="4" t="inlineStr">
        <is>
          <t>Accrued compensation</t>
        </is>
      </c>
      <c r="C4" s="6" t="n">
        <v>82844</v>
      </c>
      <c r="D4" s="6" t="n">
        <v>47985</v>
      </c>
    </row>
    <row r="5">
      <c r="A5" s="4" t="inlineStr">
        <is>
          <t>Accrued production taxes, ad valorem taxes and other non-income taxes</t>
        </is>
      </c>
      <c r="C5" s="6" t="n">
        <v>90597</v>
      </c>
      <c r="D5" s="6" t="n">
        <v>40818</v>
      </c>
    </row>
    <row r="6">
      <c r="A6" s="4" t="inlineStr">
        <is>
          <t>Accrued interest</t>
        </is>
      </c>
      <c r="C6" s="6" t="n">
        <v>75983</v>
      </c>
      <c r="D6" s="6" t="n">
        <v>50009</v>
      </c>
    </row>
    <row r="7">
      <c r="A7" s="4" t="inlineStr">
        <is>
          <t>Current portion of asset retirement obligations</t>
        </is>
      </c>
      <c r="B7" s="4" t="inlineStr">
        <is>
          <t>[1]</t>
        </is>
      </c>
      <c r="C7" s="6" t="n">
        <v>4123</v>
      </c>
      <c r="D7" s="6" t="n">
        <v>2482</v>
      </c>
      <c r="E7" s="7" t="n">
        <v>1899</v>
      </c>
    </row>
    <row r="8">
      <c r="A8" s="4" t="inlineStr">
        <is>
          <t>Other</t>
        </is>
      </c>
      <c r="C8" s="6" t="n">
        <v>13229</v>
      </c>
      <c r="D8" s="6" t="n">
        <v>510</v>
      </c>
    </row>
    <row r="9">
      <c r="A9" s="4" t="inlineStr">
        <is>
          <t>Accrued liabilities and other</t>
        </is>
      </c>
      <c r="C9" s="7" t="n">
        <v>285740</v>
      </c>
      <c r="D9" s="7" t="n">
        <v>167013</v>
      </c>
    </row>
    <row r="10"/>
    <row r="11">
      <c r="A11" s="4" t="inlineStr">
        <is>
          <t>[1]</t>
        </is>
      </c>
      <c r="B11" s="4" t="inlineStr">
        <is>
          <t>Balance is included in the caption “Accrued liabilities and other” in the consolidated balance sheets</t>
        </is>
      </c>
    </row>
  </sheetData>
  <mergeCells count="3">
    <mergeCell ref="A1:B1"/>
    <mergeCell ref="A10:D10"/>
    <mergeCell ref="B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Summary of Outstanding Contracts with Respect to Crude Oil (Detail) - Crude Oil [Member]</t>
        </is>
      </c>
      <c r="B1" s="2" t="inlineStr">
        <is>
          <t>12 Months Ended</t>
        </is>
      </c>
    </row>
    <row r="2">
      <c r="B2" s="2" t="inlineStr">
        <is>
          <t>Dec. 31, 2021$ / bblbbl</t>
        </is>
      </c>
    </row>
    <row r="3">
      <c r="A3" s="4" t="inlineStr">
        <is>
          <t>Jan22 to Mar22 NYMEX Roll Swaps</t>
        </is>
      </c>
    </row>
    <row r="4">
      <c r="A4" s="3" t="inlineStr">
        <is>
          <t>Derivative [Line Items]</t>
        </is>
      </c>
    </row>
    <row r="5">
      <c r="A5" s="4" t="inlineStr">
        <is>
          <t>Crude oil production volume hedged | bbl</t>
        </is>
      </c>
      <c r="B5" s="6" t="n">
        <v>32500</v>
      </c>
    </row>
    <row r="6">
      <c r="A6" s="4" t="inlineStr">
        <is>
          <t>Derivative, Swap Type, Average Fixed Price | $ / bbl</t>
        </is>
      </c>
      <c r="B6" s="9" t="n">
        <v>0.71</v>
      </c>
    </row>
    <row r="7">
      <c r="A7" s="4" t="inlineStr">
        <is>
          <t>April22 to June22 NYMEX Roll Swaps</t>
        </is>
      </c>
    </row>
    <row r="8">
      <c r="A8" s="3" t="inlineStr">
        <is>
          <t>Derivative [Line Items]</t>
        </is>
      </c>
    </row>
    <row r="9">
      <c r="A9" s="4" t="inlineStr">
        <is>
          <t>Crude oil production volume hedged | bbl</t>
        </is>
      </c>
      <c r="B9" s="6" t="n">
        <v>15000</v>
      </c>
    </row>
    <row r="10">
      <c r="A10" s="4" t="inlineStr">
        <is>
          <t>Derivative, Swap Type, Average Fixed Price | $ / bbl</t>
        </is>
      </c>
      <c r="B10" s="9" t="n">
        <v>0.85</v>
      </c>
    </row>
    <row r="11">
      <c r="A11" s="4" t="inlineStr">
        <is>
          <t>July22 to Dec22 NYMEX Roll Swaps</t>
        </is>
      </c>
    </row>
    <row r="12">
      <c r="A12" s="3" t="inlineStr">
        <is>
          <t>Derivative [Line Items]</t>
        </is>
      </c>
    </row>
    <row r="13">
      <c r="A13" s="4" t="inlineStr">
        <is>
          <t>Crude oil production volume hedged | bbl</t>
        </is>
      </c>
      <c r="B13" s="6" t="n">
        <v>7500</v>
      </c>
    </row>
    <row r="14">
      <c r="A14" s="4" t="inlineStr">
        <is>
          <t>Derivative, Swap Type, Average Fixed Price | $ / bbl</t>
        </is>
      </c>
      <c r="B14" s="9" t="n">
        <v>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ummary of Outstanding Contracts with Respect to Natural Gas (Detail) - Natural Gas [Member]</t>
        </is>
      </c>
      <c r="B1" s="2" t="inlineStr">
        <is>
          <t>12 Months Ended</t>
        </is>
      </c>
    </row>
    <row r="2">
      <c r="B2" s="2" t="inlineStr">
        <is>
          <t>Dec. 31, 2021MMBTU$ / MMBTU</t>
        </is>
      </c>
    </row>
    <row r="3">
      <c r="A3" s="4" t="inlineStr">
        <is>
          <t>April 2022 to September 2022 Swaps</t>
        </is>
      </c>
    </row>
    <row r="4">
      <c r="A4" s="3" t="inlineStr">
        <is>
          <t>Derivative [Line Items]</t>
        </is>
      </c>
    </row>
    <row r="5">
      <c r="A5" s="4" t="inlineStr">
        <is>
          <t>Natural Gas Production Derivative Volume | MMBTU</t>
        </is>
      </c>
      <c r="B5" s="6" t="n">
        <v>190000</v>
      </c>
    </row>
    <row r="6">
      <c r="A6" s="4" t="inlineStr">
        <is>
          <t>Derivative, Swap Type, Average Fixed Price</t>
        </is>
      </c>
      <c r="B6" s="9" t="n">
        <v>4.02</v>
      </c>
    </row>
    <row r="7">
      <c r="A7" s="4" t="inlineStr">
        <is>
          <t>Oct 2022 to Dec 2022 Collars</t>
        </is>
      </c>
    </row>
    <row r="8">
      <c r="A8" s="3" t="inlineStr">
        <is>
          <t>Derivative [Line Items]</t>
        </is>
      </c>
    </row>
    <row r="9">
      <c r="A9" s="4" t="inlineStr">
        <is>
          <t>Natural Gas Production Derivative Volume | MMBTU</t>
        </is>
      </c>
      <c r="B9" s="6" t="n">
        <v>150000</v>
      </c>
    </row>
    <row r="10">
      <c r="A10" s="4" t="inlineStr">
        <is>
          <t>Derivative, Average Floor Price</t>
        </is>
      </c>
      <c r="B10" s="9" t="n">
        <v>3.54</v>
      </c>
    </row>
    <row r="11">
      <c r="A11" s="4" t="inlineStr">
        <is>
          <t>Derivative, Average Cap Price</t>
        </is>
      </c>
      <c r="B11" s="9" t="n">
        <v>5.34</v>
      </c>
    </row>
    <row r="12">
      <c r="A12" s="4" t="inlineStr">
        <is>
          <t>Jan 2022 to Mar 2022 Three Way Collars</t>
        </is>
      </c>
    </row>
    <row r="13">
      <c r="A13" s="3" t="inlineStr">
        <is>
          <t>Derivative [Line Items]</t>
        </is>
      </c>
    </row>
    <row r="14">
      <c r="A14" s="4" t="inlineStr">
        <is>
          <t>Natural Gas Production Derivative Volume | MMBTU</t>
        </is>
      </c>
      <c r="B14" s="6" t="n">
        <v>280000</v>
      </c>
    </row>
    <row r="15">
      <c r="A15" s="4" t="inlineStr">
        <is>
          <t>Derivative, Floor Price</t>
        </is>
      </c>
      <c r="B15" s="9" t="n">
        <v>2.33</v>
      </c>
    </row>
    <row r="16">
      <c r="A16" s="4" t="inlineStr">
        <is>
          <t>Derivative, Average Floor Price</t>
        </is>
      </c>
      <c r="B16" s="9" t="n">
        <v>3.02</v>
      </c>
    </row>
    <row r="17">
      <c r="A17" s="4" t="inlineStr">
        <is>
          <t>Derivative, Average Cap Price</t>
        </is>
      </c>
      <c r="B17" s="9" t="n">
        <v>4.46</v>
      </c>
    </row>
    <row r="18">
      <c r="A18" s="4" t="inlineStr">
        <is>
          <t>Jan 2022 to March 2022 Collars</t>
        </is>
      </c>
    </row>
    <row r="19">
      <c r="A19" s="3" t="inlineStr">
        <is>
          <t>Derivative [Line Items]</t>
        </is>
      </c>
    </row>
    <row r="20">
      <c r="A20" s="4" t="inlineStr">
        <is>
          <t>Natural Gas Production Derivative Volume | MMBTU</t>
        </is>
      </c>
      <c r="B20" s="6" t="n">
        <v>90000</v>
      </c>
    </row>
    <row r="21">
      <c r="A21" s="4" t="inlineStr">
        <is>
          <t>Derivative, Average Floor Price</t>
        </is>
      </c>
      <c r="B21" s="6" t="n">
        <v>3</v>
      </c>
    </row>
    <row r="22">
      <c r="A22" s="4" t="inlineStr">
        <is>
          <t>Derivative, Average Cap Price</t>
        </is>
      </c>
      <c r="B22" s="9" t="n">
        <v>6.33</v>
      </c>
    </row>
    <row r="23">
      <c r="A23" s="4" t="inlineStr">
        <is>
          <t>Jan 2022 to March 2022 Swaps</t>
        </is>
      </c>
    </row>
    <row r="24">
      <c r="A24" s="3" t="inlineStr">
        <is>
          <t>Derivative [Line Items]</t>
        </is>
      </c>
    </row>
    <row r="25">
      <c r="A25" s="4" t="inlineStr">
        <is>
          <t>Natural Gas Production Derivative Volume | MMBTU</t>
        </is>
      </c>
      <c r="B25" s="6" t="n">
        <v>45000</v>
      </c>
    </row>
    <row r="26">
      <c r="A26" s="4" t="inlineStr">
        <is>
          <t>Derivative, Swap Type, Average Fixed Price</t>
        </is>
      </c>
      <c r="B26" s="9" t="n">
        <v>3.86</v>
      </c>
    </row>
    <row r="27">
      <c r="A27" s="4" t="inlineStr">
        <is>
          <t>Oct 2022 to Dec 2022 Swaps</t>
        </is>
      </c>
    </row>
    <row r="28">
      <c r="A28" s="3" t="inlineStr">
        <is>
          <t>Derivative [Line Items]</t>
        </is>
      </c>
    </row>
    <row r="29">
      <c r="A29" s="4" t="inlineStr">
        <is>
          <t>Natural Gas Production Derivative Volume | MMBTU</t>
        </is>
      </c>
      <c r="B29" s="6" t="n">
        <v>50000</v>
      </c>
    </row>
    <row r="30">
      <c r="A30" s="4" t="inlineStr">
        <is>
          <t>Derivative, Swap Type, Average Fixed Price</t>
        </is>
      </c>
      <c r="B30" s="9" t="n">
        <v>4.2</v>
      </c>
    </row>
    <row r="31">
      <c r="A31" s="4" t="inlineStr">
        <is>
          <t>Oct2022 to Dec2022 Three-way Collars</t>
        </is>
      </c>
    </row>
    <row r="32">
      <c r="A32" s="3" t="inlineStr">
        <is>
          <t>Derivative [Line Items]</t>
        </is>
      </c>
    </row>
    <row r="33">
      <c r="A33" s="4" t="inlineStr">
        <is>
          <t>Natural Gas Production Derivative Volume | MMBTU</t>
        </is>
      </c>
      <c r="B33" s="6" t="n">
        <v>50000</v>
      </c>
    </row>
    <row r="34">
      <c r="A34" s="4" t="inlineStr">
        <is>
          <t>Derivative, Floor Price</t>
        </is>
      </c>
      <c r="B34" s="6" t="n">
        <v>3</v>
      </c>
    </row>
    <row r="35">
      <c r="A35" s="4" t="inlineStr">
        <is>
          <t>Derivative, Average Floor Price</t>
        </is>
      </c>
      <c r="B35" s="9" t="n">
        <v>4.07</v>
      </c>
    </row>
    <row r="36">
      <c r="A36" s="4" t="inlineStr">
        <is>
          <t>Derivative, Average Cap Price</t>
        </is>
      </c>
      <c r="B36" s="6" t="n">
        <v>5</v>
      </c>
    </row>
    <row r="37">
      <c r="A37" s="4" t="inlineStr">
        <is>
          <t>Jan23 to Dec23 Collar</t>
        </is>
      </c>
    </row>
    <row r="38">
      <c r="A38" s="3" t="inlineStr">
        <is>
          <t>Derivative [Line Items]</t>
        </is>
      </c>
    </row>
    <row r="39">
      <c r="A39" s="4" t="inlineStr">
        <is>
          <t>Natural Gas Production Derivative Volume | MMBTU</t>
        </is>
      </c>
      <c r="B39" s="6" t="n">
        <v>62500</v>
      </c>
    </row>
    <row r="40">
      <c r="A40" s="4" t="inlineStr">
        <is>
          <t>Derivative, Average Floor Price</t>
        </is>
      </c>
      <c r="B40" s="9" t="n">
        <v>3.41</v>
      </c>
    </row>
    <row r="41">
      <c r="A41" s="4" t="inlineStr">
        <is>
          <t>Derivative, Average Cap Price</t>
        </is>
      </c>
      <c r="B41" s="9" t="n">
        <v>4.87</v>
      </c>
    </row>
    <row r="42">
      <c r="A42" s="4" t="inlineStr">
        <is>
          <t>Jan23 to Dec23 Three-way Collars</t>
        </is>
      </c>
    </row>
    <row r="43">
      <c r="A43" s="3" t="inlineStr">
        <is>
          <t>Derivative [Line Items]</t>
        </is>
      </c>
    </row>
    <row r="44">
      <c r="A44" s="4" t="inlineStr">
        <is>
          <t>Natural Gas Production Derivative Volume | MMBTU</t>
        </is>
      </c>
      <c r="B44" s="6" t="n">
        <v>12500</v>
      </c>
    </row>
    <row r="45">
      <c r="A45" s="4" t="inlineStr">
        <is>
          <t>Derivative, Floor Price</t>
        </is>
      </c>
      <c r="B45" s="6" t="n">
        <v>3</v>
      </c>
    </row>
    <row r="46">
      <c r="A46" s="4" t="inlineStr">
        <is>
          <t>Derivative, Average Floor Price</t>
        </is>
      </c>
      <c r="B46" s="9" t="n">
        <v>4.32</v>
      </c>
    </row>
    <row r="47">
      <c r="A47" s="4" t="inlineStr">
        <is>
          <t>Derivative, Average Cap Price</t>
        </is>
      </c>
      <c r="B47" s="6" t="n">
        <v>5</v>
      </c>
    </row>
    <row r="48">
      <c r="A48" s="4" t="inlineStr">
        <is>
          <t>Jan23 to Dec 23 Swaps</t>
        </is>
      </c>
    </row>
    <row r="49">
      <c r="A49" s="3" t="inlineStr">
        <is>
          <t>Derivative [Line Items]</t>
        </is>
      </c>
    </row>
    <row r="50">
      <c r="A50" s="4" t="inlineStr">
        <is>
          <t>Natural Gas Production Derivative Volume | MMBTU</t>
        </is>
      </c>
      <c r="B50" s="6" t="n">
        <v>175000</v>
      </c>
    </row>
    <row r="51">
      <c r="A51" s="4" t="inlineStr">
        <is>
          <t>Derivative, Swap Type, Average Fixed Price</t>
        </is>
      </c>
      <c r="B51" s="9" t="n">
        <v>3.38</v>
      </c>
    </row>
    <row r="52">
      <c r="A52" s="4" t="inlineStr">
        <is>
          <t>Jan24 to Dec 24 Swaps</t>
        </is>
      </c>
    </row>
    <row r="53">
      <c r="A53" s="3" t="inlineStr">
        <is>
          <t>Derivative [Line Items]</t>
        </is>
      </c>
    </row>
    <row r="54">
      <c r="A54" s="4" t="inlineStr">
        <is>
          <t>Natural Gas Production Derivative Volume | MMBTU</t>
        </is>
      </c>
      <c r="B54" s="6" t="n">
        <v>125000</v>
      </c>
    </row>
    <row r="55">
      <c r="A55" s="4" t="inlineStr">
        <is>
          <t>Derivative, Swap Type, Average Fixed Price</t>
        </is>
      </c>
      <c r="B55" s="9" t="n">
        <v>3.12</v>
      </c>
    </row>
    <row r="56">
      <c r="A56" s="4" t="inlineStr">
        <is>
          <t>Jan25 to Dec 25 Swaps</t>
        </is>
      </c>
    </row>
    <row r="57">
      <c r="A57" s="3" t="inlineStr">
        <is>
          <t>Derivative [Line Items]</t>
        </is>
      </c>
    </row>
    <row r="58">
      <c r="A58" s="4" t="inlineStr">
        <is>
          <t>Natural Gas Production Derivative Volume | MMBTU</t>
        </is>
      </c>
      <c r="B58" s="6" t="n">
        <v>10000</v>
      </c>
    </row>
    <row r="59">
      <c r="A59" s="4" t="inlineStr">
        <is>
          <t>Derivative, Swap Type, Average Fixed Price</t>
        </is>
      </c>
      <c r="B59" s="9" t="n">
        <v>3.08</v>
      </c>
    </row>
    <row r="60">
      <c r="A60" s="4" t="inlineStr">
        <is>
          <t>Jan24 to Dec24 Collar</t>
        </is>
      </c>
    </row>
    <row r="61">
      <c r="A61" s="3" t="inlineStr">
        <is>
          <t>Derivative [Line Items]</t>
        </is>
      </c>
    </row>
    <row r="62">
      <c r="A62" s="4" t="inlineStr">
        <is>
          <t>Natural Gas Production Derivative Volume | MMBTU</t>
        </is>
      </c>
      <c r="B62" s="6" t="n">
        <v>25000</v>
      </c>
    </row>
    <row r="63">
      <c r="A63" s="4" t="inlineStr">
        <is>
          <t>Derivative, Average Floor Price</t>
        </is>
      </c>
      <c r="B63" s="9" t="n">
        <v>3.1</v>
      </c>
    </row>
    <row r="64">
      <c r="A64" s="4" t="inlineStr">
        <is>
          <t>Derivative, Average Cap Price</t>
        </is>
      </c>
      <c r="B64" s="9" t="n">
        <v>4.18</v>
      </c>
    </row>
    <row r="65">
      <c r="A65" s="4" t="inlineStr">
        <is>
          <t>Jan 2022 to Dec 2023 NGPL Basis Swaps</t>
        </is>
      </c>
    </row>
    <row r="66">
      <c r="A66" s="3" t="inlineStr">
        <is>
          <t>Derivative [Line Items]</t>
        </is>
      </c>
    </row>
    <row r="67">
      <c r="A67" s="4" t="inlineStr">
        <is>
          <t>Natural Gas Production Derivative Volume | MMBTU</t>
        </is>
      </c>
      <c r="B67" s="6" t="n">
        <v>75000</v>
      </c>
    </row>
    <row r="68">
      <c r="A68" s="4" t="inlineStr">
        <is>
          <t>Derivative, Swap Type, Average Fixed Price</t>
        </is>
      </c>
      <c r="B68" s="9" t="n">
        <v>-0.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on Derivative Instruments (Detail) - USD ($) $ in Thousands</t>
        </is>
      </c>
      <c r="B1" s="2" t="inlineStr">
        <is>
          <t>12 Months Ended</t>
        </is>
      </c>
    </row>
    <row r="2">
      <c r="B2" s="2" t="inlineStr">
        <is>
          <t>Dec. 31, 2021</t>
        </is>
      </c>
      <c r="C2" s="2" t="inlineStr">
        <is>
          <t>Dec. 31, 2020</t>
        </is>
      </c>
      <c r="D2" s="2" t="inlineStr">
        <is>
          <t>Dec. 31, 2019</t>
        </is>
      </c>
    </row>
    <row r="3">
      <c r="A3" s="3" t="inlineStr">
        <is>
          <t>Non-cash gain (loss) on derivatives:</t>
        </is>
      </c>
    </row>
    <row r="4">
      <c r="A4" s="4" t="inlineStr">
        <is>
          <t>Non-cash gain (loss) on derivatives, net</t>
        </is>
      </c>
      <c r="B4" s="7" t="n">
        <v>20814</v>
      </c>
      <c r="C4" s="7" t="n">
        <v>13492</v>
      </c>
      <c r="D4" s="7" t="n">
        <v>-15612</v>
      </c>
    </row>
    <row r="5">
      <c r="A5" s="4" t="inlineStr">
        <is>
          <t>Gain (loss) on derivative instruments, net</t>
        </is>
      </c>
      <c r="B5" s="6" t="n">
        <v>-128864</v>
      </c>
      <c r="C5" s="6" t="n">
        <v>-14658</v>
      </c>
      <c r="D5" s="6" t="n">
        <v>49083</v>
      </c>
    </row>
    <row r="6">
      <c r="A6" s="4" t="inlineStr">
        <is>
          <t>Fixed Price Swaps [Member] | Natural Gas [Member]</t>
        </is>
      </c>
    </row>
    <row r="7">
      <c r="A7" s="3" t="inlineStr">
        <is>
          <t>Cash received (paid) on derivatives:</t>
        </is>
      </c>
    </row>
    <row r="8">
      <c r="A8" s="4" t="inlineStr">
        <is>
          <t>Cash received (paid) on derivatives, net</t>
        </is>
      </c>
      <c r="B8" s="6" t="n">
        <v>-84141</v>
      </c>
      <c r="C8" s="6" t="n">
        <v>1071</v>
      </c>
      <c r="D8" s="6" t="n">
        <v>58836</v>
      </c>
    </row>
    <row r="9">
      <c r="A9" s="3" t="inlineStr">
        <is>
          <t>Non-cash gain (loss) on derivatives:</t>
        </is>
      </c>
    </row>
    <row r="10">
      <c r="A10" s="4" t="inlineStr">
        <is>
          <t>Non-cash gain (loss) on derivatives, net</t>
        </is>
      </c>
      <c r="B10" s="6" t="n">
        <v>25565</v>
      </c>
      <c r="C10" s="6" t="n">
        <v>2043</v>
      </c>
      <c r="D10" s="6" t="n">
        <v>-10130</v>
      </c>
    </row>
    <row r="11">
      <c r="A11" s="4" t="inlineStr">
        <is>
          <t>Collars [Member] | Crude Oil [Member]</t>
        </is>
      </c>
    </row>
    <row r="12">
      <c r="A12" s="3" t="inlineStr">
        <is>
          <t>Cash received (paid) on derivatives:</t>
        </is>
      </c>
    </row>
    <row r="13">
      <c r="A13" s="4" t="inlineStr">
        <is>
          <t>Cash received (paid) on derivatives, net</t>
        </is>
      </c>
      <c r="B13" s="6" t="n">
        <v>-9365</v>
      </c>
      <c r="C13" s="6" t="n">
        <v>0</v>
      </c>
      <c r="D13" s="6" t="n">
        <v>0</v>
      </c>
    </row>
    <row r="14">
      <c r="A14" s="3" t="inlineStr">
        <is>
          <t>Non-cash gain (loss) on derivatives:</t>
        </is>
      </c>
    </row>
    <row r="15">
      <c r="A15" s="4" t="inlineStr">
        <is>
          <t>Non-cash gain (loss) on derivatives, net</t>
        </is>
      </c>
      <c r="B15" s="6" t="n">
        <v>227</v>
      </c>
      <c r="C15" s="6" t="n">
        <v>-227</v>
      </c>
      <c r="D15" s="6" t="n">
        <v>0</v>
      </c>
    </row>
    <row r="16">
      <c r="A16" s="4" t="inlineStr">
        <is>
          <t>Collars [Member] | Natural Gas [Member]</t>
        </is>
      </c>
    </row>
    <row r="17">
      <c r="A17" s="3" t="inlineStr">
        <is>
          <t>Cash received (paid) on derivatives:</t>
        </is>
      </c>
    </row>
    <row r="18">
      <c r="A18" s="4" t="inlineStr">
        <is>
          <t>Cash received (paid) on derivatives, net</t>
        </is>
      </c>
      <c r="B18" s="6" t="n">
        <v>-11546</v>
      </c>
      <c r="C18" s="6" t="n">
        <v>1958</v>
      </c>
      <c r="D18" s="6" t="n">
        <v>5859</v>
      </c>
    </row>
    <row r="19">
      <c r="A19" s="3" t="inlineStr">
        <is>
          <t>Non-cash gain (loss) on derivatives:</t>
        </is>
      </c>
    </row>
    <row r="20">
      <c r="A20" s="4" t="inlineStr">
        <is>
          <t>Non-cash gain (loss) on derivatives, net</t>
        </is>
      </c>
      <c r="B20" s="6" t="n">
        <v>-7690</v>
      </c>
      <c r="C20" s="6" t="n">
        <v>11676</v>
      </c>
      <c r="D20" s="6" t="n">
        <v>-5482</v>
      </c>
    </row>
    <row r="21">
      <c r="A21" s="4" t="inlineStr">
        <is>
          <t>Swap [Member] | Crude Oil [Member]</t>
        </is>
      </c>
    </row>
    <row r="22">
      <c r="A22" s="3" t="inlineStr">
        <is>
          <t>Cash received (paid) on derivatives:</t>
        </is>
      </c>
    </row>
    <row r="23">
      <c r="A23" s="4" t="inlineStr">
        <is>
          <t>Cash received (paid) on derivatives, net</t>
        </is>
      </c>
      <c r="B23" s="6" t="n">
        <v>-44463</v>
      </c>
      <c r="C23" s="6" t="n">
        <v>-31179</v>
      </c>
      <c r="D23" s="6" t="n">
        <v>0</v>
      </c>
    </row>
    <row r="24">
      <c r="A24" s="4" t="inlineStr">
        <is>
          <t>NYMEX Roll Swaps | Crude Oil [Member]</t>
        </is>
      </c>
    </row>
    <row r="25">
      <c r="A25" s="3" t="inlineStr">
        <is>
          <t>Cash received (paid) on derivatives:</t>
        </is>
      </c>
    </row>
    <row r="26">
      <c r="A26" s="4" t="inlineStr">
        <is>
          <t>Cash received (paid) on derivatives, net</t>
        </is>
      </c>
      <c r="B26" s="6" t="n">
        <v>-163</v>
      </c>
      <c r="C26" s="6" t="n">
        <v>0</v>
      </c>
      <c r="D26" s="6" t="n">
        <v>0</v>
      </c>
    </row>
    <row r="27">
      <c r="A27" s="3" t="inlineStr">
        <is>
          <t>Non-cash gain (loss) on derivatives:</t>
        </is>
      </c>
    </row>
    <row r="28">
      <c r="A28" s="4" t="inlineStr">
        <is>
          <t>Non-cash gain (loss) on derivatives, net</t>
        </is>
      </c>
      <c r="B28" s="6" t="n">
        <v>957</v>
      </c>
      <c r="C28" s="6" t="n">
        <v>0</v>
      </c>
      <c r="D28" s="6" t="n">
        <v>0</v>
      </c>
    </row>
    <row r="29">
      <c r="A29" s="4" t="inlineStr">
        <is>
          <t>Basis Swaps | Natural Gas [Member]</t>
        </is>
      </c>
    </row>
    <row r="30">
      <c r="A30" s="3" t="inlineStr">
        <is>
          <t>Non-cash gain (loss) on derivatives:</t>
        </is>
      </c>
    </row>
    <row r="31">
      <c r="A31" s="4" t="inlineStr">
        <is>
          <t>Non-cash gain (loss) on derivatives, net</t>
        </is>
      </c>
      <c r="B31" s="6" t="n">
        <v>-177</v>
      </c>
      <c r="C31" s="6" t="n">
        <v>0</v>
      </c>
      <c r="D31" s="6" t="n">
        <v>0</v>
      </c>
    </row>
    <row r="32">
      <c r="A32" s="4" t="inlineStr">
        <is>
          <t>Three-way collars | Natural Gas [Member]</t>
        </is>
      </c>
    </row>
    <row r="33">
      <c r="A33" s="3" t="inlineStr">
        <is>
          <t>Non-cash gain (loss) on derivatives:</t>
        </is>
      </c>
    </row>
    <row r="34">
      <c r="A34" s="4" t="inlineStr">
        <is>
          <t>Non-cash gain (loss) on derivatives, net</t>
        </is>
      </c>
      <c r="B34" s="6" t="n">
        <v>1932</v>
      </c>
      <c r="C34" s="6" t="n">
        <v>0</v>
      </c>
      <c r="D34" s="6" t="n">
        <v>0</v>
      </c>
    </row>
    <row r="35">
      <c r="A35" s="4" t="inlineStr">
        <is>
          <t>Crude Oil and Natural Gas</t>
        </is>
      </c>
    </row>
    <row r="36">
      <c r="A36" s="3" t="inlineStr">
        <is>
          <t>Cash received (paid) on derivatives:</t>
        </is>
      </c>
    </row>
    <row r="37">
      <c r="A37" s="4" t="inlineStr">
        <is>
          <t>Cash received (paid) on derivatives, net</t>
        </is>
      </c>
      <c r="B37" s="6" t="n">
        <v>-149678</v>
      </c>
      <c r="C37" s="6" t="n">
        <v>-28150</v>
      </c>
      <c r="D37" s="6" t="n">
        <v>64695</v>
      </c>
    </row>
    <row r="38">
      <c r="A38" s="3" t="inlineStr">
        <is>
          <t>Non-cash gain (loss) on derivatives:</t>
        </is>
      </c>
    </row>
    <row r="39">
      <c r="A39" s="4" t="inlineStr">
        <is>
          <t>Non-cash gain (loss) on derivatives, net</t>
        </is>
      </c>
      <c r="B39" s="6" t="n">
        <v>20814</v>
      </c>
      <c r="C39" s="6" t="n">
        <v>13492</v>
      </c>
      <c r="D39" s="6" t="n">
        <v>-15612</v>
      </c>
    </row>
    <row r="40">
      <c r="A40" s="4" t="inlineStr">
        <is>
          <t>Gain (loss) on derivative instruments, net</t>
        </is>
      </c>
      <c r="B40" s="7" t="n">
        <v>-128864</v>
      </c>
      <c r="C40" s="7" t="n">
        <v>-14658</v>
      </c>
      <c r="D40" s="7" t="n">
        <v>490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Gross Amounts of Recognized Derivative Assets and Liabilities (Details) - USD ($) $ in Thousands</t>
        </is>
      </c>
      <c r="B1" s="2" t="inlineStr">
        <is>
          <t>Dec. 31, 2021</t>
        </is>
      </c>
      <c r="C1" s="2" t="inlineStr">
        <is>
          <t>Dec. 31, 2020</t>
        </is>
      </c>
    </row>
    <row r="2">
      <c r="A2" s="3" t="inlineStr">
        <is>
          <t>Derivative [Line Items]</t>
        </is>
      </c>
    </row>
    <row r="3">
      <c r="A3" s="4" t="inlineStr">
        <is>
          <t>Commodity derivative assets, Gross amounts of recognized assets</t>
        </is>
      </c>
      <c r="B3" s="7" t="n">
        <v>42903</v>
      </c>
      <c r="C3" s="7" t="n">
        <v>15900</v>
      </c>
    </row>
    <row r="4">
      <c r="A4" s="4" t="inlineStr">
        <is>
          <t>Commodity derivative assets, Gross amounts offset on balance sheet</t>
        </is>
      </c>
      <c r="B4" s="6" t="n">
        <v>-7381</v>
      </c>
      <c r="C4" s="6" t="n">
        <v>-597</v>
      </c>
    </row>
    <row r="5">
      <c r="A5" s="4" t="inlineStr">
        <is>
          <t>Derivative assets, Net amounts of assets on balance sheet</t>
        </is>
      </c>
      <c r="B5" s="6" t="n">
        <v>35522</v>
      </c>
      <c r="C5" s="6" t="n">
        <v>15303</v>
      </c>
    </row>
    <row r="6">
      <c r="A6" s="4" t="inlineStr">
        <is>
          <t>Commodity derivative liability, Gross amounts of recognized liabilities</t>
        </is>
      </c>
      <c r="B6" s="6" t="n">
        <v>-8598</v>
      </c>
      <c r="C6" s="6" t="n">
        <v>-2408</v>
      </c>
    </row>
    <row r="7">
      <c r="A7" s="4" t="inlineStr">
        <is>
          <t>Commodity derivative liability, Gross amounts offset on balance sheet</t>
        </is>
      </c>
      <c r="B7" s="6" t="n">
        <v>7381</v>
      </c>
      <c r="C7" s="6" t="n">
        <v>597</v>
      </c>
    </row>
    <row r="8">
      <c r="A8" s="4" t="inlineStr">
        <is>
          <t>Derivative liability, Net amounts of liabilities on balance sheet</t>
        </is>
      </c>
      <c r="B8" s="7" t="n">
        <v>-1217</v>
      </c>
      <c r="C8" s="7" t="n">
        <v>-1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Reconciles Net Amounts Derivative Assets and Liabilities (Details) - USD ($) $ in Thousands</t>
        </is>
      </c>
      <c r="B1" s="2" t="inlineStr">
        <is>
          <t>Dec. 31, 2021</t>
        </is>
      </c>
      <c r="C1" s="2" t="inlineStr">
        <is>
          <t>Dec. 31, 2020</t>
        </is>
      </c>
    </row>
    <row r="2">
      <c r="A2" s="3" t="inlineStr">
        <is>
          <t>Derivative Instruments and Hedging Activities Disclosure [Abstract]</t>
        </is>
      </c>
    </row>
    <row r="3">
      <c r="A3" s="4" t="inlineStr">
        <is>
          <t>Derivative assets</t>
        </is>
      </c>
      <c r="B3" s="7" t="n">
        <v>22334</v>
      </c>
      <c r="C3" s="7" t="n">
        <v>15303</v>
      </c>
    </row>
    <row r="4">
      <c r="A4" s="4" t="inlineStr">
        <is>
          <t>Derivative assets, noncurrent</t>
        </is>
      </c>
      <c r="B4" s="6" t="n">
        <v>13188</v>
      </c>
      <c r="C4" s="6" t="n">
        <v>0</v>
      </c>
    </row>
    <row r="5">
      <c r="A5" s="4" t="inlineStr">
        <is>
          <t>Derivative assets, Net amounts of assets on balance sheet</t>
        </is>
      </c>
      <c r="B5" s="6" t="n">
        <v>35522</v>
      </c>
      <c r="C5" s="6" t="n">
        <v>15303</v>
      </c>
    </row>
    <row r="6">
      <c r="A6" s="4" t="inlineStr">
        <is>
          <t>Derivative liabilities</t>
        </is>
      </c>
      <c r="B6" s="6" t="n">
        <v>-899</v>
      </c>
      <c r="C6" s="6" t="n">
        <v>-227</v>
      </c>
    </row>
    <row r="7">
      <c r="A7" s="4" t="inlineStr">
        <is>
          <t>Derivative liabilities, noncurrent</t>
        </is>
      </c>
      <c r="B7" s="6" t="n">
        <v>-318</v>
      </c>
      <c r="C7" s="6" t="n">
        <v>-1584</v>
      </c>
    </row>
    <row r="8">
      <c r="A8" s="4" t="inlineStr">
        <is>
          <t>Derivative liability, Net amounts of liabilities on balance sheet</t>
        </is>
      </c>
      <c r="B8" s="6" t="n">
        <v>-1217</v>
      </c>
      <c r="C8" s="6" t="n">
        <v>-1811</v>
      </c>
    </row>
    <row r="9">
      <c r="A9" s="4" t="inlineStr">
        <is>
          <t>Total derivative assets, net</t>
        </is>
      </c>
      <c r="B9" s="7" t="n">
        <v>34305</v>
      </c>
      <c r="C9" s="7" t="n">
        <v>13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18" customWidth="1" min="6" max="6"/>
    <col width="43" customWidth="1" min="7" max="7"/>
    <col width="25" customWidth="1" min="8" max="8"/>
    <col width="24" customWidth="1" min="9" max="9"/>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Continental Resources Shareholders' Equity</t>
        </is>
      </c>
      <c r="H1" s="2" t="inlineStr">
        <is>
          <t>Noncontrolling Interests</t>
        </is>
      </c>
      <c r="I1" s="2" t="inlineStr">
        <is>
          <t>Treasury Stock [Member]</t>
        </is>
      </c>
    </row>
    <row r="2">
      <c r="A2" s="3" t="inlineStr">
        <is>
          <t>Increase (Decrease) in Equity [Roll Forward]</t>
        </is>
      </c>
    </row>
    <row r="3">
      <c r="A3" s="4" t="inlineStr">
        <is>
          <t>Noncontrolling interests</t>
        </is>
      </c>
      <c r="H3" s="7" t="n">
        <v>276728</v>
      </c>
    </row>
    <row r="4">
      <c r="A4" s="4" t="inlineStr">
        <is>
          <t>Total equity</t>
        </is>
      </c>
      <c r="B4" s="7" t="n">
        <v>6421861</v>
      </c>
    </row>
    <row r="5">
      <c r="A5" s="4" t="inlineStr">
        <is>
          <t>Balance at Dec. 31, 2018</t>
        </is>
      </c>
      <c r="C5" s="7" t="n">
        <v>3760</v>
      </c>
      <c r="D5" s="7" t="n">
        <v>1434823</v>
      </c>
      <c r="E5" s="7" t="n">
        <v>415</v>
      </c>
      <c r="F5" s="7" t="n">
        <v>4706135</v>
      </c>
      <c r="G5" s="7" t="n">
        <v>6145133</v>
      </c>
    </row>
    <row r="6">
      <c r="A6" s="4" t="inlineStr">
        <is>
          <t>Balance, shares at Dec. 31, 2018</t>
        </is>
      </c>
      <c r="C6" s="6" t="n">
        <v>376021575</v>
      </c>
    </row>
    <row r="7">
      <c r="A7" s="3" t="inlineStr">
        <is>
          <t>Increase (Decrease) in Equity [Roll Forward]</t>
        </is>
      </c>
    </row>
    <row r="8">
      <c r="A8" s="4" t="inlineStr">
        <is>
          <t>Net income (loss) attributable to Continental Resources</t>
        </is>
      </c>
      <c r="B8" s="6" t="n">
        <v>775641</v>
      </c>
      <c r="F8" s="6" t="n">
        <v>775641</v>
      </c>
      <c r="G8" s="6" t="n">
        <v>775641</v>
      </c>
    </row>
    <row r="9">
      <c r="A9" s="4" t="inlineStr">
        <is>
          <t>Net income (loss) attributable to noncontrolling interests</t>
        </is>
      </c>
      <c r="B9" s="6" t="n">
        <v>-1168</v>
      </c>
      <c r="H9" s="6" t="n">
        <v>-1168</v>
      </c>
    </row>
    <row r="10">
      <c r="A10" s="4" t="inlineStr">
        <is>
          <t>Net income (loss)</t>
        </is>
      </c>
      <c r="B10" s="6" t="n">
        <v>774473</v>
      </c>
    </row>
    <row r="11">
      <c r="A11" s="4" t="inlineStr">
        <is>
          <t>Dividends, Common Stock, Cash</t>
        </is>
      </c>
      <c r="B11" s="6" t="n">
        <v>-18747</v>
      </c>
      <c r="F11" s="6" t="n">
        <v>-18747</v>
      </c>
      <c r="G11" s="6" t="n">
        <v>-18747</v>
      </c>
    </row>
    <row r="12">
      <c r="A12" s="4" t="inlineStr">
        <is>
          <t>Change in dividends payable</t>
        </is>
      </c>
      <c r="B12" s="6" t="n">
        <v>195</v>
      </c>
      <c r="F12" s="6" t="n">
        <v>195</v>
      </c>
      <c r="G12" s="6" t="n">
        <v>195</v>
      </c>
    </row>
    <row r="13">
      <c r="A13" s="4" t="inlineStr">
        <is>
          <t>Treasury Stock, Value, Acquired, Cost Method</t>
        </is>
      </c>
      <c r="B13" s="6" t="n">
        <v>-190239</v>
      </c>
      <c r="G13" s="6" t="n">
        <v>-190239</v>
      </c>
      <c r="I13" s="7" t="n">
        <v>-190239</v>
      </c>
    </row>
    <row r="14">
      <c r="A14" s="4" t="inlineStr">
        <is>
          <t>Treasury Stock, Shares, Retired</t>
        </is>
      </c>
      <c r="C14" s="6" t="n">
        <v>-5646553</v>
      </c>
    </row>
    <row r="15">
      <c r="A15" s="4" t="inlineStr">
        <is>
          <t>Treasury Stock, Retired, Cost Method, Amount</t>
        </is>
      </c>
      <c r="B15" s="6" t="n">
        <v>-190239</v>
      </c>
      <c r="C15" s="7" t="n">
        <v>-56</v>
      </c>
      <c r="D15" s="6" t="n">
        <v>-190183</v>
      </c>
      <c r="I15" s="6" t="n">
        <v>-190239</v>
      </c>
    </row>
    <row r="16">
      <c r="A16" s="4" t="inlineStr">
        <is>
          <t>Other Comprehensive Income (Loss), Net of Tax</t>
        </is>
      </c>
      <c r="B16" s="6" t="n">
        <v>-415</v>
      </c>
      <c r="E16" s="6" t="n">
        <v>-415</v>
      </c>
      <c r="G16" s="6" t="n">
        <v>-415</v>
      </c>
    </row>
    <row r="17">
      <c r="A17" s="4" t="inlineStr">
        <is>
          <t>Stock-based compensation</t>
        </is>
      </c>
      <c r="B17" s="6" t="n">
        <v>52030</v>
      </c>
      <c r="D17" s="6" t="n">
        <v>52030</v>
      </c>
      <c r="G17" s="6" t="n">
        <v>52030</v>
      </c>
    </row>
    <row r="18">
      <c r="A18" s="4" t="inlineStr">
        <is>
          <t>Contributions from noncontrolling interests</t>
        </is>
      </c>
      <c r="B18" s="6" t="n">
        <v>105528</v>
      </c>
      <c r="H18" s="6" t="n">
        <v>105528</v>
      </c>
    </row>
    <row r="19">
      <c r="A19" s="4" t="inlineStr">
        <is>
          <t>Distributions to noncontrolling interests</t>
        </is>
      </c>
      <c r="B19" s="6" t="n">
        <v>-14404</v>
      </c>
      <c r="H19" s="6" t="n">
        <v>-14404</v>
      </c>
    </row>
    <row r="20">
      <c r="A20" s="3" t="inlineStr">
        <is>
          <t>Restricted stock:</t>
        </is>
      </c>
    </row>
    <row r="21">
      <c r="A21" s="4" t="inlineStr">
        <is>
          <t>Issued</t>
        </is>
      </c>
      <c r="B21" s="6" t="n">
        <v>15</v>
      </c>
      <c r="C21" s="7" t="n">
        <v>15</v>
      </c>
      <c r="D21" s="6" t="n">
        <v>0</v>
      </c>
      <c r="G21" s="6" t="n">
        <v>15</v>
      </c>
    </row>
    <row r="22">
      <c r="A22" s="4" t="inlineStr">
        <is>
          <t>Issued, shares</t>
        </is>
      </c>
      <c r="C22" s="6" t="n">
        <v>1526825</v>
      </c>
    </row>
    <row r="23">
      <c r="A23" s="4" t="inlineStr">
        <is>
          <t>Repurchased and canceled</t>
        </is>
      </c>
      <c r="B23" s="7" t="n">
        <v>-21943</v>
      </c>
      <c r="C23" s="7" t="n">
        <v>-5</v>
      </c>
      <c r="D23" s="6" t="n">
        <v>-21938</v>
      </c>
      <c r="G23" s="6" t="n">
        <v>-21943</v>
      </c>
    </row>
    <row r="24">
      <c r="A24" s="4" t="inlineStr">
        <is>
          <t>Repurchased and canceled, shares</t>
        </is>
      </c>
      <c r="B24" s="6" t="n">
        <v>-5646553</v>
      </c>
      <c r="C24" s="6" t="n">
        <v>-477789</v>
      </c>
    </row>
    <row r="25">
      <c r="A25" s="4" t="inlineStr">
        <is>
          <t>Forfeited</t>
        </is>
      </c>
      <c r="B25" s="7" t="n">
        <v>-3</v>
      </c>
      <c r="C25" s="7" t="n">
        <v>-3</v>
      </c>
      <c r="G25" s="6" t="n">
        <v>-3</v>
      </c>
    </row>
    <row r="26">
      <c r="A26" s="4" t="inlineStr">
        <is>
          <t>Forfeited, shares</t>
        </is>
      </c>
      <c r="C26" s="6" t="n">
        <v>-350022</v>
      </c>
    </row>
    <row r="27">
      <c r="A27" s="4" t="inlineStr">
        <is>
          <t>Balance at Dec. 31, 2019</t>
        </is>
      </c>
      <c r="C27" s="7" t="n">
        <v>3711</v>
      </c>
      <c r="D27" s="6" t="n">
        <v>1274732</v>
      </c>
      <c r="E27" s="6" t="n">
        <v>0</v>
      </c>
      <c r="F27" s="6" t="n">
        <v>5463224</v>
      </c>
      <c r="G27" s="6" t="n">
        <v>6741667</v>
      </c>
    </row>
    <row r="28">
      <c r="A28" s="4" t="inlineStr">
        <is>
          <t>Balance, shares at Dec. 31, 2019</t>
        </is>
      </c>
      <c r="C28" s="6" t="n">
        <v>371074036</v>
      </c>
    </row>
    <row r="29">
      <c r="A29" s="4" t="inlineStr">
        <is>
          <t>Balance at Dec. 31, 2018</t>
        </is>
      </c>
      <c r="C29" s="7" t="n">
        <v>3760</v>
      </c>
      <c r="D29" s="6" t="n">
        <v>1434823</v>
      </c>
      <c r="E29" s="6" t="n">
        <v>415</v>
      </c>
      <c r="F29" s="6" t="n">
        <v>4706135</v>
      </c>
      <c r="G29" s="6" t="n">
        <v>6145133</v>
      </c>
    </row>
    <row r="30">
      <c r="A30" s="4" t="inlineStr">
        <is>
          <t>Balance, shares at Dec. 31, 2018</t>
        </is>
      </c>
      <c r="C30" s="6" t="n">
        <v>376021575</v>
      </c>
    </row>
    <row r="31">
      <c r="A31" s="3" t="inlineStr">
        <is>
          <t>Increase (Decrease) in Equity [Roll Forward]</t>
        </is>
      </c>
    </row>
    <row r="32">
      <c r="A32" s="4" t="inlineStr">
        <is>
          <t>Treasury Stock, Retired, Cost Method, Amount</t>
        </is>
      </c>
      <c r="B32" s="7" t="n">
        <v>-441069</v>
      </c>
    </row>
    <row r="33">
      <c r="A33" s="3" t="inlineStr">
        <is>
          <t>Restricted stock:</t>
        </is>
      </c>
    </row>
    <row r="34">
      <c r="A34" s="4" t="inlineStr">
        <is>
          <t>Repurchased and canceled, shares</t>
        </is>
      </c>
      <c r="B34" s="6" t="n">
        <v>-16967228</v>
      </c>
    </row>
    <row r="35">
      <c r="A35" s="4" t="inlineStr">
        <is>
          <t>Balance at Dec. 31, 2021</t>
        </is>
      </c>
      <c r="B35" s="7" t="n">
        <v>7475456</v>
      </c>
      <c r="C35" s="7" t="n">
        <v>3643</v>
      </c>
      <c r="D35" s="6" t="n">
        <v>1131602</v>
      </c>
      <c r="E35" s="6" t="n">
        <v>0</v>
      </c>
      <c r="F35" s="6" t="n">
        <v>6340211</v>
      </c>
      <c r="G35" s="6" t="n">
        <v>7475456</v>
      </c>
    </row>
    <row r="36">
      <c r="A36" s="4" t="inlineStr">
        <is>
          <t>Balance, shares at Dec. 31, 2021</t>
        </is>
      </c>
      <c r="B36" s="6" t="n">
        <v>364297520</v>
      </c>
      <c r="C36" s="6" t="n">
        <v>364297520</v>
      </c>
    </row>
    <row r="37">
      <c r="A37" s="3" t="inlineStr">
        <is>
          <t>Increase (Decrease) in Equity [Roll Forward]</t>
        </is>
      </c>
    </row>
    <row r="38">
      <c r="A38" s="4" t="inlineStr">
        <is>
          <t>Noncontrolling interests</t>
        </is>
      </c>
      <c r="H38" s="6" t="n">
        <v>366684</v>
      </c>
    </row>
    <row r="39">
      <c r="A39" s="4" t="inlineStr">
        <is>
          <t>Total equity</t>
        </is>
      </c>
      <c r="B39" s="7" t="n">
        <v>7108351</v>
      </c>
    </row>
    <row r="40">
      <c r="A40" s="4" t="inlineStr">
        <is>
          <t>Balance at Dec. 31, 2019</t>
        </is>
      </c>
      <c r="C40" s="7" t="n">
        <v>3711</v>
      </c>
      <c r="D40" s="6" t="n">
        <v>1274732</v>
      </c>
      <c r="E40" s="6" t="n">
        <v>0</v>
      </c>
      <c r="F40" s="6" t="n">
        <v>5463224</v>
      </c>
      <c r="G40" s="6" t="n">
        <v>6741667</v>
      </c>
    </row>
    <row r="41">
      <c r="A41" s="4" t="inlineStr">
        <is>
          <t>Balance, shares at Dec. 31, 2019</t>
        </is>
      </c>
      <c r="C41" s="6" t="n">
        <v>371074036</v>
      </c>
    </row>
    <row r="42">
      <c r="A42" s="3" t="inlineStr">
        <is>
          <t>Increase (Decrease) in Equity [Roll Forward]</t>
        </is>
      </c>
    </row>
    <row r="43">
      <c r="A43" s="4" t="inlineStr">
        <is>
          <t>Net income (loss) attributable to Continental Resources</t>
        </is>
      </c>
      <c r="B43" s="6" t="n">
        <v>-596869</v>
      </c>
      <c r="F43" s="6" t="n">
        <v>-596869</v>
      </c>
      <c r="G43" s="6" t="n">
        <v>-596869</v>
      </c>
    </row>
    <row r="44">
      <c r="A44" s="4" t="inlineStr">
        <is>
          <t>Net income (loss) attributable to noncontrolling interests</t>
        </is>
      </c>
      <c r="B44" s="6" t="n">
        <v>-8692</v>
      </c>
      <c r="H44" s="6" t="n">
        <v>-8692</v>
      </c>
    </row>
    <row r="45">
      <c r="A45" s="4" t="inlineStr">
        <is>
          <t>Net income (loss)</t>
        </is>
      </c>
      <c r="B45" s="6" t="n">
        <v>-605561</v>
      </c>
    </row>
    <row r="46">
      <c r="A46" s="4" t="inlineStr">
        <is>
          <t>Dividends, Common Stock, Cash</t>
        </is>
      </c>
      <c r="B46" s="6" t="n">
        <v>-18580</v>
      </c>
      <c r="F46" s="6" t="n">
        <v>-18580</v>
      </c>
      <c r="G46" s="6" t="n">
        <v>-18580</v>
      </c>
    </row>
    <row r="47">
      <c r="A47" s="4" t="inlineStr">
        <is>
          <t>Change in dividends payable</t>
        </is>
      </c>
      <c r="B47" s="6" t="n">
        <v>8</v>
      </c>
      <c r="F47" s="6" t="n">
        <v>8</v>
      </c>
      <c r="G47" s="6" t="n">
        <v>8</v>
      </c>
    </row>
    <row r="48">
      <c r="A48" s="4" t="inlineStr">
        <is>
          <t>Adoption of ASU 2016-13</t>
        </is>
      </c>
      <c r="B48" s="6" t="n">
        <v>-137</v>
      </c>
      <c r="F48" s="6" t="n">
        <v>-137</v>
      </c>
      <c r="G48" s="6" t="n">
        <v>-137</v>
      </c>
    </row>
    <row r="49">
      <c r="A49" s="4" t="inlineStr">
        <is>
          <t>Treasury Stock, Value, Acquired, Cost Method</t>
        </is>
      </c>
      <c r="B49" s="6" t="n">
        <v>-126906</v>
      </c>
      <c r="G49" s="6" t="n">
        <v>-126906</v>
      </c>
      <c r="I49" s="6" t="n">
        <v>-126906</v>
      </c>
    </row>
    <row r="50">
      <c r="A50" s="4" t="inlineStr">
        <is>
          <t>Treasury Stock, Shares, Retired</t>
        </is>
      </c>
      <c r="C50" s="6" t="n">
        <v>-8122104</v>
      </c>
    </row>
    <row r="51">
      <c r="A51" s="4" t="inlineStr">
        <is>
          <t>Treasury Stock, Retired, Cost Method, Amount</t>
        </is>
      </c>
      <c r="B51" s="6" t="n">
        <v>-126906</v>
      </c>
      <c r="C51" s="7" t="n">
        <v>-81</v>
      </c>
      <c r="D51" s="6" t="n">
        <v>-126825</v>
      </c>
      <c r="I51" s="6" t="n">
        <v>-126906</v>
      </c>
    </row>
    <row r="52">
      <c r="A52" s="4" t="inlineStr">
        <is>
          <t>Other Comprehensive Income (Loss), Net of Tax</t>
        </is>
      </c>
      <c r="B52" s="6" t="n">
        <v>0</v>
      </c>
    </row>
    <row r="53">
      <c r="A53" s="4" t="inlineStr">
        <is>
          <t>Stock-based compensation</t>
        </is>
      </c>
      <c r="B53" s="6" t="n">
        <v>64585</v>
      </c>
      <c r="D53" s="6" t="n">
        <v>64585</v>
      </c>
      <c r="G53" s="6" t="n">
        <v>64585</v>
      </c>
    </row>
    <row r="54">
      <c r="A54" s="4" t="inlineStr">
        <is>
          <t>Contributions from noncontrolling interests</t>
        </is>
      </c>
      <c r="B54" s="6" t="n">
        <v>21557</v>
      </c>
      <c r="H54" s="6" t="n">
        <v>21557</v>
      </c>
    </row>
    <row r="55">
      <c r="A55" s="4" t="inlineStr">
        <is>
          <t>Distributions to noncontrolling interests</t>
        </is>
      </c>
      <c r="B55" s="6" t="n">
        <v>-13270</v>
      </c>
      <c r="H55" s="6" t="n">
        <v>-13270</v>
      </c>
    </row>
    <row r="56">
      <c r="A56" s="3" t="inlineStr">
        <is>
          <t>Restricted stock:</t>
        </is>
      </c>
    </row>
    <row r="57">
      <c r="A57" s="4" t="inlineStr">
        <is>
          <t>Issued</t>
        </is>
      </c>
      <c r="B57" s="6" t="n">
        <v>27</v>
      </c>
      <c r="C57" s="7" t="n">
        <v>27</v>
      </c>
      <c r="D57" s="6" t="n">
        <v>0</v>
      </c>
      <c r="G57" s="6" t="n">
        <v>27</v>
      </c>
    </row>
    <row r="58">
      <c r="A58" s="4" t="inlineStr">
        <is>
          <t>Issued, shares</t>
        </is>
      </c>
      <c r="C58" s="6" t="n">
        <v>2738625</v>
      </c>
    </row>
    <row r="59">
      <c r="A59" s="4" t="inlineStr">
        <is>
          <t>Repurchased and canceled</t>
        </is>
      </c>
      <c r="B59" s="7" t="n">
        <v>-7347</v>
      </c>
      <c r="C59" s="7" t="n">
        <v>-3</v>
      </c>
      <c r="D59" s="6" t="n">
        <v>-7344</v>
      </c>
      <c r="G59" s="6" t="n">
        <v>-7347</v>
      </c>
    </row>
    <row r="60">
      <c r="A60" s="4" t="inlineStr">
        <is>
          <t>Repurchased and canceled, shares</t>
        </is>
      </c>
      <c r="B60" s="6" t="n">
        <v>-8122104</v>
      </c>
      <c r="C60" s="6" t="n">
        <v>-306845</v>
      </c>
    </row>
    <row r="61">
      <c r="A61" s="4" t="inlineStr">
        <is>
          <t>Forfeited</t>
        </is>
      </c>
      <c r="B61" s="7" t="n">
        <v>-2</v>
      </c>
      <c r="C61" s="7" t="n">
        <v>-2</v>
      </c>
      <c r="G61" s="6" t="n">
        <v>-2</v>
      </c>
    </row>
    <row r="62">
      <c r="A62" s="4" t="inlineStr">
        <is>
          <t>Forfeited, shares</t>
        </is>
      </c>
      <c r="C62" s="6" t="n">
        <v>-163277</v>
      </c>
    </row>
    <row r="63">
      <c r="A63" s="4" t="inlineStr">
        <is>
          <t>Balance at Dec. 31, 2020</t>
        </is>
      </c>
      <c r="B63" s="7" t="n">
        <v>6056446</v>
      </c>
      <c r="C63" s="7" t="n">
        <v>3652</v>
      </c>
      <c r="D63" s="6" t="n">
        <v>1205148</v>
      </c>
      <c r="E63" s="6" t="n">
        <v>0</v>
      </c>
      <c r="F63" s="6" t="n">
        <v>4847646</v>
      </c>
      <c r="G63" s="6" t="n">
        <v>6056446</v>
      </c>
    </row>
    <row r="64">
      <c r="A64" s="4" t="inlineStr">
        <is>
          <t>Balance, shares at Dec. 31, 2020</t>
        </is>
      </c>
      <c r="B64" s="6" t="n">
        <v>365220435</v>
      </c>
      <c r="C64" s="6" t="n">
        <v>365220435</v>
      </c>
    </row>
    <row r="65">
      <c r="A65" s="3" t="inlineStr">
        <is>
          <t>Increase (Decrease) in Equity [Roll Forward]</t>
        </is>
      </c>
    </row>
    <row r="66">
      <c r="A66" s="4" t="inlineStr">
        <is>
          <t>Noncontrolling interests</t>
        </is>
      </c>
      <c r="B66" s="7" t="n">
        <v>366279</v>
      </c>
      <c r="H66" s="6" t="n">
        <v>366279</v>
      </c>
    </row>
    <row r="67">
      <c r="A67" s="4" t="inlineStr">
        <is>
          <t>Total equity</t>
        </is>
      </c>
      <c r="B67" s="6" t="n">
        <v>6422725</v>
      </c>
    </row>
    <row r="68">
      <c r="A68" s="4" t="inlineStr">
        <is>
          <t>Net income (loss) attributable to Continental Resources</t>
        </is>
      </c>
      <c r="B68" s="6" t="n">
        <v>1660968</v>
      </c>
      <c r="F68" s="6" t="n">
        <v>1660968</v>
      </c>
      <c r="G68" s="6" t="n">
        <v>1660968</v>
      </c>
    </row>
    <row r="69">
      <c r="A69" s="4" t="inlineStr">
        <is>
          <t>Net income (loss) attributable to noncontrolling interests</t>
        </is>
      </c>
      <c r="B69" s="6" t="n">
        <v>5440</v>
      </c>
      <c r="H69" s="6" t="n">
        <v>5440</v>
      </c>
    </row>
    <row r="70">
      <c r="A70" s="4" t="inlineStr">
        <is>
          <t>Net income (loss)</t>
        </is>
      </c>
      <c r="B70" s="6" t="n">
        <v>1666408</v>
      </c>
    </row>
    <row r="71">
      <c r="A71" s="4" t="inlineStr">
        <is>
          <t>Dividends, Common Stock, Cash</t>
        </is>
      </c>
      <c r="B71" s="6" t="n">
        <v>-168536</v>
      </c>
      <c r="F71" s="6" t="n">
        <v>-168536</v>
      </c>
      <c r="G71" s="6" t="n">
        <v>-168536</v>
      </c>
    </row>
    <row r="72">
      <c r="A72" s="4" t="inlineStr">
        <is>
          <t>Change in dividends payable</t>
        </is>
      </c>
      <c r="B72" s="6" t="n">
        <v>133</v>
      </c>
      <c r="F72" s="6" t="n">
        <v>133</v>
      </c>
      <c r="G72" s="6" t="n">
        <v>133</v>
      </c>
    </row>
    <row r="73">
      <c r="A73" s="4" t="inlineStr">
        <is>
          <t>Treasury Stock, Value, Acquired, Cost Method</t>
        </is>
      </c>
      <c r="B73" s="6" t="n">
        <v>-123924</v>
      </c>
      <c r="G73" s="6" t="n">
        <v>-123924</v>
      </c>
      <c r="I73" s="6" t="n">
        <v>-123924</v>
      </c>
    </row>
    <row r="74">
      <c r="A74" s="4" t="inlineStr">
        <is>
          <t>Treasury Stock, Shares, Retired</t>
        </is>
      </c>
      <c r="C74" s="6" t="n">
        <v>-3198571</v>
      </c>
    </row>
    <row r="75">
      <c r="A75" s="4" t="inlineStr">
        <is>
          <t>Treasury Stock, Retired, Cost Method, Amount</t>
        </is>
      </c>
      <c r="B75" s="6" t="n">
        <v>-123924</v>
      </c>
      <c r="C75" s="7" t="n">
        <v>-32</v>
      </c>
      <c r="D75" s="6" t="n">
        <v>-123892</v>
      </c>
      <c r="I75" s="7" t="n">
        <v>-123924</v>
      </c>
    </row>
    <row r="76">
      <c r="A76" s="4" t="inlineStr">
        <is>
          <t>Other Comprehensive Income (Loss), Net of Tax</t>
        </is>
      </c>
      <c r="B76" s="6" t="n">
        <v>0</v>
      </c>
    </row>
    <row r="77">
      <c r="A77" s="4" t="inlineStr">
        <is>
          <t>Stock-based compensation</t>
        </is>
      </c>
      <c r="B77" s="6" t="n">
        <v>63145</v>
      </c>
      <c r="D77" s="6" t="n">
        <v>63145</v>
      </c>
      <c r="G77" s="6" t="n">
        <v>63145</v>
      </c>
    </row>
    <row r="78">
      <c r="A78" s="4" t="inlineStr">
        <is>
          <t>Contributions from noncontrolling interests</t>
        </is>
      </c>
      <c r="B78" s="6" t="n">
        <v>33086</v>
      </c>
      <c r="H78" s="6" t="n">
        <v>33086</v>
      </c>
    </row>
    <row r="79">
      <c r="A79" s="4" t="inlineStr">
        <is>
          <t>Distributions to noncontrolling interests</t>
        </is>
      </c>
      <c r="B79" s="6" t="n">
        <v>-23936</v>
      </c>
      <c r="H79" s="6" t="n">
        <v>-23936</v>
      </c>
    </row>
    <row r="80">
      <c r="A80" s="3" t="inlineStr">
        <is>
          <t>Restricted stock:</t>
        </is>
      </c>
    </row>
    <row r="81">
      <c r="A81" s="4" t="inlineStr">
        <is>
          <t>Issued</t>
        </is>
      </c>
      <c r="B81" s="6" t="n">
        <v>31</v>
      </c>
      <c r="C81" s="7" t="n">
        <v>31</v>
      </c>
      <c r="D81" s="6" t="n">
        <v>0</v>
      </c>
      <c r="G81" s="6" t="n">
        <v>31</v>
      </c>
    </row>
    <row r="82">
      <c r="A82" s="4" t="inlineStr">
        <is>
          <t>Issued, shares</t>
        </is>
      </c>
      <c r="C82" s="6" t="n">
        <v>3050491</v>
      </c>
    </row>
    <row r="83">
      <c r="A83" s="4" t="inlineStr">
        <is>
          <t>Repurchased and canceled</t>
        </is>
      </c>
      <c r="B83" s="7" t="n">
        <v>-12804</v>
      </c>
      <c r="C83" s="7" t="n">
        <v>-5</v>
      </c>
      <c r="D83" s="6" t="n">
        <v>-12799</v>
      </c>
      <c r="G83" s="6" t="n">
        <v>-12804</v>
      </c>
    </row>
    <row r="84">
      <c r="A84" s="4" t="inlineStr">
        <is>
          <t>Repurchased and canceled, shares</t>
        </is>
      </c>
      <c r="B84" s="6" t="n">
        <v>-3198571</v>
      </c>
      <c r="C84" s="6" t="n">
        <v>-478697</v>
      </c>
    </row>
    <row r="85">
      <c r="A85" s="4" t="inlineStr">
        <is>
          <t>Forfeited</t>
        </is>
      </c>
      <c r="B85" s="7" t="n">
        <v>-3</v>
      </c>
      <c r="C85" s="7" t="n">
        <v>-3</v>
      </c>
      <c r="G85" s="6" t="n">
        <v>-3</v>
      </c>
    </row>
    <row r="86">
      <c r="A86" s="4" t="inlineStr">
        <is>
          <t>Forfeited, shares</t>
        </is>
      </c>
      <c r="C86" s="6" t="n">
        <v>-296138</v>
      </c>
    </row>
    <row r="87">
      <c r="A87" s="4" t="inlineStr">
        <is>
          <t>Balance at Dec. 31, 2021</t>
        </is>
      </c>
      <c r="B87" s="7" t="n">
        <v>7475456</v>
      </c>
      <c r="C87" s="7" t="n">
        <v>3643</v>
      </c>
      <c r="D87" s="7" t="n">
        <v>1131602</v>
      </c>
      <c r="E87" s="7" t="n">
        <v>0</v>
      </c>
      <c r="F87" s="7" t="n">
        <v>6340211</v>
      </c>
      <c r="G87" s="7" t="n">
        <v>7475456</v>
      </c>
    </row>
    <row r="88">
      <c r="A88" s="4" t="inlineStr">
        <is>
          <t>Balance, shares at Dec. 31, 2021</t>
        </is>
      </c>
      <c r="B88" s="6" t="n">
        <v>364297520</v>
      </c>
      <c r="C88" s="6" t="n">
        <v>364297520</v>
      </c>
    </row>
    <row r="89">
      <c r="A89" s="3" t="inlineStr">
        <is>
          <t>Increase (Decrease) in Equity [Roll Forward]</t>
        </is>
      </c>
    </row>
    <row r="90">
      <c r="A90" s="4" t="inlineStr">
        <is>
          <t>Noncontrolling interests</t>
        </is>
      </c>
      <c r="B90" s="7" t="n">
        <v>380869</v>
      </c>
      <c r="H90" s="7" t="n">
        <v>380869</v>
      </c>
    </row>
    <row r="91">
      <c r="A91" s="4" t="inlineStr">
        <is>
          <t>Total equity</t>
        </is>
      </c>
      <c r="B91" s="7" t="n">
        <v>78563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Dec. 31, 2021</t>
        </is>
      </c>
      <c r="C1" s="2" t="inlineStr">
        <is>
          <t>Dec. 31, 2020</t>
        </is>
      </c>
    </row>
    <row r="2">
      <c r="A2" s="3" t="inlineStr">
        <is>
          <t>Derivative assets (liabilities):</t>
        </is>
      </c>
    </row>
    <row r="3">
      <c r="A3" s="4" t="inlineStr">
        <is>
          <t>Derivative assets (liabilities)</t>
        </is>
      </c>
      <c r="B3" s="7" t="n">
        <v>34305</v>
      </c>
      <c r="C3" s="7" t="n">
        <v>13492</v>
      </c>
    </row>
    <row r="4">
      <c r="A4" s="4" t="inlineStr">
        <is>
          <t>Fixed Price Swaps [Member]</t>
        </is>
      </c>
    </row>
    <row r="5">
      <c r="A5" s="3" t="inlineStr">
        <is>
          <t>Derivative assets (liabilities):</t>
        </is>
      </c>
    </row>
    <row r="6">
      <c r="A6" s="4" t="inlineStr">
        <is>
          <t>Derivative assets (liabilities)</t>
        </is>
      </c>
      <c r="B6" s="6" t="n">
        <v>27608</v>
      </c>
      <c r="C6" s="6" t="n">
        <v>2043</v>
      </c>
    </row>
    <row r="7">
      <c r="A7" s="4" t="inlineStr">
        <is>
          <t>Collars [Member]</t>
        </is>
      </c>
    </row>
    <row r="8">
      <c r="A8" s="3" t="inlineStr">
        <is>
          <t>Derivative assets (liabilities):</t>
        </is>
      </c>
    </row>
    <row r="9">
      <c r="A9" s="4" t="inlineStr">
        <is>
          <t>Derivative assets (liabilities)</t>
        </is>
      </c>
      <c r="B9" s="6" t="n">
        <v>3986</v>
      </c>
      <c r="C9" s="6" t="n">
        <v>11449</v>
      </c>
    </row>
    <row r="10">
      <c r="A10" s="4" t="inlineStr">
        <is>
          <t>Basis Swaps</t>
        </is>
      </c>
    </row>
    <row r="11">
      <c r="A11" s="3" t="inlineStr">
        <is>
          <t>Derivative assets (liabilities):</t>
        </is>
      </c>
    </row>
    <row r="12">
      <c r="A12" s="4" t="inlineStr">
        <is>
          <t>Derivative assets (liabilities)</t>
        </is>
      </c>
      <c r="B12" s="6" t="n">
        <v>-177</v>
      </c>
    </row>
    <row r="13">
      <c r="A13" s="4" t="inlineStr">
        <is>
          <t>Three-way collars</t>
        </is>
      </c>
    </row>
    <row r="14">
      <c r="A14" s="3" t="inlineStr">
        <is>
          <t>Derivative assets (liabilities):</t>
        </is>
      </c>
    </row>
    <row r="15">
      <c r="A15" s="4" t="inlineStr">
        <is>
          <t>Derivative assets (liabilities)</t>
        </is>
      </c>
      <c r="B15" s="6" t="n">
        <v>1931</v>
      </c>
    </row>
    <row r="16">
      <c r="A16" s="4" t="inlineStr">
        <is>
          <t>NYMEX Roll Swaps</t>
        </is>
      </c>
    </row>
    <row r="17">
      <c r="A17" s="3" t="inlineStr">
        <is>
          <t>Derivative assets (liabilities):</t>
        </is>
      </c>
    </row>
    <row r="18">
      <c r="A18" s="4" t="inlineStr">
        <is>
          <t>Derivative assets (liabilities)</t>
        </is>
      </c>
      <c r="B18" s="6" t="n">
        <v>957</v>
      </c>
    </row>
    <row r="19">
      <c r="A19" s="4" t="inlineStr">
        <is>
          <t>Fair Value, Inputs, Level 1 [Member]</t>
        </is>
      </c>
    </row>
    <row r="20">
      <c r="A20" s="3" t="inlineStr">
        <is>
          <t>Derivative assets (liabilities):</t>
        </is>
      </c>
    </row>
    <row r="21">
      <c r="A21" s="4" t="inlineStr">
        <is>
          <t>Derivative assets (liabilities)</t>
        </is>
      </c>
      <c r="B21" s="6" t="n">
        <v>0</v>
      </c>
      <c r="C21" s="6" t="n">
        <v>0</v>
      </c>
    </row>
    <row r="22">
      <c r="A22" s="4" t="inlineStr">
        <is>
          <t>Fair Value, Inputs, Level 1 [Member] | Fixed Price Swaps [Member]</t>
        </is>
      </c>
    </row>
    <row r="23">
      <c r="A23" s="3" t="inlineStr">
        <is>
          <t>Derivative assets (liabilities):</t>
        </is>
      </c>
    </row>
    <row r="24">
      <c r="A24" s="4" t="inlineStr">
        <is>
          <t>Derivative assets (liabilities)</t>
        </is>
      </c>
      <c r="B24" s="6" t="n">
        <v>0</v>
      </c>
      <c r="C24" s="6" t="n">
        <v>0</v>
      </c>
    </row>
    <row r="25">
      <c r="A25" s="4" t="inlineStr">
        <is>
          <t>Fair Value, Inputs, Level 1 [Member] | Collars [Member]</t>
        </is>
      </c>
    </row>
    <row r="26">
      <c r="A26" s="3" t="inlineStr">
        <is>
          <t>Derivative assets (liabilities):</t>
        </is>
      </c>
    </row>
    <row r="27">
      <c r="A27" s="4" t="inlineStr">
        <is>
          <t>Derivative assets (liabilities)</t>
        </is>
      </c>
      <c r="B27" s="6" t="n">
        <v>0</v>
      </c>
      <c r="C27" s="6" t="n">
        <v>0</v>
      </c>
    </row>
    <row r="28">
      <c r="A28" s="4" t="inlineStr">
        <is>
          <t>Fair Value, Inputs, Level 1 [Member] | Basis Swaps</t>
        </is>
      </c>
    </row>
    <row r="29">
      <c r="A29" s="3" t="inlineStr">
        <is>
          <t>Derivative assets (liabilities):</t>
        </is>
      </c>
    </row>
    <row r="30">
      <c r="A30" s="4" t="inlineStr">
        <is>
          <t>Derivative assets (liabilities)</t>
        </is>
      </c>
      <c r="B30" s="6" t="n">
        <v>0</v>
      </c>
    </row>
    <row r="31">
      <c r="A31" s="4" t="inlineStr">
        <is>
          <t>Fair Value, Inputs, Level 1 [Member] | Three-way collars</t>
        </is>
      </c>
    </row>
    <row r="32">
      <c r="A32" s="3" t="inlineStr">
        <is>
          <t>Derivative assets (liabilities):</t>
        </is>
      </c>
    </row>
    <row r="33">
      <c r="A33" s="4" t="inlineStr">
        <is>
          <t>Derivative assets (liabilities)</t>
        </is>
      </c>
      <c r="B33" s="6" t="n">
        <v>0</v>
      </c>
    </row>
    <row r="34">
      <c r="A34" s="4" t="inlineStr">
        <is>
          <t>Fair Value, Inputs, Level 1 [Member] | NYMEX Roll Swaps</t>
        </is>
      </c>
    </row>
    <row r="35">
      <c r="A35" s="3" t="inlineStr">
        <is>
          <t>Derivative assets (liabilities):</t>
        </is>
      </c>
    </row>
    <row r="36">
      <c r="A36" s="4" t="inlineStr">
        <is>
          <t>Derivative assets (liabilities)</t>
        </is>
      </c>
      <c r="B36" s="6" t="n">
        <v>0</v>
      </c>
    </row>
    <row r="37">
      <c r="A37" s="4" t="inlineStr">
        <is>
          <t>Fair Value, Inputs, Level 2 [Member]</t>
        </is>
      </c>
    </row>
    <row r="38">
      <c r="A38" s="3" t="inlineStr">
        <is>
          <t>Derivative assets (liabilities):</t>
        </is>
      </c>
    </row>
    <row r="39">
      <c r="A39" s="4" t="inlineStr">
        <is>
          <t>Derivative assets (liabilities)</t>
        </is>
      </c>
      <c r="B39" s="6" t="n">
        <v>34305</v>
      </c>
      <c r="C39" s="6" t="n">
        <v>13492</v>
      </c>
    </row>
    <row r="40">
      <c r="A40" s="4" t="inlineStr">
        <is>
          <t>Fair Value, Inputs, Level 2 [Member] | Fixed Price Swaps [Member]</t>
        </is>
      </c>
    </row>
    <row r="41">
      <c r="A41" s="3" t="inlineStr">
        <is>
          <t>Derivative assets (liabilities):</t>
        </is>
      </c>
    </row>
    <row r="42">
      <c r="A42" s="4" t="inlineStr">
        <is>
          <t>Derivative assets (liabilities)</t>
        </is>
      </c>
      <c r="B42" s="6" t="n">
        <v>27608</v>
      </c>
      <c r="C42" s="6" t="n">
        <v>2043</v>
      </c>
    </row>
    <row r="43">
      <c r="A43" s="4" t="inlineStr">
        <is>
          <t>Fair Value, Inputs, Level 2 [Member] | Collars [Member]</t>
        </is>
      </c>
    </row>
    <row r="44">
      <c r="A44" s="3" t="inlineStr">
        <is>
          <t>Derivative assets (liabilities):</t>
        </is>
      </c>
    </row>
    <row r="45">
      <c r="A45" s="4" t="inlineStr">
        <is>
          <t>Derivative assets (liabilities)</t>
        </is>
      </c>
      <c r="B45" s="6" t="n">
        <v>3986</v>
      </c>
      <c r="C45" s="6" t="n">
        <v>11449</v>
      </c>
    </row>
    <row r="46">
      <c r="A46" s="4" t="inlineStr">
        <is>
          <t>Fair Value, Inputs, Level 2 [Member] | Basis Swaps</t>
        </is>
      </c>
    </row>
    <row r="47">
      <c r="A47" s="3" t="inlineStr">
        <is>
          <t>Derivative assets (liabilities):</t>
        </is>
      </c>
    </row>
    <row r="48">
      <c r="A48" s="4" t="inlineStr">
        <is>
          <t>Derivative assets (liabilities)</t>
        </is>
      </c>
      <c r="B48" s="6" t="n">
        <v>-177</v>
      </c>
    </row>
    <row r="49">
      <c r="A49" s="4" t="inlineStr">
        <is>
          <t>Fair Value, Inputs, Level 2 [Member] | Three-way collars</t>
        </is>
      </c>
    </row>
    <row r="50">
      <c r="A50" s="3" t="inlineStr">
        <is>
          <t>Derivative assets (liabilities):</t>
        </is>
      </c>
    </row>
    <row r="51">
      <c r="A51" s="4" t="inlineStr">
        <is>
          <t>Derivative assets (liabilities)</t>
        </is>
      </c>
      <c r="B51" s="6" t="n">
        <v>1931</v>
      </c>
    </row>
    <row r="52">
      <c r="A52" s="4" t="inlineStr">
        <is>
          <t>Fair Value, Inputs, Level 2 [Member] | NYMEX Roll Swaps</t>
        </is>
      </c>
    </row>
    <row r="53">
      <c r="A53" s="3" t="inlineStr">
        <is>
          <t>Derivative assets (liabilities):</t>
        </is>
      </c>
    </row>
    <row r="54">
      <c r="A54" s="4" t="inlineStr">
        <is>
          <t>Derivative assets (liabilities)</t>
        </is>
      </c>
      <c r="B54" s="6" t="n">
        <v>957</v>
      </c>
    </row>
    <row r="55">
      <c r="A55" s="4" t="inlineStr">
        <is>
          <t>Fair Value, Inputs, Level 3 [Member]</t>
        </is>
      </c>
    </row>
    <row r="56">
      <c r="A56" s="3" t="inlineStr">
        <is>
          <t>Derivative assets (liabilities):</t>
        </is>
      </c>
    </row>
    <row r="57">
      <c r="A57" s="4" t="inlineStr">
        <is>
          <t>Derivative assets (liabilities)</t>
        </is>
      </c>
      <c r="B57" s="6" t="n">
        <v>0</v>
      </c>
      <c r="C57" s="6" t="n">
        <v>0</v>
      </c>
    </row>
    <row r="58">
      <c r="A58" s="4" t="inlineStr">
        <is>
          <t>Fair Value, Inputs, Level 3 [Member] | Fixed Price Swaps [Member]</t>
        </is>
      </c>
    </row>
    <row r="59">
      <c r="A59" s="3" t="inlineStr">
        <is>
          <t>Derivative assets (liabilities):</t>
        </is>
      </c>
    </row>
    <row r="60">
      <c r="A60" s="4" t="inlineStr">
        <is>
          <t>Derivative assets (liabilities)</t>
        </is>
      </c>
      <c r="B60" s="6" t="n">
        <v>0</v>
      </c>
      <c r="C60" s="6" t="n">
        <v>0</v>
      </c>
    </row>
    <row r="61">
      <c r="A61" s="4" t="inlineStr">
        <is>
          <t>Fair Value, Inputs, Level 3 [Member] | Collars [Member]</t>
        </is>
      </c>
    </row>
    <row r="62">
      <c r="A62" s="3" t="inlineStr">
        <is>
          <t>Derivative assets (liabilities):</t>
        </is>
      </c>
    </row>
    <row r="63">
      <c r="A63" s="4" t="inlineStr">
        <is>
          <t>Derivative assets (liabilities)</t>
        </is>
      </c>
      <c r="B63" s="6" t="n">
        <v>0</v>
      </c>
      <c r="C63" s="7" t="n">
        <v>0</v>
      </c>
    </row>
    <row r="64">
      <c r="A64" s="4" t="inlineStr">
        <is>
          <t>Fair Value, Inputs, Level 3 [Member] | Basis Swaps</t>
        </is>
      </c>
    </row>
    <row r="65">
      <c r="A65" s="3" t="inlineStr">
        <is>
          <t>Derivative assets (liabilities):</t>
        </is>
      </c>
    </row>
    <row r="66">
      <c r="A66" s="4" t="inlineStr">
        <is>
          <t>Derivative assets (liabilities)</t>
        </is>
      </c>
      <c r="B66" s="6" t="n">
        <v>0</v>
      </c>
    </row>
    <row r="67">
      <c r="A67" s="4" t="inlineStr">
        <is>
          <t>Fair Value, Inputs, Level 3 [Member] | Three-way collars</t>
        </is>
      </c>
    </row>
    <row r="68">
      <c r="A68" s="3" t="inlineStr">
        <is>
          <t>Derivative assets (liabilities):</t>
        </is>
      </c>
    </row>
    <row r="69">
      <c r="A69" s="4" t="inlineStr">
        <is>
          <t>Derivative assets (liabilities)</t>
        </is>
      </c>
      <c r="B69" s="6" t="n">
        <v>0</v>
      </c>
    </row>
    <row r="70">
      <c r="A70" s="4" t="inlineStr">
        <is>
          <t>Fair Value, Inputs, Level 3 [Member] | NYMEX Roll Swaps</t>
        </is>
      </c>
    </row>
    <row r="71">
      <c r="A71" s="3" t="inlineStr">
        <is>
          <t>Derivative assets (liabilities):</t>
        </is>
      </c>
    </row>
    <row r="72">
      <c r="A72" s="4" t="inlineStr">
        <is>
          <t>Derivative assets (liabilities)</t>
        </is>
      </c>
      <c r="B7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Fair Value Measurements [Line Items]</t>
        </is>
      </c>
    </row>
    <row r="4">
      <c r="A4" s="4" t="inlineStr">
        <is>
          <t>Operating cost escalation assumption used in impairment assessment</t>
        </is>
      </c>
      <c r="B4" s="4" t="inlineStr">
        <is>
          <t>3.00%</t>
        </is>
      </c>
    </row>
    <row r="5">
      <c r="A5" s="4" t="inlineStr">
        <is>
          <t>Discount factor utilized as standardized measure for future net cash flows</t>
        </is>
      </c>
      <c r="B5" s="4" t="inlineStr">
        <is>
          <t>10.00%</t>
        </is>
      </c>
    </row>
    <row r="6">
      <c r="A6" s="4" t="inlineStr">
        <is>
          <t>Impairments of proved properties</t>
        </is>
      </c>
      <c r="B6" s="7" t="n">
        <v>0</v>
      </c>
      <c r="C6" s="7" t="n">
        <v>207119</v>
      </c>
      <c r="D6" s="7" t="n">
        <v>3745</v>
      </c>
    </row>
    <row r="7">
      <c r="A7" s="4" t="inlineStr">
        <is>
          <t>Estimated fair value of proved properties</t>
        </is>
      </c>
      <c r="C7" s="6" t="n">
        <v>145700</v>
      </c>
    </row>
    <row r="8">
      <c r="A8" s="4" t="inlineStr">
        <is>
          <t>Forward Commodity Prices [Member]</t>
        </is>
      </c>
    </row>
    <row r="9">
      <c r="A9" s="3" t="inlineStr">
        <is>
          <t>Fair Value Measurements [Line Items]</t>
        </is>
      </c>
    </row>
    <row r="10">
      <c r="A10" s="4" t="inlineStr">
        <is>
          <t>Forward commodity price escalation assumption used in impairment assessment</t>
        </is>
      </c>
      <c r="B10" s="4" t="inlineStr">
        <is>
          <t>3.00%</t>
        </is>
      </c>
    </row>
    <row r="11">
      <c r="A11" s="4" t="inlineStr">
        <is>
          <t>Non-core [Member]</t>
        </is>
      </c>
    </row>
    <row r="12">
      <c r="A12" s="3" t="inlineStr">
        <is>
          <t>Fair Value Measurements [Line Items]</t>
        </is>
      </c>
    </row>
    <row r="13">
      <c r="A13" s="4" t="inlineStr">
        <is>
          <t>Impairments of proved properties</t>
        </is>
      </c>
      <c r="C13" s="7" t="n">
        <v>14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perty Impairments (Detail)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Proved property impairments</t>
        </is>
      </c>
      <c r="B4" s="7" t="n">
        <v>0</v>
      </c>
      <c r="C4" s="7" t="n">
        <v>207119</v>
      </c>
      <c r="D4" s="7" t="n">
        <v>3745</v>
      </c>
    </row>
    <row r="5">
      <c r="A5" s="4" t="inlineStr">
        <is>
          <t>Unproved property impairments</t>
        </is>
      </c>
      <c r="B5" s="6" t="n">
        <v>38370</v>
      </c>
      <c r="C5" s="6" t="n">
        <v>70822</v>
      </c>
      <c r="D5" s="6" t="n">
        <v>82457</v>
      </c>
    </row>
    <row r="6">
      <c r="A6" s="4" t="inlineStr">
        <is>
          <t>Total</t>
        </is>
      </c>
      <c r="B6" s="7" t="n">
        <v>38370</v>
      </c>
      <c r="C6" s="6" t="n">
        <v>277941</v>
      </c>
      <c r="D6" s="7" t="n">
        <v>86202</v>
      </c>
    </row>
    <row r="7">
      <c r="A7" s="4" t="inlineStr">
        <is>
          <t>Estimated fair value of proved properties</t>
        </is>
      </c>
      <c r="C7" s="6" t="n">
        <v>145700</v>
      </c>
    </row>
    <row r="8">
      <c r="A8" s="4" t="inlineStr">
        <is>
          <t>Inventory Valuation and Obsolescence [Member]</t>
        </is>
      </c>
    </row>
    <row r="9">
      <c r="A9" s="3" t="inlineStr">
        <is>
          <t>Fair Value, Assets and Liabilities Measured on Recurring and Nonrecurring Basis [Line Items]</t>
        </is>
      </c>
    </row>
    <row r="10">
      <c r="A10" s="4" t="inlineStr">
        <is>
          <t>Inventory Write-down</t>
        </is>
      </c>
      <c r="C10" s="6" t="n">
        <v>24500</v>
      </c>
    </row>
    <row r="11">
      <c r="A11" s="4" t="inlineStr">
        <is>
          <t>Non-core [Member]</t>
        </is>
      </c>
    </row>
    <row r="12">
      <c r="A12" s="3" t="inlineStr">
        <is>
          <t>Fair Value, Assets and Liabilities Measured on Recurring and Nonrecurring Basis [Line Items]</t>
        </is>
      </c>
    </row>
    <row r="13">
      <c r="A13" s="4" t="inlineStr">
        <is>
          <t>Proved property impairments</t>
        </is>
      </c>
      <c r="C13" s="6" t="n">
        <v>14500</v>
      </c>
    </row>
    <row r="14">
      <c r="A14" s="4" t="inlineStr">
        <is>
          <t>Red River Units [Member]</t>
        </is>
      </c>
    </row>
    <row r="15">
      <c r="A15" s="3" t="inlineStr">
        <is>
          <t>Fair Value, Assets and Liabilities Measured on Recurring and Nonrecurring Basis [Line Items]</t>
        </is>
      </c>
    </row>
    <row r="16">
      <c r="A16" s="4" t="inlineStr">
        <is>
          <t>Proved property impairments</t>
        </is>
      </c>
      <c r="C16" s="7" t="n">
        <v>168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s of Financial Instruments not Recorded at Fair Value (Detail) - USD ($) $ in Thousands</t>
        </is>
      </c>
      <c r="B1" s="2" t="inlineStr">
        <is>
          <t>12 Months Ended</t>
        </is>
      </c>
    </row>
    <row r="2">
      <c r="B2" s="2" t="inlineStr">
        <is>
          <t>Dec. 31, 2021</t>
        </is>
      </c>
      <c r="C2" s="2" t="inlineStr">
        <is>
          <t>Dec. 31, 2020</t>
        </is>
      </c>
      <c r="D2" s="2" t="inlineStr">
        <is>
          <t>Jun. 30, 2019</t>
        </is>
      </c>
    </row>
    <row r="3">
      <c r="A3" s="4" t="inlineStr">
        <is>
          <t>5% Senior Notes due 2022 [Member]</t>
        </is>
      </c>
    </row>
    <row r="4">
      <c r="A4" s="3" t="inlineStr">
        <is>
          <t>Fair Value Measurements [Line Items]</t>
        </is>
      </c>
    </row>
    <row r="5">
      <c r="A5" s="4" t="inlineStr">
        <is>
          <t>Debt instrument, maturity date</t>
        </is>
      </c>
      <c r="B5" s="4" t="inlineStr">
        <is>
          <t>2022</t>
        </is>
      </c>
    </row>
    <row r="6">
      <c r="A6" s="4" t="inlineStr">
        <is>
          <t>Debt instrument, stated interest rate</t>
        </is>
      </c>
      <c r="B6" s="4" t="inlineStr">
        <is>
          <t>5.00%</t>
        </is>
      </c>
    </row>
    <row r="7">
      <c r="A7" s="4" t="inlineStr">
        <is>
          <t>4 1/2% Senior Notes due 2023 [Member]</t>
        </is>
      </c>
    </row>
    <row r="8">
      <c r="A8" s="3" t="inlineStr">
        <is>
          <t>Fair Value Measurements [Line Items]</t>
        </is>
      </c>
    </row>
    <row r="9">
      <c r="A9" s="4" t="inlineStr">
        <is>
          <t>Debt instrument, maturity date</t>
        </is>
      </c>
      <c r="B9" s="4" t="inlineStr">
        <is>
          <t>2023</t>
        </is>
      </c>
    </row>
    <row r="10">
      <c r="A10" s="4" t="inlineStr">
        <is>
          <t>Debt instrument, stated interest rate</t>
        </is>
      </c>
      <c r="B10" s="4" t="inlineStr">
        <is>
          <t>4.50%</t>
        </is>
      </c>
    </row>
    <row r="11">
      <c r="A11" s="4" t="inlineStr">
        <is>
          <t>3.8% Senior Notes due 2024 [Member]</t>
        </is>
      </c>
    </row>
    <row r="12">
      <c r="A12" s="3" t="inlineStr">
        <is>
          <t>Fair Value Measurements [Line Items]</t>
        </is>
      </c>
    </row>
    <row r="13">
      <c r="A13" s="4" t="inlineStr">
        <is>
          <t>Debt instrument, maturity date</t>
        </is>
      </c>
      <c r="B13" s="4" t="inlineStr">
        <is>
          <t>2024</t>
        </is>
      </c>
    </row>
    <row r="14">
      <c r="A14" s="4" t="inlineStr">
        <is>
          <t>Debt instrument, stated interest rate</t>
        </is>
      </c>
      <c r="B14" s="4" t="inlineStr">
        <is>
          <t>3.80%</t>
        </is>
      </c>
    </row>
    <row r="15">
      <c r="A15" s="4" t="inlineStr">
        <is>
          <t>Senior notes</t>
        </is>
      </c>
      <c r="C15" s="7" t="n">
        <v>906922</v>
      </c>
    </row>
    <row r="16">
      <c r="A16" s="4" t="inlineStr">
        <is>
          <t>4.375% Senior Notes Due 2028</t>
        </is>
      </c>
    </row>
    <row r="17">
      <c r="A17" s="3" t="inlineStr">
        <is>
          <t>Fair Value Measurements [Line Items]</t>
        </is>
      </c>
    </row>
    <row r="18">
      <c r="A18" s="4" t="inlineStr">
        <is>
          <t>Debt instrument, maturity date</t>
        </is>
      </c>
      <c r="B18" s="4" t="inlineStr">
        <is>
          <t>2028</t>
        </is>
      </c>
    </row>
    <row r="19">
      <c r="A19" s="4" t="inlineStr">
        <is>
          <t>Debt instrument, stated interest rate</t>
        </is>
      </c>
      <c r="B19" s="4" t="inlineStr">
        <is>
          <t>4.375%</t>
        </is>
      </c>
    </row>
    <row r="20">
      <c r="A20" s="4" t="inlineStr">
        <is>
          <t>Senior notes</t>
        </is>
      </c>
      <c r="C20" s="6" t="n">
        <v>990746</v>
      </c>
    </row>
    <row r="21">
      <c r="A21" s="4" t="inlineStr">
        <is>
          <t>4.9% Senior Notes due 2044 [Member]</t>
        </is>
      </c>
    </row>
    <row r="22">
      <c r="A22" s="3" t="inlineStr">
        <is>
          <t>Fair Value Measurements [Line Items]</t>
        </is>
      </c>
    </row>
    <row r="23">
      <c r="A23" s="4" t="inlineStr">
        <is>
          <t>Debt instrument, maturity date</t>
        </is>
      </c>
      <c r="B23" s="4" t="inlineStr">
        <is>
          <t>2044</t>
        </is>
      </c>
    </row>
    <row r="24">
      <c r="A24" s="4" t="inlineStr">
        <is>
          <t>Debt instrument, stated interest rate</t>
        </is>
      </c>
      <c r="B24" s="4" t="inlineStr">
        <is>
          <t>4.90%</t>
        </is>
      </c>
    </row>
    <row r="25">
      <c r="A25" s="4" t="inlineStr">
        <is>
          <t>Senior notes</t>
        </is>
      </c>
      <c r="C25" s="6" t="n">
        <v>691868</v>
      </c>
    </row>
    <row r="26">
      <c r="A26" s="4" t="inlineStr">
        <is>
          <t>Senior Notes due 2031</t>
        </is>
      </c>
    </row>
    <row r="27">
      <c r="A27" s="3" t="inlineStr">
        <is>
          <t>Fair Value Measurements [Line Items]</t>
        </is>
      </c>
    </row>
    <row r="28">
      <c r="A28" s="4" t="inlineStr">
        <is>
          <t>Debt instrument, maturity date</t>
        </is>
      </c>
      <c r="B28" s="4" t="inlineStr">
        <is>
          <t>2031</t>
        </is>
      </c>
    </row>
    <row r="29">
      <c r="A29" s="4" t="inlineStr">
        <is>
          <t>Debt instrument, stated interest rate</t>
        </is>
      </c>
      <c r="B29" s="4" t="inlineStr">
        <is>
          <t>5.75%</t>
        </is>
      </c>
    </row>
    <row r="30">
      <c r="A30" s="4" t="inlineStr">
        <is>
          <t>Two Point Two Six Eights Percent Senior Notes due 2026</t>
        </is>
      </c>
    </row>
    <row r="31">
      <c r="A31" s="3" t="inlineStr">
        <is>
          <t>Fair Value Measurements [Line Items]</t>
        </is>
      </c>
    </row>
    <row r="32">
      <c r="A32" s="4" t="inlineStr">
        <is>
          <t>Senior notes</t>
        </is>
      </c>
      <c r="B32" s="7" t="n">
        <v>800000</v>
      </c>
    </row>
    <row r="33">
      <c r="A33" s="4" t="inlineStr">
        <is>
          <t>Two And Eight Seven Fifths Percent Senior Notes Due 2032</t>
        </is>
      </c>
    </row>
    <row r="34">
      <c r="A34" s="3" t="inlineStr">
        <is>
          <t>Fair Value Measurements [Line Items]</t>
        </is>
      </c>
    </row>
    <row r="35">
      <c r="A35" s="4" t="inlineStr">
        <is>
          <t>Senior notes</t>
        </is>
      </c>
      <c r="B35" s="6" t="n">
        <v>800000</v>
      </c>
    </row>
    <row r="36">
      <c r="A36" s="4" t="inlineStr">
        <is>
          <t>Carrying Amount [Member]</t>
        </is>
      </c>
    </row>
    <row r="37">
      <c r="A37" s="3" t="inlineStr">
        <is>
          <t>Fair Value Measurements [Line Items]</t>
        </is>
      </c>
    </row>
    <row r="38">
      <c r="A38" s="4" t="inlineStr">
        <is>
          <t>Revolving credit facility</t>
        </is>
      </c>
      <c r="B38" s="6" t="n">
        <v>500000</v>
      </c>
      <c r="C38" s="6" t="n">
        <v>160000</v>
      </c>
    </row>
    <row r="39">
      <c r="A39" s="4" t="inlineStr">
        <is>
          <t>Note payable</t>
        </is>
      </c>
      <c r="B39" s="6" t="n">
        <v>22356</v>
      </c>
      <c r="C39" s="6" t="n">
        <v>24590</v>
      </c>
    </row>
    <row r="40">
      <c r="A40" s="4" t="inlineStr">
        <is>
          <t>Total debt</t>
        </is>
      </c>
      <c r="B40" s="6" t="n">
        <v>6828892</v>
      </c>
      <c r="C40" s="6" t="n">
        <v>5532418</v>
      </c>
    </row>
    <row r="41">
      <c r="A41" s="4" t="inlineStr">
        <is>
          <t>Carrying Amount [Member] | 5% Senior Notes due 2022 [Member]</t>
        </is>
      </c>
    </row>
    <row r="42">
      <c r="A42" s="3" t="inlineStr">
        <is>
          <t>Fair Value Measurements [Line Items]</t>
        </is>
      </c>
    </row>
    <row r="43">
      <c r="A43" s="4" t="inlineStr">
        <is>
          <t>Senior notes</t>
        </is>
      </c>
      <c r="B43" s="6" t="n">
        <v>0</v>
      </c>
      <c r="C43" s="6" t="n">
        <v>630470</v>
      </c>
      <c r="D43" s="7" t="n">
        <v>1600000</v>
      </c>
    </row>
    <row r="44">
      <c r="A44" s="4" t="inlineStr">
        <is>
          <t>Carrying Amount [Member] | 4 1/2% Senior Notes due 2023 [Member]</t>
        </is>
      </c>
    </row>
    <row r="45">
      <c r="A45" s="3" t="inlineStr">
        <is>
          <t>Fair Value Measurements [Line Items]</t>
        </is>
      </c>
    </row>
    <row r="46">
      <c r="A46" s="4" t="inlineStr">
        <is>
          <t>Senior notes</t>
        </is>
      </c>
      <c r="B46" s="6" t="n">
        <v>648078</v>
      </c>
      <c r="C46" s="6" t="n">
        <v>646943</v>
      </c>
    </row>
    <row r="47">
      <c r="A47" s="4" t="inlineStr">
        <is>
          <t>Carrying Amount [Member] | 3.8% Senior Notes due 2024 [Member]</t>
        </is>
      </c>
    </row>
    <row r="48">
      <c r="A48" s="3" t="inlineStr">
        <is>
          <t>Fair Value Measurements [Line Items]</t>
        </is>
      </c>
    </row>
    <row r="49">
      <c r="A49" s="4" t="inlineStr">
        <is>
          <t>Senior notes</t>
        </is>
      </c>
      <c r="B49" s="6" t="n">
        <v>908061</v>
      </c>
      <c r="C49" s="6" t="n">
        <v>906922</v>
      </c>
    </row>
    <row r="50">
      <c r="A50" s="4" t="inlineStr">
        <is>
          <t>Carrying Amount [Member] | 4.375% Senior Notes Due 2028</t>
        </is>
      </c>
    </row>
    <row r="51">
      <c r="A51" s="3" t="inlineStr">
        <is>
          <t>Fair Value Measurements [Line Items]</t>
        </is>
      </c>
    </row>
    <row r="52">
      <c r="A52" s="4" t="inlineStr">
        <is>
          <t>Senior notes</t>
        </is>
      </c>
      <c r="B52" s="6" t="n">
        <v>991880</v>
      </c>
      <c r="C52" s="6" t="n">
        <v>990746</v>
      </c>
    </row>
    <row r="53">
      <c r="A53" s="4" t="inlineStr">
        <is>
          <t>Carrying Amount [Member] | 4.9% Senior Notes due 2044 [Member]</t>
        </is>
      </c>
    </row>
    <row r="54">
      <c r="A54" s="3" t="inlineStr">
        <is>
          <t>Fair Value Measurements [Line Items]</t>
        </is>
      </c>
    </row>
    <row r="55">
      <c r="A55" s="4" t="inlineStr">
        <is>
          <t>Senior notes</t>
        </is>
      </c>
      <c r="B55" s="6" t="n">
        <v>692056</v>
      </c>
      <c r="C55" s="6" t="n">
        <v>691868</v>
      </c>
    </row>
    <row r="56">
      <c r="A56" s="4" t="inlineStr">
        <is>
          <t>Carrying Amount [Member] | Senior Notes due 2031</t>
        </is>
      </c>
    </row>
    <row r="57">
      <c r="A57" s="3" t="inlineStr">
        <is>
          <t>Fair Value Measurements [Line Items]</t>
        </is>
      </c>
    </row>
    <row r="58">
      <c r="A58" s="4" t="inlineStr">
        <is>
          <t>Senior notes</t>
        </is>
      </c>
      <c r="B58" s="6" t="n">
        <v>1482319</v>
      </c>
      <c r="C58" s="6" t="n">
        <v>1480879</v>
      </c>
    </row>
    <row r="59">
      <c r="A59" s="4" t="inlineStr">
        <is>
          <t>Carrying Amount [Member] | Two Point Two Six Eights Percent Senior Notes due 2026</t>
        </is>
      </c>
    </row>
    <row r="60">
      <c r="A60" s="3" t="inlineStr">
        <is>
          <t>Fair Value Measurements [Line Items]</t>
        </is>
      </c>
    </row>
    <row r="61">
      <c r="A61" s="4" t="inlineStr">
        <is>
          <t>Senior notes</t>
        </is>
      </c>
      <c r="B61" s="6" t="n">
        <v>792621</v>
      </c>
      <c r="C61" s="6" t="n">
        <v>0</v>
      </c>
    </row>
    <row r="62">
      <c r="A62" s="4" t="inlineStr">
        <is>
          <t>Carrying Amount [Member] | Two And Eight Seven Fifths Percent Senior Notes Due 2032</t>
        </is>
      </c>
    </row>
    <row r="63">
      <c r="A63" s="3" t="inlineStr">
        <is>
          <t>Fair Value Measurements [Line Items]</t>
        </is>
      </c>
    </row>
    <row r="64">
      <c r="A64" s="4" t="inlineStr">
        <is>
          <t>Senior notes</t>
        </is>
      </c>
      <c r="B64" s="6" t="n">
        <v>791521</v>
      </c>
      <c r="C64" s="6" t="n">
        <v>0</v>
      </c>
    </row>
    <row r="65">
      <c r="A65" s="4" t="inlineStr">
        <is>
          <t>Fair Value [Member]</t>
        </is>
      </c>
    </row>
    <row r="66">
      <c r="A66" s="3" t="inlineStr">
        <is>
          <t>Fair Value Measurements [Line Items]</t>
        </is>
      </c>
    </row>
    <row r="67">
      <c r="A67" s="4" t="inlineStr">
        <is>
          <t>Revolving credit facility</t>
        </is>
      </c>
      <c r="B67" s="6" t="n">
        <v>500000</v>
      </c>
      <c r="C67" s="6" t="n">
        <v>160000</v>
      </c>
    </row>
    <row r="68">
      <c r="A68" s="4" t="inlineStr">
        <is>
          <t>Note payable</t>
        </is>
      </c>
      <c r="B68" s="6" t="n">
        <v>22000</v>
      </c>
      <c r="C68" s="6" t="n">
        <v>24700</v>
      </c>
    </row>
    <row r="69">
      <c r="A69" s="4" t="inlineStr">
        <is>
          <t>Total debt</t>
        </is>
      </c>
      <c r="B69" s="6" t="n">
        <v>7351100</v>
      </c>
      <c r="C69" s="6" t="n">
        <v>5792900</v>
      </c>
    </row>
    <row r="70">
      <c r="A70" s="4" t="inlineStr">
        <is>
          <t>Fair Value [Member] | 5% Senior Notes due 2022 [Member]</t>
        </is>
      </c>
    </row>
    <row r="71">
      <c r="A71" s="3" t="inlineStr">
        <is>
          <t>Fair Value Measurements [Line Items]</t>
        </is>
      </c>
    </row>
    <row r="72">
      <c r="A72" s="4" t="inlineStr">
        <is>
          <t>Senior notes</t>
        </is>
      </c>
      <c r="B72" s="6" t="n">
        <v>0</v>
      </c>
      <c r="C72" s="6" t="n">
        <v>632900</v>
      </c>
    </row>
    <row r="73">
      <c r="A73" s="4" t="inlineStr">
        <is>
          <t>Fair Value [Member] | 4 1/2% Senior Notes due 2023 [Member]</t>
        </is>
      </c>
    </row>
    <row r="74">
      <c r="A74" s="3" t="inlineStr">
        <is>
          <t>Fair Value Measurements [Line Items]</t>
        </is>
      </c>
    </row>
    <row r="75">
      <c r="A75" s="4" t="inlineStr">
        <is>
          <t>Senior notes</t>
        </is>
      </c>
      <c r="B75" s="6" t="n">
        <v>670200</v>
      </c>
      <c r="C75" s="6" t="n">
        <v>669900</v>
      </c>
    </row>
    <row r="76">
      <c r="A76" s="4" t="inlineStr">
        <is>
          <t>Fair Value [Member] | 3.8% Senior Notes due 2024 [Member]</t>
        </is>
      </c>
    </row>
    <row r="77">
      <c r="A77" s="3" t="inlineStr">
        <is>
          <t>Fair Value Measurements [Line Items]</t>
        </is>
      </c>
    </row>
    <row r="78">
      <c r="A78" s="4" t="inlineStr">
        <is>
          <t>Senior notes</t>
        </is>
      </c>
      <c r="B78" s="6" t="n">
        <v>950000</v>
      </c>
      <c r="C78" s="6" t="n">
        <v>939500</v>
      </c>
    </row>
    <row r="79">
      <c r="A79" s="4" t="inlineStr">
        <is>
          <t>Fair Value [Member] | 4.375% Senior Notes Due 2028</t>
        </is>
      </c>
    </row>
    <row r="80">
      <c r="A80" s="3" t="inlineStr">
        <is>
          <t>Fair Value Measurements [Line Items]</t>
        </is>
      </c>
    </row>
    <row r="81">
      <c r="A81" s="4" t="inlineStr">
        <is>
          <t>Senior notes</t>
        </is>
      </c>
      <c r="B81" s="6" t="n">
        <v>1082100</v>
      </c>
      <c r="C81" s="6" t="n">
        <v>1024400</v>
      </c>
    </row>
    <row r="82">
      <c r="A82" s="4" t="inlineStr">
        <is>
          <t>Fair Value [Member] | 4.9% Senior Notes due 2044 [Member]</t>
        </is>
      </c>
    </row>
    <row r="83">
      <c r="A83" s="3" t="inlineStr">
        <is>
          <t>Fair Value Measurements [Line Items]</t>
        </is>
      </c>
    </row>
    <row r="84">
      <c r="A84" s="4" t="inlineStr">
        <is>
          <t>Senior notes</t>
        </is>
      </c>
      <c r="B84" s="6" t="n">
        <v>781500</v>
      </c>
      <c r="C84" s="6" t="n">
        <v>689600</v>
      </c>
    </row>
    <row r="85">
      <c r="A85" s="4" t="inlineStr">
        <is>
          <t>Fair Value [Member] | Senior Notes due 2031</t>
        </is>
      </c>
    </row>
    <row r="86">
      <c r="A86" s="3" t="inlineStr">
        <is>
          <t>Fair Value Measurements [Line Items]</t>
        </is>
      </c>
    </row>
    <row r="87">
      <c r="A87" s="4" t="inlineStr">
        <is>
          <t>Senior notes</t>
        </is>
      </c>
      <c r="B87" s="6" t="n">
        <v>1769600</v>
      </c>
      <c r="C87" s="6" t="n">
        <v>1651900</v>
      </c>
    </row>
    <row r="88">
      <c r="A88" s="4" t="inlineStr">
        <is>
          <t>Fair Value [Member] | Two Point Two Six Eights Percent Senior Notes due 2026</t>
        </is>
      </c>
    </row>
    <row r="89">
      <c r="A89" s="3" t="inlineStr">
        <is>
          <t>Fair Value Measurements [Line Items]</t>
        </is>
      </c>
    </row>
    <row r="90">
      <c r="A90" s="4" t="inlineStr">
        <is>
          <t>Senior notes</t>
        </is>
      </c>
      <c r="B90" s="6" t="n">
        <v>795200</v>
      </c>
      <c r="C90" s="6" t="n">
        <v>0</v>
      </c>
    </row>
    <row r="91">
      <c r="A91" s="4" t="inlineStr">
        <is>
          <t>Fair Value [Member] | Two And Eight Seven Fifths Percent Senior Notes Due 2032</t>
        </is>
      </c>
    </row>
    <row r="92">
      <c r="A92" s="3" t="inlineStr">
        <is>
          <t>Fair Value Measurements [Line Items]</t>
        </is>
      </c>
    </row>
    <row r="93">
      <c r="A93" s="4" t="inlineStr">
        <is>
          <t>Senior notes</t>
        </is>
      </c>
      <c r="B93" s="7" t="n">
        <v>780500</v>
      </c>
      <c r="C93"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 Long-Term Debt (Detail) - USD ($) $ in Thousands</t>
        </is>
      </c>
      <c r="B1" s="2" t="inlineStr">
        <is>
          <t>3 Months Ended</t>
        </is>
      </c>
      <c r="C1" s="2" t="inlineStr">
        <is>
          <t>6 Months Ended</t>
        </is>
      </c>
      <c r="D1" s="2" t="inlineStr">
        <is>
          <t>12 Months Ended</t>
        </is>
      </c>
    </row>
    <row r="2">
      <c r="B2" s="2" t="inlineStr">
        <is>
          <t>Mar. 31, 2020</t>
        </is>
      </c>
      <c r="C2" s="2" t="inlineStr">
        <is>
          <t>Jun. 30, 2021</t>
        </is>
      </c>
      <c r="D2" s="2" t="inlineStr">
        <is>
          <t>Dec. 31, 2021</t>
        </is>
      </c>
      <c r="E2" s="2" t="inlineStr">
        <is>
          <t>Dec. 31, 2020</t>
        </is>
      </c>
      <c r="F2" s="2" t="inlineStr">
        <is>
          <t>Dec. 31, 2019</t>
        </is>
      </c>
      <c r="G2" s="2" t="inlineStr">
        <is>
          <t>Nov. 25, 2020</t>
        </is>
      </c>
      <c r="H2" s="2" t="inlineStr">
        <is>
          <t>Sep. 12, 2019</t>
        </is>
      </c>
      <c r="I2" s="2" t="inlineStr">
        <is>
          <t>Jun. 30, 2019</t>
        </is>
      </c>
    </row>
    <row r="3">
      <c r="A3" s="3" t="inlineStr">
        <is>
          <t>Debt Instrument [Line Items]</t>
        </is>
      </c>
    </row>
    <row r="4">
      <c r="A4" s="4" t="inlineStr">
        <is>
          <t>Debt Instrument, Unamortized Discount (Premium) and Debt Issuance Costs, Net</t>
        </is>
      </c>
      <c r="D4" s="7" t="n">
        <v>54200</v>
      </c>
      <c r="E4" s="7" t="n">
        <v>43700</v>
      </c>
    </row>
    <row r="5">
      <c r="A5" s="4" t="inlineStr">
        <is>
          <t>TotalRedemptionAmount</t>
        </is>
      </c>
      <c r="H5" s="7" t="n">
        <v>516500</v>
      </c>
    </row>
    <row r="6">
      <c r="A6" s="4" t="inlineStr">
        <is>
          <t>Less: Current portion of long-term debt</t>
        </is>
      </c>
      <c r="D6" s="6" t="n">
        <v>-2326</v>
      </c>
      <c r="E6" s="6" t="n">
        <v>-2245</v>
      </c>
    </row>
    <row r="7">
      <c r="A7" s="4" t="inlineStr">
        <is>
          <t>Long-term debt, net of current portion</t>
        </is>
      </c>
      <c r="D7" s="6" t="n">
        <v>6826566</v>
      </c>
      <c r="E7" s="6" t="n">
        <v>5530173</v>
      </c>
    </row>
    <row r="8">
      <c r="A8" s="4" t="inlineStr">
        <is>
          <t>Gain (loss) on extinguishment of debt</t>
        </is>
      </c>
      <c r="B8" s="7" t="n">
        <v>64600</v>
      </c>
      <c r="C8" s="7" t="n">
        <v>300</v>
      </c>
      <c r="D8" s="7" t="n">
        <v>-290</v>
      </c>
      <c r="E8" s="6" t="n">
        <v>35719</v>
      </c>
      <c r="F8" s="7" t="n">
        <v>-4584</v>
      </c>
    </row>
    <row r="9">
      <c r="A9" s="4" t="inlineStr">
        <is>
          <t>5% Senior Notes due 2022 [Member]</t>
        </is>
      </c>
    </row>
    <row r="10">
      <c r="A10" s="3" t="inlineStr">
        <is>
          <t>Debt Instrument [Line Items]</t>
        </is>
      </c>
    </row>
    <row r="11">
      <c r="A11" s="4" t="inlineStr">
        <is>
          <t>TotalRedemptionAmount</t>
        </is>
      </c>
      <c r="G11" s="7" t="n">
        <v>475000</v>
      </c>
    </row>
    <row r="12">
      <c r="A12" s="4" t="inlineStr">
        <is>
          <t>Debt instrument, stated interest rate</t>
        </is>
      </c>
      <c r="D12" s="4" t="inlineStr">
        <is>
          <t>5.00%</t>
        </is>
      </c>
    </row>
    <row r="13">
      <c r="A13" s="4" t="inlineStr">
        <is>
          <t>4.5% Senior Notes due 2023 [Member]</t>
        </is>
      </c>
    </row>
    <row r="14">
      <c r="A14" s="3" t="inlineStr">
        <is>
          <t>Debt Instrument [Line Items]</t>
        </is>
      </c>
    </row>
    <row r="15">
      <c r="A15" s="4" t="inlineStr">
        <is>
          <t>Debt instrument, stated interest rate</t>
        </is>
      </c>
      <c r="D15" s="4" t="inlineStr">
        <is>
          <t>4.50%</t>
        </is>
      </c>
    </row>
    <row r="16">
      <c r="A16" s="4" t="inlineStr">
        <is>
          <t>3.8% Senior Notes due 2024 [Member]</t>
        </is>
      </c>
    </row>
    <row r="17">
      <c r="A17" s="3" t="inlineStr">
        <is>
          <t>Debt Instrument [Line Items]</t>
        </is>
      </c>
    </row>
    <row r="18">
      <c r="A18" s="4" t="inlineStr">
        <is>
          <t>Senior notes</t>
        </is>
      </c>
      <c r="E18" s="6" t="n">
        <v>906922</v>
      </c>
    </row>
    <row r="19">
      <c r="A19" s="4" t="inlineStr">
        <is>
          <t>Debt instrument, stated interest rate</t>
        </is>
      </c>
      <c r="D19" s="4" t="inlineStr">
        <is>
          <t>3.80%</t>
        </is>
      </c>
    </row>
    <row r="20">
      <c r="A20" s="4" t="inlineStr">
        <is>
          <t>4.375% Senior Notes Due 2028</t>
        </is>
      </c>
    </row>
    <row r="21">
      <c r="A21" s="3" t="inlineStr">
        <is>
          <t>Debt Instrument [Line Items]</t>
        </is>
      </c>
    </row>
    <row r="22">
      <c r="A22" s="4" t="inlineStr">
        <is>
          <t>Senior notes</t>
        </is>
      </c>
      <c r="E22" s="6" t="n">
        <v>990746</v>
      </c>
    </row>
    <row r="23">
      <c r="A23" s="4" t="inlineStr">
        <is>
          <t>Debt instrument, stated interest rate</t>
        </is>
      </c>
      <c r="D23" s="4" t="inlineStr">
        <is>
          <t>4.375%</t>
        </is>
      </c>
    </row>
    <row r="24">
      <c r="A24" s="4" t="inlineStr">
        <is>
          <t>4.9% Senior Notes due 2044 [Member]</t>
        </is>
      </c>
    </row>
    <row r="25">
      <c r="A25" s="3" t="inlineStr">
        <is>
          <t>Debt Instrument [Line Items]</t>
        </is>
      </c>
    </row>
    <row r="26">
      <c r="A26" s="4" t="inlineStr">
        <is>
          <t>Senior notes</t>
        </is>
      </c>
      <c r="E26" s="6" t="n">
        <v>691868</v>
      </c>
    </row>
    <row r="27">
      <c r="A27" s="4" t="inlineStr">
        <is>
          <t>Debt instrument, stated interest rate</t>
        </is>
      </c>
      <c r="D27" s="4" t="inlineStr">
        <is>
          <t>4.90%</t>
        </is>
      </c>
    </row>
    <row r="28">
      <c r="A28" s="4" t="inlineStr">
        <is>
          <t>Senior Notes due 2031</t>
        </is>
      </c>
    </row>
    <row r="29">
      <c r="A29" s="3" t="inlineStr">
        <is>
          <t>Debt Instrument [Line Items]</t>
        </is>
      </c>
    </row>
    <row r="30">
      <c r="A30" s="4" t="inlineStr">
        <is>
          <t>Debt instrument, stated interest rate</t>
        </is>
      </c>
      <c r="D30" s="4" t="inlineStr">
        <is>
          <t>5.75%</t>
        </is>
      </c>
    </row>
    <row r="31">
      <c r="A31" s="4" t="inlineStr">
        <is>
          <t>Two Point Two Six Eights Percent Senior Notes due 2026</t>
        </is>
      </c>
    </row>
    <row r="32">
      <c r="A32" s="3" t="inlineStr">
        <is>
          <t>Debt Instrument [Line Items]</t>
        </is>
      </c>
    </row>
    <row r="33">
      <c r="A33" s="4" t="inlineStr">
        <is>
          <t>Senior notes</t>
        </is>
      </c>
      <c r="D33" s="7" t="n">
        <v>800000</v>
      </c>
    </row>
    <row r="34">
      <c r="A34" s="4" t="inlineStr">
        <is>
          <t>Two And Eight Seven Fifths Percent Senior Notes Due 2032</t>
        </is>
      </c>
    </row>
    <row r="35">
      <c r="A35" s="3" t="inlineStr">
        <is>
          <t>Debt Instrument [Line Items]</t>
        </is>
      </c>
    </row>
    <row r="36">
      <c r="A36" s="4" t="inlineStr">
        <is>
          <t>Senior notes</t>
        </is>
      </c>
      <c r="D36" s="6" t="n">
        <v>800000</v>
      </c>
    </row>
    <row r="37">
      <c r="A37" s="4" t="inlineStr">
        <is>
          <t>Carrying Amount [Member]</t>
        </is>
      </c>
    </row>
    <row r="38">
      <c r="A38" s="3" t="inlineStr">
        <is>
          <t>Debt Instrument [Line Items]</t>
        </is>
      </c>
    </row>
    <row r="39">
      <c r="A39" s="4" t="inlineStr">
        <is>
          <t>Revolving credit facility</t>
        </is>
      </c>
      <c r="D39" s="6" t="n">
        <v>500000</v>
      </c>
      <c r="E39" s="6" t="n">
        <v>160000</v>
      </c>
    </row>
    <row r="40">
      <c r="A40" s="4" t="inlineStr">
        <is>
          <t>Note payable</t>
        </is>
      </c>
      <c r="D40" s="6" t="n">
        <v>22356</v>
      </c>
      <c r="E40" s="6" t="n">
        <v>24590</v>
      </c>
    </row>
    <row r="41">
      <c r="A41" s="4" t="inlineStr">
        <is>
          <t>Total debt</t>
        </is>
      </c>
      <c r="D41" s="6" t="n">
        <v>6828892</v>
      </c>
      <c r="E41" s="6" t="n">
        <v>5532418</v>
      </c>
    </row>
    <row r="42">
      <c r="A42" s="4" t="inlineStr">
        <is>
          <t>Carrying Amount [Member] | 5% Senior Notes due 2022 [Member]</t>
        </is>
      </c>
    </row>
    <row r="43">
      <c r="A43" s="3" t="inlineStr">
        <is>
          <t>Debt Instrument [Line Items]</t>
        </is>
      </c>
    </row>
    <row r="44">
      <c r="A44" s="4" t="inlineStr">
        <is>
          <t>Senior notes</t>
        </is>
      </c>
      <c r="D44" s="6" t="n">
        <v>0</v>
      </c>
      <c r="E44" s="6" t="n">
        <v>630470</v>
      </c>
      <c r="I44" s="7" t="n">
        <v>1600000</v>
      </c>
    </row>
    <row r="45">
      <c r="A45" s="4" t="inlineStr">
        <is>
          <t>Carrying Amount [Member] | 4.5% Senior Notes due 2023 [Member]</t>
        </is>
      </c>
    </row>
    <row r="46">
      <c r="A46" s="3" t="inlineStr">
        <is>
          <t>Debt Instrument [Line Items]</t>
        </is>
      </c>
    </row>
    <row r="47">
      <c r="A47" s="4" t="inlineStr">
        <is>
          <t>Senior notes</t>
        </is>
      </c>
      <c r="D47" s="6" t="n">
        <v>648078</v>
      </c>
      <c r="E47" s="6" t="n">
        <v>646943</v>
      </c>
    </row>
    <row r="48">
      <c r="A48" s="4" t="inlineStr">
        <is>
          <t>Carrying Amount [Member] | 3.8% Senior Notes due 2024 [Member]</t>
        </is>
      </c>
    </row>
    <row r="49">
      <c r="A49" s="3" t="inlineStr">
        <is>
          <t>Debt Instrument [Line Items]</t>
        </is>
      </c>
    </row>
    <row r="50">
      <c r="A50" s="4" t="inlineStr">
        <is>
          <t>Senior notes</t>
        </is>
      </c>
      <c r="D50" s="6" t="n">
        <v>908061</v>
      </c>
      <c r="E50" s="6" t="n">
        <v>906922</v>
      </c>
    </row>
    <row r="51">
      <c r="A51" s="4" t="inlineStr">
        <is>
          <t>Carrying Amount [Member] | 4.375% Senior Notes Due 2028</t>
        </is>
      </c>
    </row>
    <row r="52">
      <c r="A52" s="3" t="inlineStr">
        <is>
          <t>Debt Instrument [Line Items]</t>
        </is>
      </c>
    </row>
    <row r="53">
      <c r="A53" s="4" t="inlineStr">
        <is>
          <t>Senior notes</t>
        </is>
      </c>
      <c r="D53" s="6" t="n">
        <v>991880</v>
      </c>
      <c r="E53" s="6" t="n">
        <v>990746</v>
      </c>
    </row>
    <row r="54">
      <c r="A54" s="4" t="inlineStr">
        <is>
          <t>Carrying Amount [Member] | 4.9% Senior Notes due 2044 [Member]</t>
        </is>
      </c>
    </row>
    <row r="55">
      <c r="A55" s="3" t="inlineStr">
        <is>
          <t>Debt Instrument [Line Items]</t>
        </is>
      </c>
    </row>
    <row r="56">
      <c r="A56" s="4" t="inlineStr">
        <is>
          <t>Senior notes</t>
        </is>
      </c>
      <c r="D56" s="6" t="n">
        <v>692056</v>
      </c>
      <c r="E56" s="6" t="n">
        <v>691868</v>
      </c>
    </row>
    <row r="57">
      <c r="A57" s="4" t="inlineStr">
        <is>
          <t>Carrying Amount [Member] | Senior Notes due 2031</t>
        </is>
      </c>
    </row>
    <row r="58">
      <c r="A58" s="3" t="inlineStr">
        <is>
          <t>Debt Instrument [Line Items]</t>
        </is>
      </c>
    </row>
    <row r="59">
      <c r="A59" s="4" t="inlineStr">
        <is>
          <t>Senior notes</t>
        </is>
      </c>
      <c r="D59" s="6" t="n">
        <v>1482319</v>
      </c>
      <c r="E59" s="6" t="n">
        <v>1480879</v>
      </c>
    </row>
    <row r="60">
      <c r="A60" s="4" t="inlineStr">
        <is>
          <t>Carrying Amount [Member] | Two Point Two Six Eights Percent Senior Notes due 2026</t>
        </is>
      </c>
    </row>
    <row r="61">
      <c r="A61" s="3" t="inlineStr">
        <is>
          <t>Debt Instrument [Line Items]</t>
        </is>
      </c>
    </row>
    <row r="62">
      <c r="A62" s="4" t="inlineStr">
        <is>
          <t>Senior notes</t>
        </is>
      </c>
      <c r="D62" s="6" t="n">
        <v>792621</v>
      </c>
      <c r="E62" s="6" t="n">
        <v>0</v>
      </c>
    </row>
    <row r="63">
      <c r="A63" s="4" t="inlineStr">
        <is>
          <t>Carrying Amount [Member] | Two And Eight Seven Fifths Percent Senior Notes Due 2032</t>
        </is>
      </c>
    </row>
    <row r="64">
      <c r="A64" s="3" t="inlineStr">
        <is>
          <t>Debt Instrument [Line Items]</t>
        </is>
      </c>
    </row>
    <row r="65">
      <c r="A65" s="4" t="inlineStr">
        <is>
          <t>Senior notes</t>
        </is>
      </c>
      <c r="D65" s="7" t="n">
        <v>791521</v>
      </c>
      <c r="E65" s="7" t="n">
        <v>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Additional Information (Detail) - USD ($) $ in Thousands</t>
        </is>
      </c>
      <c r="B1" s="2" t="inlineStr">
        <is>
          <t>3 Months Ended</t>
        </is>
      </c>
      <c r="E1" s="2" t="inlineStr">
        <is>
          <t>6 Months Ended</t>
        </is>
      </c>
      <c r="F1" s="2" t="inlineStr">
        <is>
          <t>12 Months Ended</t>
        </is>
      </c>
    </row>
    <row r="2">
      <c r="B2" s="2" t="inlineStr">
        <is>
          <t>Dec. 31, 2020</t>
        </is>
      </c>
      <c r="C2" s="2" t="inlineStr">
        <is>
          <t>Mar. 31, 2020</t>
        </is>
      </c>
      <c r="D2" s="2" t="inlineStr">
        <is>
          <t>Sep. 30, 2019</t>
        </is>
      </c>
      <c r="E2" s="2" t="inlineStr">
        <is>
          <t>Jun. 30, 2021</t>
        </is>
      </c>
      <c r="F2" s="2" t="inlineStr">
        <is>
          <t>Dec. 31, 2021</t>
        </is>
      </c>
      <c r="G2" s="2" t="inlineStr">
        <is>
          <t>Dec. 31, 2020</t>
        </is>
      </c>
      <c r="H2" s="2" t="inlineStr">
        <is>
          <t>Dec. 31, 2019</t>
        </is>
      </c>
      <c r="I2" s="2" t="inlineStr">
        <is>
          <t>Nov. 22, 2021</t>
        </is>
      </c>
      <c r="J2" s="2" t="inlineStr">
        <is>
          <t>Oct. 29, 2021</t>
        </is>
      </c>
      <c r="K2" s="2" t="inlineStr">
        <is>
          <t>Apr. 30, 2021</t>
        </is>
      </c>
      <c r="L2" s="2" t="inlineStr">
        <is>
          <t>Jan. 31, 2021</t>
        </is>
      </c>
      <c r="M2" s="2" t="inlineStr">
        <is>
          <t>Nov. 25, 2020</t>
        </is>
      </c>
      <c r="N2" s="2" t="inlineStr">
        <is>
          <t>Jun. 30, 2020</t>
        </is>
      </c>
      <c r="O2" s="2" t="inlineStr">
        <is>
          <t>Sep. 12, 2019</t>
        </is>
      </c>
      <c r="P2" s="2" t="inlineStr">
        <is>
          <t>Jun. 30, 2019</t>
        </is>
      </c>
    </row>
    <row r="3">
      <c r="A3" s="3" t="inlineStr">
        <is>
          <t>Debt Instrument [Line Items]</t>
        </is>
      </c>
    </row>
    <row r="4">
      <c r="A4" s="4" t="inlineStr">
        <is>
          <t>Proceeds from sale of assets</t>
        </is>
      </c>
      <c r="F4" s="7" t="n">
        <v>8041</v>
      </c>
      <c r="G4" s="7" t="n">
        <v>2779</v>
      </c>
      <c r="H4" s="7" t="n">
        <v>88734</v>
      </c>
    </row>
    <row r="5">
      <c r="A5" s="4" t="inlineStr">
        <is>
          <t>(Gain) loss on extinguishment of debt</t>
        </is>
      </c>
      <c r="C5" s="7" t="n">
        <v>-64600</v>
      </c>
      <c r="E5" s="7" t="n">
        <v>-300</v>
      </c>
      <c r="F5" s="6" t="n">
        <v>290</v>
      </c>
      <c r="G5" s="6" t="n">
        <v>-35719</v>
      </c>
      <c r="H5" s="6" t="n">
        <v>4584</v>
      </c>
    </row>
    <row r="6">
      <c r="A6" s="4" t="inlineStr">
        <is>
          <t>TotalRedemptionAmount</t>
        </is>
      </c>
      <c r="O6" s="7" t="n">
        <v>516500</v>
      </c>
    </row>
    <row r="7">
      <c r="A7" s="4" t="inlineStr">
        <is>
          <t>Aggregate amount of lender commitments on credit facility</t>
        </is>
      </c>
      <c r="B7" s="7" t="n">
        <v>1500000</v>
      </c>
      <c r="F7" s="7" t="n">
        <v>2000000</v>
      </c>
      <c r="G7" s="6" t="n">
        <v>1500000</v>
      </c>
      <c r="I7" s="7" t="n">
        <v>1700000</v>
      </c>
      <c r="J7" s="7" t="n">
        <v>1700000</v>
      </c>
    </row>
    <row r="8">
      <c r="A8" s="4" t="inlineStr">
        <is>
          <t>Line of credit facility, commitment fee percentage, per annum</t>
        </is>
      </c>
      <c r="F8" s="4" t="inlineStr">
        <is>
          <t>0.20%</t>
        </is>
      </c>
    </row>
    <row r="9">
      <c r="A9" s="4" t="inlineStr">
        <is>
          <t>Line of Credit Facility, Covenant Terms</t>
        </is>
      </c>
      <c r="F9" s="4" t="inlineStr">
        <is>
          <t>0.65</t>
        </is>
      </c>
    </row>
    <row r="10">
      <c r="A10" s="4" t="inlineStr">
        <is>
          <t>Proceeds from issuance of Senior Notes</t>
        </is>
      </c>
      <c r="F10" s="7" t="n">
        <v>1587776</v>
      </c>
      <c r="G10" s="6" t="n">
        <v>1485000</v>
      </c>
      <c r="H10" s="6" t="n">
        <v>0</v>
      </c>
    </row>
    <row r="11">
      <c r="A11" s="4" t="inlineStr">
        <is>
          <t>Repayments of Lines of Credit</t>
        </is>
      </c>
      <c r="F11" s="6" t="n">
        <v>1323000</v>
      </c>
      <c r="G11" s="6" t="n">
        <v>1947000</v>
      </c>
      <c r="H11" s="6" t="n">
        <v>1161000</v>
      </c>
    </row>
    <row r="12">
      <c r="A12" s="4" t="inlineStr">
        <is>
          <t>Current portion of long-term debt</t>
        </is>
      </c>
      <c r="B12" s="7" t="n">
        <v>2245</v>
      </c>
      <c r="F12" s="6" t="n">
        <v>2326</v>
      </c>
      <c r="G12" s="7" t="n">
        <v>2245</v>
      </c>
    </row>
    <row r="13">
      <c r="A13" s="4" t="inlineStr">
        <is>
          <t>Senior Notes due 2022 [Member]</t>
        </is>
      </c>
    </row>
    <row r="14">
      <c r="A14" s="3" t="inlineStr">
        <is>
          <t>Debt Instrument [Line Items]</t>
        </is>
      </c>
    </row>
    <row r="15">
      <c r="A15" s="4" t="inlineStr">
        <is>
          <t>Debt Instrument, Repurchased Face Amount</t>
        </is>
      </c>
      <c r="K15" s="7" t="n">
        <v>230800</v>
      </c>
      <c r="L15" s="7" t="n">
        <v>400000</v>
      </c>
      <c r="M15" s="7" t="n">
        <v>469200</v>
      </c>
      <c r="O15" s="7" t="n">
        <v>500000</v>
      </c>
    </row>
    <row r="16">
      <c r="A16" s="4" t="inlineStr">
        <is>
          <t>Debt Instrument, Redemption Price, Percentage</t>
        </is>
      </c>
      <c r="B16" s="4" t="inlineStr">
        <is>
          <t>100.25%</t>
        </is>
      </c>
      <c r="D16" s="4" t="inlineStr">
        <is>
          <t>100.833%</t>
        </is>
      </c>
    </row>
    <row r="17">
      <c r="A17" s="4" t="inlineStr">
        <is>
          <t>Debt Instrument, Face Amount</t>
        </is>
      </c>
      <c r="F17" s="7" t="n">
        <v>649625</v>
      </c>
    </row>
    <row r="18">
      <c r="A18" s="4" t="inlineStr">
        <is>
          <t>(Gain) loss on extinguishment of debt</t>
        </is>
      </c>
      <c r="B18" s="7" t="n">
        <v>28900</v>
      </c>
      <c r="H18" s="7" t="n">
        <v>4600</v>
      </c>
    </row>
    <row r="19">
      <c r="A19" s="4" t="inlineStr">
        <is>
          <t>Debt instrument, maturity date</t>
        </is>
      </c>
      <c r="F19" s="4" t="inlineStr">
        <is>
          <t>Apr. 15,
		2023</t>
        </is>
      </c>
    </row>
    <row r="20">
      <c r="A20" s="4" t="inlineStr">
        <is>
          <t>Senior Notes due 2028 [Domain]</t>
        </is>
      </c>
    </row>
    <row r="21">
      <c r="A21" s="3" t="inlineStr">
        <is>
          <t>Debt Instrument [Line Items]</t>
        </is>
      </c>
    </row>
    <row r="22">
      <c r="A22" s="4" t="inlineStr">
        <is>
          <t>Debt Instrument, Face Amount</t>
        </is>
      </c>
      <c r="F22" s="7" t="n">
        <v>1000000</v>
      </c>
    </row>
    <row r="23">
      <c r="A23" s="4" t="inlineStr">
        <is>
          <t>Debt instrument, maturity date</t>
        </is>
      </c>
      <c r="F23" s="4" t="inlineStr">
        <is>
          <t>Jan. 15,
		2028</t>
        </is>
      </c>
    </row>
    <row r="24">
      <c r="A24" s="4" t="inlineStr">
        <is>
          <t>Revolving Credit Facility [Member]</t>
        </is>
      </c>
    </row>
    <row r="25">
      <c r="A25" s="3" t="inlineStr">
        <is>
          <t>Debt Instrument [Line Items]</t>
        </is>
      </c>
    </row>
    <row r="26">
      <c r="A26" s="4" t="inlineStr">
        <is>
          <t>Debt, Weighted Average Interest Rate</t>
        </is>
      </c>
      <c r="F26" s="4" t="inlineStr">
        <is>
          <t>1.60%</t>
        </is>
      </c>
    </row>
    <row r="27">
      <c r="A27" s="4" t="inlineStr">
        <is>
          <t>Line of Credit Facility, Remaining Borrowing Capacity</t>
        </is>
      </c>
      <c r="F27" s="7" t="n">
        <v>1500000</v>
      </c>
    </row>
    <row r="28">
      <c r="A28" s="4" t="inlineStr">
        <is>
          <t>Note Payable [Member]</t>
        </is>
      </c>
    </row>
    <row r="29">
      <c r="A29" s="3" t="inlineStr">
        <is>
          <t>Debt Instrument [Line Items]</t>
        </is>
      </c>
    </row>
    <row r="30">
      <c r="A30" s="4" t="inlineStr">
        <is>
          <t>Debt Instrument, Repurchased Face Amount</t>
        </is>
      </c>
      <c r="N30" s="7" t="n">
        <v>4400</v>
      </c>
    </row>
    <row r="31">
      <c r="A31" s="4" t="inlineStr">
        <is>
          <t>Notes Payable</t>
        </is>
      </c>
      <c r="N31" s="7" t="n">
        <v>26000</v>
      </c>
    </row>
    <row r="32">
      <c r="A32" s="4" t="inlineStr">
        <is>
          <t>Debt instrument, stated interest rate</t>
        </is>
      </c>
      <c r="F32" s="4" t="inlineStr">
        <is>
          <t>3.50%</t>
        </is>
      </c>
    </row>
    <row r="33">
      <c r="A33" s="4" t="inlineStr">
        <is>
          <t>Debt Instrument, Term</t>
        </is>
      </c>
      <c r="G33" s="4" t="inlineStr">
        <is>
          <t>10 years</t>
        </is>
      </c>
    </row>
    <row r="34">
      <c r="A34" s="4" t="inlineStr">
        <is>
          <t>5% Senior Notes due 2022 [Member]</t>
        </is>
      </c>
    </row>
    <row r="35">
      <c r="A35" s="3" t="inlineStr">
        <is>
          <t>Debt Instrument [Line Items]</t>
        </is>
      </c>
    </row>
    <row r="36">
      <c r="A36" s="4" t="inlineStr">
        <is>
          <t>TotalRedemptionAmount</t>
        </is>
      </c>
      <c r="M36" s="6" t="n">
        <v>475000</v>
      </c>
    </row>
    <row r="37">
      <c r="A37" s="4" t="inlineStr">
        <is>
          <t>Debt instrument, stated interest rate</t>
        </is>
      </c>
      <c r="F37" s="4" t="inlineStr">
        <is>
          <t>5.00%</t>
        </is>
      </c>
    </row>
    <row r="38">
      <c r="A38" s="4" t="inlineStr">
        <is>
          <t>Senior Notes Due 2023 [Member]</t>
        </is>
      </c>
    </row>
    <row r="39">
      <c r="A39" s="3" t="inlineStr">
        <is>
          <t>Debt Instrument [Line Items]</t>
        </is>
      </c>
    </row>
    <row r="40">
      <c r="A40" s="4" t="inlineStr">
        <is>
          <t>Debt Instrument, Repurchased Face Amount</t>
        </is>
      </c>
      <c r="C40" s="6" t="n">
        <v>50400</v>
      </c>
      <c r="M40" s="6" t="n">
        <v>800000</v>
      </c>
    </row>
    <row r="41">
      <c r="A41" s="4" t="inlineStr">
        <is>
          <t>Debt Instrument, Redemption Price, Percentage</t>
        </is>
      </c>
      <c r="B41" s="4" t="inlineStr">
        <is>
          <t>103.00%</t>
        </is>
      </c>
    </row>
    <row r="42">
      <c r="A42" s="4" t="inlineStr">
        <is>
          <t>Debt Instrument, Repurchase Amount</t>
        </is>
      </c>
      <c r="C42" s="6" t="n">
        <v>29300</v>
      </c>
      <c r="M42" s="7" t="n">
        <v>828000</v>
      </c>
    </row>
    <row r="43">
      <c r="A43" s="4" t="inlineStr">
        <is>
          <t>4.5% Senior Notes due 2023 [Member]</t>
        </is>
      </c>
    </row>
    <row r="44">
      <c r="A44" s="3" t="inlineStr">
        <is>
          <t>Debt Instrument [Line Items]</t>
        </is>
      </c>
    </row>
    <row r="45">
      <c r="A45" s="4" t="inlineStr">
        <is>
          <t>Debt instrument, stated interest rate</t>
        </is>
      </c>
      <c r="F45" s="4" t="inlineStr">
        <is>
          <t>4.50%</t>
        </is>
      </c>
    </row>
    <row r="46">
      <c r="A46" s="4" t="inlineStr">
        <is>
          <t>3.8% Senior Notes due 2024 [Member]</t>
        </is>
      </c>
    </row>
    <row r="47">
      <c r="A47" s="3" t="inlineStr">
        <is>
          <t>Debt Instrument [Line Items]</t>
        </is>
      </c>
    </row>
    <row r="48">
      <c r="A48" s="4" t="inlineStr">
        <is>
          <t>Debt Instrument, Repurchased Face Amount</t>
        </is>
      </c>
      <c r="C48" s="6" t="n">
        <v>89000</v>
      </c>
    </row>
    <row r="49">
      <c r="A49" s="4" t="inlineStr">
        <is>
          <t>Senior notes</t>
        </is>
      </c>
      <c r="B49" s="7" t="n">
        <v>906922</v>
      </c>
      <c r="G49" s="7" t="n">
        <v>906922</v>
      </c>
    </row>
    <row r="50">
      <c r="A50" s="4" t="inlineStr">
        <is>
          <t>Debt instrument, stated interest rate</t>
        </is>
      </c>
      <c r="F50" s="4" t="inlineStr">
        <is>
          <t>3.80%</t>
        </is>
      </c>
    </row>
    <row r="51">
      <c r="A51" s="4" t="inlineStr">
        <is>
          <t>Debt Instrument, Repurchase Amount</t>
        </is>
      </c>
      <c r="C51" s="7" t="n">
        <v>46900</v>
      </c>
    </row>
    <row r="52">
      <c r="A52" s="4" t="inlineStr">
        <is>
          <t>4.375% Senior Notes Due 2028</t>
        </is>
      </c>
    </row>
    <row r="53">
      <c r="A53" s="3" t="inlineStr">
        <is>
          <t>Debt Instrument [Line Items]</t>
        </is>
      </c>
    </row>
    <row r="54">
      <c r="A54" s="4" t="inlineStr">
        <is>
          <t>Senior notes</t>
        </is>
      </c>
      <c r="B54" s="6" t="n">
        <v>990746</v>
      </c>
      <c r="G54" s="6" t="n">
        <v>990746</v>
      </c>
    </row>
    <row r="55">
      <c r="A55" s="4" t="inlineStr">
        <is>
          <t>Debt instrument, stated interest rate</t>
        </is>
      </c>
      <c r="F55" s="4" t="inlineStr">
        <is>
          <t>4.375%</t>
        </is>
      </c>
    </row>
    <row r="56">
      <c r="A56" s="4" t="inlineStr">
        <is>
          <t>4.9% Senior Notes due 2044 [Member]</t>
        </is>
      </c>
    </row>
    <row r="57">
      <c r="A57" s="3" t="inlineStr">
        <is>
          <t>Debt Instrument [Line Items]</t>
        </is>
      </c>
    </row>
    <row r="58">
      <c r="A58" s="4" t="inlineStr">
        <is>
          <t>Senior notes</t>
        </is>
      </c>
      <c r="B58" s="6" t="n">
        <v>691868</v>
      </c>
      <c r="G58" s="6" t="n">
        <v>691868</v>
      </c>
    </row>
    <row r="59">
      <c r="A59" s="4" t="inlineStr">
        <is>
          <t>Debt instrument, stated interest rate</t>
        </is>
      </c>
      <c r="F59" s="4" t="inlineStr">
        <is>
          <t>4.90%</t>
        </is>
      </c>
    </row>
    <row r="60">
      <c r="A60" s="4" t="inlineStr">
        <is>
          <t>Senior Notes due 2031</t>
        </is>
      </c>
    </row>
    <row r="61">
      <c r="A61" s="3" t="inlineStr">
        <is>
          <t>Debt Instrument [Line Items]</t>
        </is>
      </c>
    </row>
    <row r="62">
      <c r="A62" s="4" t="inlineStr">
        <is>
          <t>Debt Instrument, Face Amount</t>
        </is>
      </c>
      <c r="F62" s="7" t="n">
        <v>1500000</v>
      </c>
    </row>
    <row r="63">
      <c r="A63" s="4" t="inlineStr">
        <is>
          <t>Debt instrument, stated interest rate</t>
        </is>
      </c>
      <c r="F63" s="4" t="inlineStr">
        <is>
          <t>5.75%</t>
        </is>
      </c>
    </row>
    <row r="64">
      <c r="A64" s="4" t="inlineStr">
        <is>
          <t>Debt instrument, maturity date</t>
        </is>
      </c>
      <c r="F64" s="4" t="inlineStr">
        <is>
          <t>Jan. 15,
		2031</t>
        </is>
      </c>
    </row>
    <row r="65">
      <c r="A65" s="4" t="inlineStr">
        <is>
          <t>Two Point Two Six Eights Percent Senior Notes due 2026</t>
        </is>
      </c>
    </row>
    <row r="66">
      <c r="A66" s="3" t="inlineStr">
        <is>
          <t>Debt Instrument [Line Items]</t>
        </is>
      </c>
    </row>
    <row r="67">
      <c r="A67" s="4" t="inlineStr">
        <is>
          <t>Senior notes</t>
        </is>
      </c>
      <c r="F67" s="7" t="n">
        <v>800000</v>
      </c>
    </row>
    <row r="68">
      <c r="A68" s="4" t="inlineStr">
        <is>
          <t>Two And Eight Seven Fifths Percent Senior Notes Due 2032</t>
        </is>
      </c>
    </row>
    <row r="69">
      <c r="A69" s="3" t="inlineStr">
        <is>
          <t>Debt Instrument [Line Items]</t>
        </is>
      </c>
    </row>
    <row r="70">
      <c r="A70" s="4" t="inlineStr">
        <is>
          <t>Senior notes</t>
        </is>
      </c>
      <c r="F70" s="6" t="n">
        <v>800000</v>
      </c>
    </row>
    <row r="71">
      <c r="A71" s="4" t="inlineStr">
        <is>
          <t>Senior Notes</t>
        </is>
      </c>
    </row>
    <row r="72">
      <c r="A72" s="3" t="inlineStr">
        <is>
          <t>Debt Instrument [Line Items]</t>
        </is>
      </c>
    </row>
    <row r="73">
      <c r="A73" s="4" t="inlineStr">
        <is>
          <t>Proceeds from issuance of Senior Notes</t>
        </is>
      </c>
      <c r="F73" s="6" t="n">
        <v>1590000</v>
      </c>
    </row>
    <row r="74">
      <c r="A74" s="4" t="inlineStr">
        <is>
          <t>Carrying Amount [Member]</t>
        </is>
      </c>
    </row>
    <row r="75">
      <c r="A75" s="3" t="inlineStr">
        <is>
          <t>Debt Instrument [Line Items]</t>
        </is>
      </c>
    </row>
    <row r="76">
      <c r="A76" s="4" t="inlineStr">
        <is>
          <t>Line of credit facility, amount outstanding</t>
        </is>
      </c>
      <c r="B76" s="6" t="n">
        <v>160000</v>
      </c>
      <c r="F76" s="6" t="n">
        <v>500000</v>
      </c>
      <c r="G76" s="6" t="n">
        <v>160000</v>
      </c>
    </row>
    <row r="77">
      <c r="A77" s="4" t="inlineStr">
        <is>
          <t>Notes Payable</t>
        </is>
      </c>
      <c r="B77" s="6" t="n">
        <v>24590</v>
      </c>
      <c r="F77" s="6" t="n">
        <v>22356</v>
      </c>
      <c r="G77" s="6" t="n">
        <v>24590</v>
      </c>
    </row>
    <row r="78">
      <c r="A78" s="4" t="inlineStr">
        <is>
          <t>Carrying Amount [Member] | 5% Senior Notes due 2022 [Member]</t>
        </is>
      </c>
    </row>
    <row r="79">
      <c r="A79" s="3" t="inlineStr">
        <is>
          <t>Debt Instrument [Line Items]</t>
        </is>
      </c>
    </row>
    <row r="80">
      <c r="A80" s="4" t="inlineStr">
        <is>
          <t>Senior notes</t>
        </is>
      </c>
      <c r="B80" s="6" t="n">
        <v>630470</v>
      </c>
      <c r="F80" s="6" t="n">
        <v>0</v>
      </c>
      <c r="G80" s="6" t="n">
        <v>630470</v>
      </c>
      <c r="P80" s="7" t="n">
        <v>1600000</v>
      </c>
    </row>
    <row r="81">
      <c r="A81" s="4" t="inlineStr">
        <is>
          <t>Carrying Amount [Member] | 4.5% Senior Notes due 2023 [Member]</t>
        </is>
      </c>
    </row>
    <row r="82">
      <c r="A82" s="3" t="inlineStr">
        <is>
          <t>Debt Instrument [Line Items]</t>
        </is>
      </c>
    </row>
    <row r="83">
      <c r="A83" s="4" t="inlineStr">
        <is>
          <t>Senior notes</t>
        </is>
      </c>
      <c r="B83" s="6" t="n">
        <v>646943</v>
      </c>
      <c r="F83" s="6" t="n">
        <v>648078</v>
      </c>
      <c r="G83" s="6" t="n">
        <v>646943</v>
      </c>
    </row>
    <row r="84">
      <c r="A84" s="4" t="inlineStr">
        <is>
          <t>Carrying Amount [Member] | 3.8% Senior Notes due 2024 [Member]</t>
        </is>
      </c>
    </row>
    <row r="85">
      <c r="A85" s="3" t="inlineStr">
        <is>
          <t>Debt Instrument [Line Items]</t>
        </is>
      </c>
    </row>
    <row r="86">
      <c r="A86" s="4" t="inlineStr">
        <is>
          <t>Senior notes</t>
        </is>
      </c>
      <c r="B86" s="6" t="n">
        <v>906922</v>
      </c>
      <c r="F86" s="6" t="n">
        <v>908061</v>
      </c>
      <c r="G86" s="6" t="n">
        <v>906922</v>
      </c>
    </row>
    <row r="87">
      <c r="A87" s="4" t="inlineStr">
        <is>
          <t>Carrying Amount [Member] | 4.375% Senior Notes Due 2028</t>
        </is>
      </c>
    </row>
    <row r="88">
      <c r="A88" s="3" t="inlineStr">
        <is>
          <t>Debt Instrument [Line Items]</t>
        </is>
      </c>
    </row>
    <row r="89">
      <c r="A89" s="4" t="inlineStr">
        <is>
          <t>Senior notes</t>
        </is>
      </c>
      <c r="B89" s="6" t="n">
        <v>990746</v>
      </c>
      <c r="F89" s="6" t="n">
        <v>991880</v>
      </c>
      <c r="G89" s="6" t="n">
        <v>990746</v>
      </c>
    </row>
    <row r="90">
      <c r="A90" s="4" t="inlineStr">
        <is>
          <t>Carrying Amount [Member] | 4.9% Senior Notes due 2044 [Member]</t>
        </is>
      </c>
    </row>
    <row r="91">
      <c r="A91" s="3" t="inlineStr">
        <is>
          <t>Debt Instrument [Line Items]</t>
        </is>
      </c>
    </row>
    <row r="92">
      <c r="A92" s="4" t="inlineStr">
        <is>
          <t>Senior notes</t>
        </is>
      </c>
      <c r="B92" s="6" t="n">
        <v>691868</v>
      </c>
      <c r="F92" s="6" t="n">
        <v>692056</v>
      </c>
      <c r="G92" s="6" t="n">
        <v>691868</v>
      </c>
    </row>
    <row r="93">
      <c r="A93" s="4" t="inlineStr">
        <is>
          <t>Carrying Amount [Member] | Senior Notes due 2031</t>
        </is>
      </c>
    </row>
    <row r="94">
      <c r="A94" s="3" t="inlineStr">
        <is>
          <t>Debt Instrument [Line Items]</t>
        </is>
      </c>
    </row>
    <row r="95">
      <c r="A95" s="4" t="inlineStr">
        <is>
          <t>Senior notes</t>
        </is>
      </c>
      <c r="B95" s="6" t="n">
        <v>1480879</v>
      </c>
      <c r="F95" s="6" t="n">
        <v>1482319</v>
      </c>
      <c r="G95" s="6" t="n">
        <v>1480879</v>
      </c>
    </row>
    <row r="96">
      <c r="A96" s="4" t="inlineStr">
        <is>
          <t>Carrying Amount [Member] | Two Point Two Six Eights Percent Senior Notes due 2026</t>
        </is>
      </c>
    </row>
    <row r="97">
      <c r="A97" s="3" t="inlineStr">
        <is>
          <t>Debt Instrument [Line Items]</t>
        </is>
      </c>
    </row>
    <row r="98">
      <c r="A98" s="4" t="inlineStr">
        <is>
          <t>Senior notes</t>
        </is>
      </c>
      <c r="B98" s="6" t="n">
        <v>0</v>
      </c>
      <c r="F98" s="6" t="n">
        <v>792621</v>
      </c>
      <c r="G98" s="6" t="n">
        <v>0</v>
      </c>
    </row>
    <row r="99">
      <c r="A99" s="4" t="inlineStr">
        <is>
          <t>Carrying Amount [Member] | Two And Eight Seven Fifths Percent Senior Notes Due 2032</t>
        </is>
      </c>
    </row>
    <row r="100">
      <c r="A100" s="3" t="inlineStr">
        <is>
          <t>Debt Instrument [Line Items]</t>
        </is>
      </c>
    </row>
    <row r="101">
      <c r="A101" s="4" t="inlineStr">
        <is>
          <t>Senior notes</t>
        </is>
      </c>
      <c r="B101" s="7" t="n">
        <v>0</v>
      </c>
      <c r="F101" s="7" t="n">
        <v>791521</v>
      </c>
      <c r="G101" s="7" t="n">
        <v>0</v>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Maturity Dates, Semi-Annual Interest Payment Dates, and Optional Redemption Periods Of Outstanding Senior Note Obligations (Detail) $ in Thousands</t>
        </is>
      </c>
      <c r="B1" s="2" t="inlineStr">
        <is>
          <t>12 Months Ended</t>
        </is>
      </c>
    </row>
    <row r="2">
      <c r="B2" s="2" t="inlineStr">
        <is>
          <t>Dec. 31, 2021USD ($)</t>
        </is>
      </c>
    </row>
    <row r="3">
      <c r="A3" s="4" t="inlineStr">
        <is>
          <t>Senior Notes due 2022 [Member]</t>
        </is>
      </c>
    </row>
    <row r="4">
      <c r="A4" s="3" t="inlineStr">
        <is>
          <t>Debt Instrument [Line Items]</t>
        </is>
      </c>
    </row>
    <row r="5">
      <c r="A5" s="4" t="inlineStr">
        <is>
          <t>Debt Instrument, Face Amount</t>
        </is>
      </c>
      <c r="B5" s="7" t="n">
        <v>649625</v>
      </c>
    </row>
    <row r="6">
      <c r="A6" s="4" t="inlineStr">
        <is>
          <t>Maturity date</t>
        </is>
      </c>
      <c r="B6" s="4" t="inlineStr">
        <is>
          <t>Apr. 15,
		2023</t>
        </is>
      </c>
    </row>
    <row r="7">
      <c r="A7" s="4" t="inlineStr">
        <is>
          <t>Interest Payment Dates</t>
        </is>
      </c>
      <c r="B7" s="4" t="inlineStr">
        <is>
          <t>April 15, Oct 15</t>
        </is>
      </c>
    </row>
    <row r="8">
      <c r="A8" s="4" t="inlineStr">
        <is>
          <t>Senior Notes Due 2023 [Member]</t>
        </is>
      </c>
    </row>
    <row r="9">
      <c r="A9" s="3" t="inlineStr">
        <is>
          <t>Debt Instrument [Line Items]</t>
        </is>
      </c>
    </row>
    <row r="10">
      <c r="A10" s="4" t="inlineStr">
        <is>
          <t>Debt Instrument, Redemption Period, Start Date</t>
        </is>
      </c>
      <c r="B10" s="4" t="inlineStr">
        <is>
          <t>Jan. 15,
		2023</t>
        </is>
      </c>
    </row>
    <row r="11">
      <c r="A11" s="4" t="inlineStr">
        <is>
          <t>Senior Notes due 2024 [Member]</t>
        </is>
      </c>
    </row>
    <row r="12">
      <c r="A12" s="3" t="inlineStr">
        <is>
          <t>Debt Instrument [Line Items]</t>
        </is>
      </c>
    </row>
    <row r="13">
      <c r="A13" s="4" t="inlineStr">
        <is>
          <t>Debt Instrument, Face Amount</t>
        </is>
      </c>
      <c r="B13" s="7" t="n">
        <v>911000</v>
      </c>
    </row>
    <row r="14">
      <c r="A14" s="4" t="inlineStr">
        <is>
          <t>Maturity date</t>
        </is>
      </c>
      <c r="B14" s="4" t="inlineStr">
        <is>
          <t>Jun. 1,
		2024</t>
        </is>
      </c>
    </row>
    <row r="15">
      <c r="A15" s="4" t="inlineStr">
        <is>
          <t>Interest Payment Dates</t>
        </is>
      </c>
      <c r="B15" s="4" t="inlineStr">
        <is>
          <t>June 1, Dec 1</t>
        </is>
      </c>
    </row>
    <row r="16">
      <c r="A16" s="4" t="inlineStr">
        <is>
          <t>Debt Instrument, Redemption Period, Start Date</t>
        </is>
      </c>
      <c r="B16" s="4" t="inlineStr">
        <is>
          <t>Mar. 1,
		2024</t>
        </is>
      </c>
    </row>
    <row r="17">
      <c r="A17" s="4" t="inlineStr">
        <is>
          <t>Senior Notes due 2028 [Domain]</t>
        </is>
      </c>
    </row>
    <row r="18">
      <c r="A18" s="3" t="inlineStr">
        <is>
          <t>Debt Instrument [Line Items]</t>
        </is>
      </c>
    </row>
    <row r="19">
      <c r="A19" s="4" t="inlineStr">
        <is>
          <t>Debt Instrument, Face Amount</t>
        </is>
      </c>
      <c r="B19" s="7" t="n">
        <v>1000000</v>
      </c>
    </row>
    <row r="20">
      <c r="A20" s="4" t="inlineStr">
        <is>
          <t>Maturity date</t>
        </is>
      </c>
      <c r="B20" s="4" t="inlineStr">
        <is>
          <t>Jan. 15,
		2028</t>
        </is>
      </c>
    </row>
    <row r="21">
      <c r="A21" s="4" t="inlineStr">
        <is>
          <t>Interest Payment Dates</t>
        </is>
      </c>
      <c r="B21" s="4" t="inlineStr">
        <is>
          <t>Jan 15, July 15</t>
        </is>
      </c>
    </row>
    <row r="22">
      <c r="A22" s="4" t="inlineStr">
        <is>
          <t>Debt Instrument, Redemption Period, Start Date</t>
        </is>
      </c>
      <c r="B22" s="4" t="inlineStr">
        <is>
          <t>Oct. 15,
		2027</t>
        </is>
      </c>
    </row>
    <row r="23">
      <c r="A23" s="4" t="inlineStr">
        <is>
          <t>Senior Notes due 2044 [Member]</t>
        </is>
      </c>
    </row>
    <row r="24">
      <c r="A24" s="3" t="inlineStr">
        <is>
          <t>Debt Instrument [Line Items]</t>
        </is>
      </c>
    </row>
    <row r="25">
      <c r="A25" s="4" t="inlineStr">
        <is>
          <t>Debt Instrument, Face Amount</t>
        </is>
      </c>
      <c r="B25" s="7" t="n">
        <v>700000</v>
      </c>
    </row>
    <row r="26">
      <c r="A26" s="4" t="inlineStr">
        <is>
          <t>Maturity date</t>
        </is>
      </c>
      <c r="B26" s="4" t="inlineStr">
        <is>
          <t>Jun. 1,
		2044</t>
        </is>
      </c>
    </row>
    <row r="27">
      <c r="A27" s="4" t="inlineStr">
        <is>
          <t>Interest Payment Dates</t>
        </is>
      </c>
      <c r="B27" s="4" t="inlineStr">
        <is>
          <t>June 1, Dec 1</t>
        </is>
      </c>
    </row>
    <row r="28">
      <c r="A28" s="4" t="inlineStr">
        <is>
          <t>Debt Instrument, Redemption Period, Start Date</t>
        </is>
      </c>
      <c r="B28" s="4" t="inlineStr">
        <is>
          <t>Dec. 1,
		2043</t>
        </is>
      </c>
    </row>
    <row r="29">
      <c r="A29" s="4" t="inlineStr">
        <is>
          <t>Senior Notes due 2031</t>
        </is>
      </c>
    </row>
    <row r="30">
      <c r="A30" s="3" t="inlineStr">
        <is>
          <t>Debt Instrument [Line Items]</t>
        </is>
      </c>
    </row>
    <row r="31">
      <c r="A31" s="4" t="inlineStr">
        <is>
          <t>Debt Instrument, Face Amount</t>
        </is>
      </c>
      <c r="B31" s="7" t="n">
        <v>1500000</v>
      </c>
    </row>
    <row r="32">
      <c r="A32" s="4" t="inlineStr">
        <is>
          <t>Maturity date</t>
        </is>
      </c>
      <c r="B32" s="4" t="inlineStr">
        <is>
          <t>Jan. 15,
		2031</t>
        </is>
      </c>
    </row>
    <row r="33">
      <c r="A33" s="4" t="inlineStr">
        <is>
          <t>Interest Payment Dates</t>
        </is>
      </c>
      <c r="B33" s="4" t="inlineStr">
        <is>
          <t>Jan 15, Jul 15</t>
        </is>
      </c>
    </row>
    <row r="34">
      <c r="A34" s="4" t="inlineStr">
        <is>
          <t>Debt Instrument, Redemption Period, Start Date</t>
        </is>
      </c>
      <c r="B34" s="4" t="inlineStr">
        <is>
          <t>Jul. 15,
		2030</t>
        </is>
      </c>
    </row>
    <row r="35">
      <c r="A35" s="4" t="inlineStr">
        <is>
          <t>Senior Notes due 2026 [Domain]</t>
        </is>
      </c>
    </row>
    <row r="36">
      <c r="A36" s="3" t="inlineStr">
        <is>
          <t>Debt Instrument [Line Items]</t>
        </is>
      </c>
    </row>
    <row r="37">
      <c r="A37" s="4" t="inlineStr">
        <is>
          <t>Debt Instrument, Face Amount</t>
        </is>
      </c>
      <c r="B37" s="7" t="n">
        <v>800000</v>
      </c>
    </row>
    <row r="38">
      <c r="A38" s="4" t="inlineStr">
        <is>
          <t>Maturity date</t>
        </is>
      </c>
      <c r="B38" s="4" t="inlineStr">
        <is>
          <t>Nov. 15,
		2026</t>
        </is>
      </c>
    </row>
    <row r="39">
      <c r="A39" s="4" t="inlineStr">
        <is>
          <t>Interest Payment Dates</t>
        </is>
      </c>
      <c r="B39" s="4" t="inlineStr">
        <is>
          <t>May 15, Nov 15</t>
        </is>
      </c>
    </row>
    <row r="40">
      <c r="A40" s="4" t="inlineStr">
        <is>
          <t>Debt Instrument, Redemption Period, Start Date</t>
        </is>
      </c>
      <c r="B40" s="4" t="inlineStr">
        <is>
          <t>Nov. 15,
		2023</t>
        </is>
      </c>
    </row>
    <row r="41">
      <c r="A41" s="4" t="inlineStr">
        <is>
          <t>Senior Notes due 2032 [Domain]</t>
        </is>
      </c>
    </row>
    <row r="42">
      <c r="A42" s="3" t="inlineStr">
        <is>
          <t>Debt Instrument [Line Items]</t>
        </is>
      </c>
    </row>
    <row r="43">
      <c r="A43" s="4" t="inlineStr">
        <is>
          <t>Debt Instrument, Face Amount</t>
        </is>
      </c>
      <c r="B43" s="7" t="n">
        <v>800000</v>
      </c>
    </row>
    <row r="44">
      <c r="A44" s="4" t="inlineStr">
        <is>
          <t>Maturity date</t>
        </is>
      </c>
      <c r="B44" s="4" t="inlineStr">
        <is>
          <t>Apr. 1,
		2032</t>
        </is>
      </c>
    </row>
    <row r="45">
      <c r="A45" s="4" t="inlineStr">
        <is>
          <t>Interest Payment Dates</t>
        </is>
      </c>
      <c r="B45" s="4" t="inlineStr">
        <is>
          <t>April 1, Oct 1</t>
        </is>
      </c>
    </row>
    <row r="46">
      <c r="A46" s="4" t="inlineStr">
        <is>
          <t>Debt Instrument, Redemption Period, Start Date</t>
        </is>
      </c>
      <c r="B46" s="4" t="inlineStr">
        <is>
          <t>Jan. 1,
		203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Transportation expenses</t>
        </is>
      </c>
      <c r="B4" s="7" t="n">
        <v>224989</v>
      </c>
      <c r="C4" s="7" t="n">
        <v>196692</v>
      </c>
      <c r="D4" s="7" t="n">
        <v>2256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Revenues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ansportation expenses</t>
        </is>
      </c>
      <c r="B4" s="7" t="n">
        <v>224989</v>
      </c>
      <c r="C4" s="7" t="n">
        <v>196692</v>
      </c>
      <c r="D4" s="7" t="n">
        <v>225649</v>
      </c>
    </row>
    <row r="5">
      <c r="A5" s="4" t="inlineStr">
        <is>
          <t>Crude oil and natural gas sales</t>
        </is>
      </c>
      <c r="B5" s="6" t="n">
        <v>5793741</v>
      </c>
      <c r="C5" s="6" t="n">
        <v>2555434</v>
      </c>
      <c r="D5" s="6" t="n">
        <v>4514389</v>
      </c>
    </row>
    <row r="6">
      <c r="A6" s="4" t="inlineStr">
        <is>
          <t>Transferred at Point in Time</t>
        </is>
      </c>
    </row>
    <row r="7">
      <c r="A7" s="3" t="inlineStr">
        <is>
          <t>Disaggregation of Revenue [Line Items]</t>
        </is>
      </c>
    </row>
    <row r="8">
      <c r="A8" s="4" t="inlineStr">
        <is>
          <t>Crude oil and natural gas sales</t>
        </is>
      </c>
      <c r="B8" s="6" t="n">
        <v>5793741</v>
      </c>
      <c r="C8" s="6" t="n">
        <v>2555434</v>
      </c>
      <c r="D8" s="6" t="n">
        <v>4514389</v>
      </c>
    </row>
    <row r="9">
      <c r="A9" s="4" t="inlineStr">
        <is>
          <t>Transferred over Time</t>
        </is>
      </c>
    </row>
    <row r="10">
      <c r="A10" s="3" t="inlineStr">
        <is>
          <t>Disaggregation of Revenue [Line Items]</t>
        </is>
      </c>
    </row>
    <row r="11">
      <c r="A11" s="4" t="inlineStr">
        <is>
          <t>Crude oil and natural gas sales</t>
        </is>
      </c>
      <c r="B11" s="6" t="n">
        <v>0</v>
      </c>
      <c r="C11" s="6" t="n">
        <v>0</v>
      </c>
      <c r="D11" s="6" t="n">
        <v>0</v>
      </c>
    </row>
    <row r="12">
      <c r="A12" s="4" t="inlineStr">
        <is>
          <t>North Region [Member]</t>
        </is>
      </c>
    </row>
    <row r="13">
      <c r="A13" s="3" t="inlineStr">
        <is>
          <t>Disaggregation of Revenue [Line Items]</t>
        </is>
      </c>
    </row>
    <row r="14">
      <c r="A14" s="4" t="inlineStr">
        <is>
          <t>Crude oil and natural gas sales</t>
        </is>
      </c>
      <c r="B14" s="6" t="n">
        <v>3624988</v>
      </c>
      <c r="C14" s="6" t="n">
        <v>1655907</v>
      </c>
      <c r="D14" s="6" t="n">
        <v>3227498</v>
      </c>
    </row>
    <row r="15">
      <c r="A15" s="4" t="inlineStr">
        <is>
          <t>North Region [Member] | Transferred at Point in Time</t>
        </is>
      </c>
    </row>
    <row r="16">
      <c r="A16" s="3" t="inlineStr">
        <is>
          <t>Disaggregation of Revenue [Line Items]</t>
        </is>
      </c>
    </row>
    <row r="17">
      <c r="A17" s="4" t="inlineStr">
        <is>
          <t>Crude oil and natural gas sales</t>
        </is>
      </c>
      <c r="B17" s="6" t="n">
        <v>3624988</v>
      </c>
      <c r="C17" s="6" t="n">
        <v>1655907</v>
      </c>
      <c r="D17" s="6" t="n">
        <v>3227498</v>
      </c>
    </row>
    <row r="18">
      <c r="A18" s="4" t="inlineStr">
        <is>
          <t>North Region [Member] | Transferred over Time</t>
        </is>
      </c>
    </row>
    <row r="19">
      <c r="A19" s="3" t="inlineStr">
        <is>
          <t>Disaggregation of Revenue [Line Items]</t>
        </is>
      </c>
    </row>
    <row r="20">
      <c r="A20" s="4" t="inlineStr">
        <is>
          <t>Crude oil and natural gas sales</t>
        </is>
      </c>
      <c r="B20" s="6" t="n">
        <v>0</v>
      </c>
      <c r="C20" s="6" t="n">
        <v>0</v>
      </c>
      <c r="D20" s="6" t="n">
        <v>0</v>
      </c>
    </row>
    <row r="21">
      <c r="A21" s="4" t="inlineStr">
        <is>
          <t>South Region [Member]</t>
        </is>
      </c>
    </row>
    <row r="22">
      <c r="A22" s="3" t="inlineStr">
        <is>
          <t>Disaggregation of Revenue [Line Items]</t>
        </is>
      </c>
    </row>
    <row r="23">
      <c r="A23" s="4" t="inlineStr">
        <is>
          <t>Crude oil and natural gas sales</t>
        </is>
      </c>
      <c r="B23" s="6" t="n">
        <v>2168753</v>
      </c>
      <c r="C23" s="6" t="n">
        <v>899527</v>
      </c>
      <c r="D23" s="6" t="n">
        <v>1286891</v>
      </c>
    </row>
    <row r="24">
      <c r="A24" s="4" t="inlineStr">
        <is>
          <t>South Region [Member] | Transferred at Point in Time</t>
        </is>
      </c>
    </row>
    <row r="25">
      <c r="A25" s="3" t="inlineStr">
        <is>
          <t>Disaggregation of Revenue [Line Items]</t>
        </is>
      </c>
    </row>
    <row r="26">
      <c r="A26" s="4" t="inlineStr">
        <is>
          <t>Crude oil and natural gas sales</t>
        </is>
      </c>
      <c r="B26" s="6" t="n">
        <v>2168753</v>
      </c>
      <c r="C26" s="6" t="n">
        <v>899527</v>
      </c>
      <c r="D26" s="6" t="n">
        <v>1286891</v>
      </c>
    </row>
    <row r="27">
      <c r="A27" s="4" t="inlineStr">
        <is>
          <t>South Region [Member] | Transferred over Time</t>
        </is>
      </c>
    </row>
    <row r="28">
      <c r="A28" s="3" t="inlineStr">
        <is>
          <t>Disaggregation of Revenue [Line Items]</t>
        </is>
      </c>
    </row>
    <row r="29">
      <c r="A29" s="4" t="inlineStr">
        <is>
          <t>Crude oil and natural gas sales</t>
        </is>
      </c>
      <c r="B29" s="6" t="n">
        <v>0</v>
      </c>
      <c r="C29" s="6" t="n">
        <v>0</v>
      </c>
      <c r="D29" s="6" t="n">
        <v>0</v>
      </c>
    </row>
    <row r="30">
      <c r="A30" s="4" t="inlineStr">
        <is>
          <t>Crude oil sales</t>
        </is>
      </c>
    </row>
    <row r="31">
      <c r="A31" s="3" t="inlineStr">
        <is>
          <t>Disaggregation of Revenue [Line Items]</t>
        </is>
      </c>
    </row>
    <row r="32">
      <c r="A32" s="4" t="inlineStr">
        <is>
          <t>Transportation expenses</t>
        </is>
      </c>
      <c r="B32" s="6" t="n">
        <v>185100</v>
      </c>
      <c r="C32" s="6" t="n">
        <v>159000</v>
      </c>
      <c r="D32" s="6" t="n">
        <v>192000</v>
      </c>
    </row>
    <row r="33">
      <c r="A33" s="4" t="inlineStr">
        <is>
          <t>Crude oil and natural gas sales</t>
        </is>
      </c>
      <c r="B33" s="6" t="n">
        <v>3949294</v>
      </c>
      <c r="C33" s="6" t="n">
        <v>2199976</v>
      </c>
      <c r="D33" s="6" t="n">
        <v>3929994</v>
      </c>
    </row>
    <row r="34">
      <c r="A34" s="4" t="inlineStr">
        <is>
          <t>Crude oil sales | North Region [Member]</t>
        </is>
      </c>
    </row>
    <row r="35">
      <c r="A35" s="3" t="inlineStr">
        <is>
          <t>Disaggregation of Revenue [Line Items]</t>
        </is>
      </c>
    </row>
    <row r="36">
      <c r="A36" s="4" t="inlineStr">
        <is>
          <t>Crude oil and natural gas sales</t>
        </is>
      </c>
      <c r="B36" s="6" t="n">
        <v>3049192</v>
      </c>
      <c r="C36" s="6" t="n">
        <v>1627101</v>
      </c>
      <c r="D36" s="6" t="n">
        <v>3092642</v>
      </c>
    </row>
    <row r="37">
      <c r="A37" s="4" t="inlineStr">
        <is>
          <t>Crude oil sales | South Region [Member]</t>
        </is>
      </c>
    </row>
    <row r="38">
      <c r="A38" s="3" t="inlineStr">
        <is>
          <t>Disaggregation of Revenue [Line Items]</t>
        </is>
      </c>
    </row>
    <row r="39">
      <c r="A39" s="4" t="inlineStr">
        <is>
          <t>Crude oil and natural gas sales</t>
        </is>
      </c>
      <c r="B39" s="6" t="n">
        <v>900102</v>
      </c>
      <c r="C39" s="6" t="n">
        <v>572875</v>
      </c>
      <c r="D39" s="6" t="n">
        <v>837352</v>
      </c>
    </row>
    <row r="40">
      <c r="A40" s="4" t="inlineStr">
        <is>
          <t>Natural gas sales</t>
        </is>
      </c>
    </row>
    <row r="41">
      <c r="A41" s="3" t="inlineStr">
        <is>
          <t>Disaggregation of Revenue [Line Items]</t>
        </is>
      </c>
    </row>
    <row r="42">
      <c r="A42" s="4" t="inlineStr">
        <is>
          <t>Transportation expenses</t>
        </is>
      </c>
      <c r="B42" s="6" t="n">
        <v>39900</v>
      </c>
      <c r="C42" s="6" t="n">
        <v>37700</v>
      </c>
      <c r="D42" s="6" t="n">
        <v>33700</v>
      </c>
    </row>
    <row r="43">
      <c r="A43" s="4" t="inlineStr">
        <is>
          <t>Crude oil and natural gas sales</t>
        </is>
      </c>
      <c r="B43" s="6" t="n">
        <v>1844447</v>
      </c>
      <c r="C43" s="6" t="n">
        <v>355458</v>
      </c>
      <c r="D43" s="6" t="n">
        <v>584395</v>
      </c>
    </row>
    <row r="44">
      <c r="A44" s="4" t="inlineStr">
        <is>
          <t>Natural gas sales | North Region [Member]</t>
        </is>
      </c>
    </row>
    <row r="45">
      <c r="A45" s="3" t="inlineStr">
        <is>
          <t>Disaggregation of Revenue [Line Items]</t>
        </is>
      </c>
    </row>
    <row r="46">
      <c r="A46" s="4" t="inlineStr">
        <is>
          <t>Crude oil and natural gas sales</t>
        </is>
      </c>
      <c r="B46" s="6" t="n">
        <v>575796</v>
      </c>
      <c r="C46" s="6" t="n">
        <v>28806</v>
      </c>
      <c r="D46" s="6" t="n">
        <v>134856</v>
      </c>
    </row>
    <row r="47">
      <c r="A47" s="4" t="inlineStr">
        <is>
          <t>Natural gas sales | South Region [Member]</t>
        </is>
      </c>
    </row>
    <row r="48">
      <c r="A48" s="3" t="inlineStr">
        <is>
          <t>Disaggregation of Revenue [Line Items]</t>
        </is>
      </c>
    </row>
    <row r="49">
      <c r="A49" s="4" t="inlineStr">
        <is>
          <t>Crude oil and natural gas sales</t>
        </is>
      </c>
      <c r="B49" s="6" t="n">
        <v>1268651</v>
      </c>
      <c r="C49" s="6" t="n">
        <v>326652</v>
      </c>
      <c r="D49" s="6" t="n">
        <v>449539</v>
      </c>
    </row>
    <row r="50">
      <c r="A50" s="4" t="inlineStr">
        <is>
          <t>Operated properties | Crude oil sales</t>
        </is>
      </c>
    </row>
    <row r="51">
      <c r="A51" s="3" t="inlineStr">
        <is>
          <t>Disaggregation of Revenue [Line Items]</t>
        </is>
      </c>
    </row>
    <row r="52">
      <c r="A52" s="4" t="inlineStr">
        <is>
          <t>Crude oil and natural gas sales</t>
        </is>
      </c>
      <c r="B52" s="6" t="n">
        <v>3230594</v>
      </c>
      <c r="C52" s="6" t="n">
        <v>1802110</v>
      </c>
      <c r="D52" s="6" t="n">
        <v>3152226</v>
      </c>
    </row>
    <row r="53">
      <c r="A53" s="4" t="inlineStr">
        <is>
          <t>Operated properties | Crude oil sales | North Region [Member]</t>
        </is>
      </c>
    </row>
    <row r="54">
      <c r="A54" s="3" t="inlineStr">
        <is>
          <t>Disaggregation of Revenue [Line Items]</t>
        </is>
      </c>
    </row>
    <row r="55">
      <c r="A55" s="4" t="inlineStr">
        <is>
          <t>Crude oil and natural gas sales</t>
        </is>
      </c>
      <c r="B55" s="6" t="n">
        <v>2392465</v>
      </c>
      <c r="C55" s="6" t="n">
        <v>1264149</v>
      </c>
      <c r="D55" s="6" t="n">
        <v>2365574</v>
      </c>
    </row>
    <row r="56">
      <c r="A56" s="4" t="inlineStr">
        <is>
          <t>Operated properties | Crude oil sales | South Region [Member]</t>
        </is>
      </c>
    </row>
    <row r="57">
      <c r="A57" s="3" t="inlineStr">
        <is>
          <t>Disaggregation of Revenue [Line Items]</t>
        </is>
      </c>
    </row>
    <row r="58">
      <c r="A58" s="4" t="inlineStr">
        <is>
          <t>Crude oil and natural gas sales</t>
        </is>
      </c>
      <c r="B58" s="6" t="n">
        <v>838129</v>
      </c>
      <c r="C58" s="6" t="n">
        <v>537961</v>
      </c>
      <c r="D58" s="6" t="n">
        <v>786652</v>
      </c>
    </row>
    <row r="59">
      <c r="A59" s="4" t="inlineStr">
        <is>
          <t>Operated properties | Natural gas sales</t>
        </is>
      </c>
    </row>
    <row r="60">
      <c r="A60" s="3" t="inlineStr">
        <is>
          <t>Disaggregation of Revenue [Line Items]</t>
        </is>
      </c>
    </row>
    <row r="61">
      <c r="A61" s="4" t="inlineStr">
        <is>
          <t>Crude oil and natural gas sales</t>
        </is>
      </c>
      <c r="B61" s="6" t="n">
        <v>1647313</v>
      </c>
      <c r="C61" s="6" t="n">
        <v>329572</v>
      </c>
      <c r="D61" s="6" t="n">
        <v>521132</v>
      </c>
    </row>
    <row r="62">
      <c r="A62" s="4" t="inlineStr">
        <is>
          <t>negative gas revenues</t>
        </is>
      </c>
      <c r="C62" s="6" t="n">
        <v>25600</v>
      </c>
    </row>
    <row r="63">
      <c r="A63" s="4" t="inlineStr">
        <is>
          <t>Operated properties | Natural gas sales | North Region [Member]</t>
        </is>
      </c>
    </row>
    <row r="64">
      <c r="A64" s="3" t="inlineStr">
        <is>
          <t>Disaggregation of Revenue [Line Items]</t>
        </is>
      </c>
    </row>
    <row r="65">
      <c r="A65" s="4" t="inlineStr">
        <is>
          <t>Crude oil and natural gas sales</t>
        </is>
      </c>
      <c r="B65" s="6" t="n">
        <v>460376</v>
      </c>
      <c r="C65" s="6" t="n">
        <v>28086</v>
      </c>
      <c r="D65" s="6" t="n">
        <v>109668</v>
      </c>
    </row>
    <row r="66">
      <c r="A66" s="4" t="inlineStr">
        <is>
          <t>Operated properties | Natural gas sales | South Region [Member]</t>
        </is>
      </c>
    </row>
    <row r="67">
      <c r="A67" s="3" t="inlineStr">
        <is>
          <t>Disaggregation of Revenue [Line Items]</t>
        </is>
      </c>
    </row>
    <row r="68">
      <c r="A68" s="4" t="inlineStr">
        <is>
          <t>Crude oil and natural gas sales</t>
        </is>
      </c>
      <c r="B68" s="6" t="n">
        <v>1186937</v>
      </c>
      <c r="C68" s="6" t="n">
        <v>301486</v>
      </c>
      <c r="D68" s="6" t="n">
        <v>411464</v>
      </c>
    </row>
    <row r="69">
      <c r="A69" s="4" t="inlineStr">
        <is>
          <t>Non-operated properties | Crude oil sales</t>
        </is>
      </c>
    </row>
    <row r="70">
      <c r="A70" s="3" t="inlineStr">
        <is>
          <t>Disaggregation of Revenue [Line Items]</t>
        </is>
      </c>
    </row>
    <row r="71">
      <c r="A71" s="4" t="inlineStr">
        <is>
          <t>Crude oil and natural gas sales</t>
        </is>
      </c>
      <c r="B71" s="6" t="n">
        <v>718700</v>
      </c>
      <c r="C71" s="6" t="n">
        <v>397866</v>
      </c>
      <c r="D71" s="6" t="n">
        <v>777768</v>
      </c>
    </row>
    <row r="72">
      <c r="A72" s="4" t="inlineStr">
        <is>
          <t>Non-operated properties | Crude oil sales | North Region [Member]</t>
        </is>
      </c>
    </row>
    <row r="73">
      <c r="A73" s="3" t="inlineStr">
        <is>
          <t>Disaggregation of Revenue [Line Items]</t>
        </is>
      </c>
    </row>
    <row r="74">
      <c r="A74" s="4" t="inlineStr">
        <is>
          <t>Crude oil and natural gas sales</t>
        </is>
      </c>
      <c r="B74" s="6" t="n">
        <v>656727</v>
      </c>
      <c r="C74" s="6" t="n">
        <v>362952</v>
      </c>
      <c r="D74" s="6" t="n">
        <v>727068</v>
      </c>
    </row>
    <row r="75">
      <c r="A75" s="4" t="inlineStr">
        <is>
          <t>Non-operated properties | Crude oil sales | South Region [Member]</t>
        </is>
      </c>
    </row>
    <row r="76">
      <c r="A76" s="3" t="inlineStr">
        <is>
          <t>Disaggregation of Revenue [Line Items]</t>
        </is>
      </c>
    </row>
    <row r="77">
      <c r="A77" s="4" t="inlineStr">
        <is>
          <t>Crude oil and natural gas sales</t>
        </is>
      </c>
      <c r="B77" s="6" t="n">
        <v>61973</v>
      </c>
      <c r="C77" s="6" t="n">
        <v>34914</v>
      </c>
      <c r="D77" s="6" t="n">
        <v>50700</v>
      </c>
    </row>
    <row r="78">
      <c r="A78" s="4" t="inlineStr">
        <is>
          <t>Non-operated properties | Natural gas sales</t>
        </is>
      </c>
    </row>
    <row r="79">
      <c r="A79" s="3" t="inlineStr">
        <is>
          <t>Disaggregation of Revenue [Line Items]</t>
        </is>
      </c>
    </row>
    <row r="80">
      <c r="A80" s="4" t="inlineStr">
        <is>
          <t>Crude oil and natural gas sales</t>
        </is>
      </c>
      <c r="B80" s="6" t="n">
        <v>197134</v>
      </c>
      <c r="C80" s="6" t="n">
        <v>25886</v>
      </c>
      <c r="D80" s="6" t="n">
        <v>63263</v>
      </c>
    </row>
    <row r="81">
      <c r="A81" s="4" t="inlineStr">
        <is>
          <t>negative gas revenues</t>
        </is>
      </c>
      <c r="C81" s="6" t="n">
        <v>17300</v>
      </c>
    </row>
    <row r="82">
      <c r="A82" s="4" t="inlineStr">
        <is>
          <t>Non-operated properties | Natural gas sales | North Region [Member]</t>
        </is>
      </c>
    </row>
    <row r="83">
      <c r="A83" s="3" t="inlineStr">
        <is>
          <t>Disaggregation of Revenue [Line Items]</t>
        </is>
      </c>
    </row>
    <row r="84">
      <c r="A84" s="4" t="inlineStr">
        <is>
          <t>Crude oil and natural gas sales</t>
        </is>
      </c>
      <c r="B84" s="6" t="n">
        <v>115420</v>
      </c>
      <c r="C84" s="6" t="n">
        <v>720</v>
      </c>
      <c r="D84" s="6" t="n">
        <v>25188</v>
      </c>
    </row>
    <row r="85">
      <c r="A85" s="4" t="inlineStr">
        <is>
          <t>Non-operated properties | Natural gas sales | South Region [Member]</t>
        </is>
      </c>
    </row>
    <row r="86">
      <c r="A86" s="3" t="inlineStr">
        <is>
          <t>Disaggregation of Revenue [Line Items]</t>
        </is>
      </c>
    </row>
    <row r="87">
      <c r="A87" s="4" t="inlineStr">
        <is>
          <t>Crude oil and natural gas sales</t>
        </is>
      </c>
      <c r="B87" s="7" t="n">
        <v>81714</v>
      </c>
      <c r="C87" s="7" t="n">
        <v>25166</v>
      </c>
      <c r="D87" s="7" t="n">
        <v>380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llowance for credit losses</t>
        </is>
      </c>
      <c r="B4" s="5" t="n">
        <v>2.8</v>
      </c>
      <c r="C4" s="5" t="n">
        <v>2.5</v>
      </c>
    </row>
    <row r="5">
      <c r="A5" s="4" t="inlineStr">
        <is>
          <t>Accounts Receivable, Credit Loss Expense (Reversal)</t>
        </is>
      </c>
      <c r="B5" s="10" t="n">
        <v>0.8</v>
      </c>
      <c r="C5" s="10" t="n">
        <v>1.8</v>
      </c>
      <c r="D5" s="5" t="n">
        <v>1.6</v>
      </c>
    </row>
    <row r="6">
      <c r="A6" s="4" t="inlineStr">
        <is>
          <t>Allowance for credit losses on joint interest receivables [Member]</t>
        </is>
      </c>
    </row>
    <row r="7">
      <c r="A7" s="3" t="inlineStr">
        <is>
          <t>Financing Receivable, Allowance for Credit Loss [Line Items]</t>
        </is>
      </c>
    </row>
    <row r="8">
      <c r="A8" s="4" t="inlineStr">
        <is>
          <t>Allowance for credit losses</t>
        </is>
      </c>
      <c r="B8" s="5" t="n">
        <v>2.8</v>
      </c>
      <c r="C8" s="5" t="n">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1666408</v>
      </c>
      <c r="C3" s="7" t="n">
        <v>-605561</v>
      </c>
      <c r="D3" s="7" t="n">
        <v>774473</v>
      </c>
    </row>
    <row r="4">
      <c r="A4" s="3" t="inlineStr">
        <is>
          <t>Adjustments to reconcile net income (loss) to cash provided by operating activities:</t>
        </is>
      </c>
    </row>
    <row r="5">
      <c r="A5" s="4" t="inlineStr">
        <is>
          <t>Depreciation, depletion, amortization and accretion</t>
        </is>
      </c>
      <c r="B5" s="6" t="n">
        <v>1893106</v>
      </c>
      <c r="C5" s="6" t="n">
        <v>1882458</v>
      </c>
      <c r="D5" s="6" t="n">
        <v>2019704</v>
      </c>
    </row>
    <row r="6">
      <c r="A6" s="4" t="inlineStr">
        <is>
          <t>Property impairments</t>
        </is>
      </c>
      <c r="B6" s="6" t="n">
        <v>38370</v>
      </c>
      <c r="C6" s="6" t="n">
        <v>277941</v>
      </c>
      <c r="D6" s="6" t="n">
        <v>86202</v>
      </c>
    </row>
    <row r="7">
      <c r="A7" s="4" t="inlineStr">
        <is>
          <t>Non-cash (gain) loss on derivatives, net</t>
        </is>
      </c>
      <c r="B7" s="6" t="n">
        <v>-20814</v>
      </c>
      <c r="C7" s="6" t="n">
        <v>-13492</v>
      </c>
      <c r="D7" s="6" t="n">
        <v>15612</v>
      </c>
    </row>
    <row r="8">
      <c r="A8" s="4" t="inlineStr">
        <is>
          <t>Stock-based compensation</t>
        </is>
      </c>
      <c r="B8" s="6" t="n">
        <v>63173</v>
      </c>
      <c r="C8" s="6" t="n">
        <v>64613</v>
      </c>
      <c r="D8" s="6" t="n">
        <v>52044</v>
      </c>
    </row>
    <row r="9">
      <c r="A9" s="4" t="inlineStr">
        <is>
          <t>Provision (benefit) for deferred income taxes</t>
        </is>
      </c>
      <c r="B9" s="6" t="n">
        <v>519730</v>
      </c>
      <c r="C9" s="6" t="n">
        <v>-166971</v>
      </c>
      <c r="D9" s="6" t="n">
        <v>212689</v>
      </c>
    </row>
    <row r="10">
      <c r="A10" s="4" t="inlineStr">
        <is>
          <t>Net (gain) loss on sale of assets and other</t>
        </is>
      </c>
      <c r="B10" s="6" t="n">
        <v>-5146</v>
      </c>
      <c r="C10" s="6" t="n">
        <v>187</v>
      </c>
      <c r="D10" s="6" t="n">
        <v>-535</v>
      </c>
    </row>
    <row r="11">
      <c r="A11" s="4" t="inlineStr">
        <is>
          <t>(Gain) loss on extinguishment of debt</t>
        </is>
      </c>
      <c r="B11" s="6" t="n">
        <v>290</v>
      </c>
      <c r="C11" s="6" t="n">
        <v>-35719</v>
      </c>
      <c r="D11" s="6" t="n">
        <v>4584</v>
      </c>
    </row>
    <row r="12">
      <c r="A12" s="4" t="inlineStr">
        <is>
          <t>Other, net</t>
        </is>
      </c>
      <c r="B12" s="6" t="n">
        <v>35614</v>
      </c>
      <c r="C12" s="6" t="n">
        <v>16970</v>
      </c>
      <c r="D12" s="6" t="n">
        <v>10408</v>
      </c>
    </row>
    <row r="13">
      <c r="A13" s="3" t="inlineStr">
        <is>
          <t>Changes in assets and liabilities:</t>
        </is>
      </c>
    </row>
    <row r="14">
      <c r="A14" s="4" t="inlineStr">
        <is>
          <t>Accounts receivable</t>
        </is>
      </c>
      <c r="B14" s="6" t="n">
        <v>-694981</v>
      </c>
      <c r="C14" s="6" t="n">
        <v>332128</v>
      </c>
      <c r="D14" s="6" t="n">
        <v>-33619</v>
      </c>
    </row>
    <row r="15">
      <c r="A15" s="4" t="inlineStr">
        <is>
          <t>Inventories</t>
        </is>
      </c>
      <c r="B15" s="6" t="n">
        <v>-33411</v>
      </c>
      <c r="C15" s="6" t="n">
        <v>12859</v>
      </c>
      <c r="D15" s="6" t="n">
        <v>-21204</v>
      </c>
    </row>
    <row r="16">
      <c r="A16" s="4" t="inlineStr">
        <is>
          <t>Other current assets</t>
        </is>
      </c>
      <c r="B16" s="6" t="n">
        <v>-2144</v>
      </c>
      <c r="C16" s="6" t="n">
        <v>1471</v>
      </c>
      <c r="D16" s="6" t="n">
        <v>-4459</v>
      </c>
    </row>
    <row r="17">
      <c r="A17" s="4" t="inlineStr">
        <is>
          <t>Accounts payable trade</t>
        </is>
      </c>
      <c r="B17" s="6" t="n">
        <v>106367</v>
      </c>
      <c r="C17" s="6" t="n">
        <v>-133977</v>
      </c>
      <c r="D17" s="6" t="n">
        <v>-36359</v>
      </c>
    </row>
    <row r="18">
      <c r="A18" s="4" t="inlineStr">
        <is>
          <t>Revenues and royalties payable</t>
        </is>
      </c>
      <c r="B18" s="6" t="n">
        <v>298552</v>
      </c>
      <c r="C18" s="6" t="n">
        <v>-143260</v>
      </c>
      <c r="D18" s="6" t="n">
        <v>69195</v>
      </c>
    </row>
    <row r="19">
      <c r="A19" s="4" t="inlineStr">
        <is>
          <t>Accrued liabilities and other</t>
        </is>
      </c>
      <c r="B19" s="6" t="n">
        <v>109540</v>
      </c>
      <c r="C19" s="6" t="n">
        <v>-66071</v>
      </c>
      <c r="D19" s="6" t="n">
        <v>-36467</v>
      </c>
    </row>
    <row r="20">
      <c r="A20" s="4" t="inlineStr">
        <is>
          <t>Other noncurrent assets and liabilities</t>
        </is>
      </c>
      <c r="B20" s="6" t="n">
        <v>-803</v>
      </c>
      <c r="C20" s="6" t="n">
        <v>-1272</v>
      </c>
      <c r="D20" s="6" t="n">
        <v>3420</v>
      </c>
    </row>
    <row r="21">
      <c r="A21" s="4" t="inlineStr">
        <is>
          <t>Net cash provided by operating activities</t>
        </is>
      </c>
      <c r="B21" s="6" t="n">
        <v>3973851</v>
      </c>
      <c r="C21" s="6" t="n">
        <v>1422304</v>
      </c>
      <c r="D21" s="6" t="n">
        <v>3115688</v>
      </c>
    </row>
    <row r="22">
      <c r="A22" s="3" t="inlineStr">
        <is>
          <t>Cash flows from investing activities:</t>
        </is>
      </c>
    </row>
    <row r="23">
      <c r="A23" s="4" t="inlineStr">
        <is>
          <t>Exploration and development</t>
        </is>
      </c>
      <c r="B23" s="6" t="n">
        <v>-2382413</v>
      </c>
      <c r="C23" s="6" t="n">
        <v>-1408149</v>
      </c>
      <c r="D23" s="6" t="n">
        <v>-2783149</v>
      </c>
    </row>
    <row r="24">
      <c r="A24" s="4" t="inlineStr">
        <is>
          <t>Purchase of producing crude oil and natural gas properties</t>
        </is>
      </c>
      <c r="B24" s="6" t="n">
        <v>-2548575</v>
      </c>
      <c r="C24" s="6" t="n">
        <v>-81994</v>
      </c>
      <c r="D24" s="6" t="n">
        <v>-51558</v>
      </c>
    </row>
    <row r="25">
      <c r="A25" s="4" t="inlineStr">
        <is>
          <t>Purchase of other property and equipment</t>
        </is>
      </c>
      <c r="B25" s="6" t="n">
        <v>-66598</v>
      </c>
      <c r="C25" s="6" t="n">
        <v>-23994</v>
      </c>
      <c r="D25" s="6" t="n">
        <v>-25983</v>
      </c>
    </row>
    <row r="26">
      <c r="A26" s="4" t="inlineStr">
        <is>
          <t>Proceeds from sale of assets</t>
        </is>
      </c>
      <c r="B26" s="6" t="n">
        <v>8041</v>
      </c>
      <c r="C26" s="6" t="n">
        <v>2779</v>
      </c>
      <c r="D26" s="6" t="n">
        <v>88734</v>
      </c>
    </row>
    <row r="27">
      <c r="A27" s="4" t="inlineStr">
        <is>
          <t>Net cash used in investing activities</t>
        </is>
      </c>
      <c r="B27" s="6" t="n">
        <v>-4989545</v>
      </c>
      <c r="C27" s="6" t="n">
        <v>-1511358</v>
      </c>
      <c r="D27" s="6" t="n">
        <v>-2771956</v>
      </c>
    </row>
    <row r="28">
      <c r="A28" s="3" t="inlineStr">
        <is>
          <t>Cash flows from financing activities:</t>
        </is>
      </c>
    </row>
    <row r="29">
      <c r="A29" s="4" t="inlineStr">
        <is>
          <t>Credit facility borrowings</t>
        </is>
      </c>
      <c r="B29" s="6" t="n">
        <v>1663000</v>
      </c>
      <c r="C29" s="6" t="n">
        <v>2052000</v>
      </c>
      <c r="D29" s="6" t="n">
        <v>1216000</v>
      </c>
    </row>
    <row r="30">
      <c r="A30" s="4" t="inlineStr">
        <is>
          <t>Repayment of credit facility</t>
        </is>
      </c>
      <c r="B30" s="6" t="n">
        <v>-1323000</v>
      </c>
      <c r="C30" s="6" t="n">
        <v>-1947000</v>
      </c>
      <c r="D30" s="6" t="n">
        <v>-1161000</v>
      </c>
    </row>
    <row r="31">
      <c r="A31" s="4" t="inlineStr">
        <is>
          <t>Proceeds from issuance of Senior Notes</t>
        </is>
      </c>
      <c r="B31" s="6" t="n">
        <v>1587776</v>
      </c>
      <c r="C31" s="6" t="n">
        <v>1485000</v>
      </c>
      <c r="D31" s="6" t="n">
        <v>0</v>
      </c>
    </row>
    <row r="32">
      <c r="A32" s="4" t="inlineStr">
        <is>
          <t>Redemption and repurchase of Senior Notes</t>
        </is>
      </c>
      <c r="B32" s="6" t="n">
        <v>-630782</v>
      </c>
      <c r="C32" s="6" t="n">
        <v>-1343250</v>
      </c>
      <c r="D32" s="6" t="n">
        <v>-500000</v>
      </c>
    </row>
    <row r="33">
      <c r="A33" s="4" t="inlineStr">
        <is>
          <t>Premium and costs on redemption of Senior Notes</t>
        </is>
      </c>
      <c r="B33" s="6" t="n">
        <v>0</v>
      </c>
      <c r="C33" s="6" t="n">
        <v>-25173</v>
      </c>
      <c r="D33" s="6" t="n">
        <v>-4167</v>
      </c>
    </row>
    <row r="34">
      <c r="A34" s="4" t="inlineStr">
        <is>
          <t>Proceeds from other debt</t>
        </is>
      </c>
      <c r="B34" s="6" t="n">
        <v>0</v>
      </c>
      <c r="C34" s="6" t="n">
        <v>26000</v>
      </c>
      <c r="D34" s="6" t="n">
        <v>0</v>
      </c>
    </row>
    <row r="35">
      <c r="A35" s="4" t="inlineStr">
        <is>
          <t>Repayment of other debt</t>
        </is>
      </c>
      <c r="B35" s="6" t="n">
        <v>-2243</v>
      </c>
      <c r="C35" s="6" t="n">
        <v>-6679</v>
      </c>
      <c r="D35" s="6" t="n">
        <v>-2352</v>
      </c>
    </row>
    <row r="36">
      <c r="A36" s="4" t="inlineStr">
        <is>
          <t>Debt issuance costs</t>
        </is>
      </c>
      <c r="B36" s="6" t="n">
        <v>-12082</v>
      </c>
      <c r="C36" s="6" t="n">
        <v>-4368</v>
      </c>
      <c r="D36" s="6" t="n">
        <v>0</v>
      </c>
    </row>
    <row r="37">
      <c r="A37" s="4" t="inlineStr">
        <is>
          <t>Contributions from noncontrolling interests</t>
        </is>
      </c>
      <c r="B37" s="6" t="n">
        <v>31493</v>
      </c>
      <c r="C37" s="6" t="n">
        <v>27116</v>
      </c>
      <c r="D37" s="6" t="n">
        <v>109137</v>
      </c>
    </row>
    <row r="38">
      <c r="A38" s="4" t="inlineStr">
        <is>
          <t>Distributions to noncontrolling interests</t>
        </is>
      </c>
      <c r="B38" s="6" t="n">
        <v>-22447</v>
      </c>
      <c r="C38" s="6" t="n">
        <v>-13809</v>
      </c>
      <c r="D38" s="6" t="n">
        <v>-14164</v>
      </c>
    </row>
    <row r="39">
      <c r="A39" s="4" t="inlineStr">
        <is>
          <t>Repurchase of common stock</t>
        </is>
      </c>
      <c r="B39" s="6" t="n">
        <v>-123924</v>
      </c>
      <c r="C39" s="6" t="n">
        <v>-126906</v>
      </c>
      <c r="D39" s="6" t="n">
        <v>-190239</v>
      </c>
    </row>
    <row r="40">
      <c r="A40" s="4" t="inlineStr">
        <is>
          <t>Repurchase of restricted stock for tax withholdings</t>
        </is>
      </c>
      <c r="B40" s="6" t="n">
        <v>-12804</v>
      </c>
      <c r="C40" s="6" t="n">
        <v>-7347</v>
      </c>
      <c r="D40" s="6" t="n">
        <v>-21943</v>
      </c>
    </row>
    <row r="41">
      <c r="A41" s="4" t="inlineStr">
        <is>
          <t>Dividends paid on common stock</t>
        </is>
      </c>
      <c r="B41" s="6" t="n">
        <v>-165895</v>
      </c>
      <c r="C41" s="6" t="n">
        <v>-18460</v>
      </c>
      <c r="D41" s="6" t="n">
        <v>-18380</v>
      </c>
    </row>
    <row r="42">
      <c r="A42" s="4" t="inlineStr">
        <is>
          <t>Net cash provided by (used in) financing activities</t>
        </is>
      </c>
      <c r="B42" s="6" t="n">
        <v>989092</v>
      </c>
      <c r="C42" s="6" t="n">
        <v>97124</v>
      </c>
      <c r="D42" s="6" t="n">
        <v>-587108</v>
      </c>
    </row>
    <row r="43">
      <c r="A43" s="4" t="inlineStr">
        <is>
          <t>Effect of exchange rate on cash and cash equivalents</t>
        </is>
      </c>
      <c r="B43" s="6" t="n">
        <v>0</v>
      </c>
      <c r="C43" s="6" t="n">
        <v>0</v>
      </c>
      <c r="D43" s="6" t="n">
        <v>27</v>
      </c>
    </row>
    <row r="44">
      <c r="A44" s="4" t="inlineStr">
        <is>
          <t>Net change in cash and cash equivalents</t>
        </is>
      </c>
      <c r="B44" s="6" t="n">
        <v>-26602</v>
      </c>
      <c r="C44" s="6" t="n">
        <v>8070</v>
      </c>
      <c r="D44" s="6" t="n">
        <v>-243349</v>
      </c>
    </row>
    <row r="45">
      <c r="A45" s="4" t="inlineStr">
        <is>
          <t>Cash and cash equivalents at beginning of period</t>
        </is>
      </c>
      <c r="B45" s="6" t="n">
        <v>47470</v>
      </c>
      <c r="C45" s="6" t="n">
        <v>39400</v>
      </c>
      <c r="D45" s="6" t="n">
        <v>282749</v>
      </c>
    </row>
    <row r="46">
      <c r="A46" s="4" t="inlineStr">
        <is>
          <t>Cash and cash equivalents at end of period</t>
        </is>
      </c>
      <c r="B46" s="7" t="n">
        <v>20868</v>
      </c>
      <c r="C46" s="7" t="n">
        <v>47470</v>
      </c>
      <c r="D46" s="7" t="n">
        <v>39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income tax (provision) benefit</t>
        </is>
      </c>
      <c r="B4" s="7" t="n">
        <v>0</v>
      </c>
      <c r="C4" s="7" t="n">
        <v>-2248</v>
      </c>
      <c r="D4" s="7" t="n">
        <v>0</v>
      </c>
    </row>
    <row r="5">
      <c r="A5" s="4" t="inlineStr">
        <is>
          <t>Current tax (provision), various states</t>
        </is>
      </c>
      <c r="B5" s="6" t="n">
        <v>0</v>
      </c>
      <c r="C5" s="6" t="n">
        <v>29</v>
      </c>
      <c r="D5" s="6" t="n">
        <v>0</v>
      </c>
    </row>
    <row r="6">
      <c r="A6" s="4" t="inlineStr">
        <is>
          <t>Total current income tax provision (benefit)</t>
        </is>
      </c>
      <c r="B6" s="6" t="n">
        <v>0</v>
      </c>
      <c r="C6" s="6" t="n">
        <v>-2219</v>
      </c>
      <c r="D6" s="6" t="n">
        <v>0</v>
      </c>
    </row>
    <row r="7">
      <c r="A7" s="4" t="inlineStr">
        <is>
          <t>Deferred federal income tax (provision) benefit</t>
        </is>
      </c>
      <c r="B7" s="6" t="n">
        <v>467051</v>
      </c>
      <c r="C7" s="6" t="n">
        <v>-148828</v>
      </c>
      <c r="D7" s="6" t="n">
        <v>191328</v>
      </c>
    </row>
    <row r="8">
      <c r="A8" s="4" t="inlineStr">
        <is>
          <t>Deferred tax (provision) benefit, various states</t>
        </is>
      </c>
      <c r="B8" s="6" t="n">
        <v>52679</v>
      </c>
      <c r="C8" s="6" t="n">
        <v>-18143</v>
      </c>
      <c r="D8" s="6" t="n">
        <v>21361</v>
      </c>
    </row>
    <row r="9">
      <c r="A9" s="4" t="inlineStr">
        <is>
          <t>Total deferred income tax provision (benefit)</t>
        </is>
      </c>
      <c r="B9" s="6" t="n">
        <v>519730</v>
      </c>
      <c r="C9" s="6" t="n">
        <v>-166971</v>
      </c>
      <c r="D9" s="6" t="n">
        <v>212689</v>
      </c>
    </row>
    <row r="10">
      <c r="A10" s="4" t="inlineStr">
        <is>
          <t>Provision (benefit) for income taxes</t>
        </is>
      </c>
      <c r="B10" s="7" t="n">
        <v>519730</v>
      </c>
      <c r="C10" s="7" t="n">
        <v>-169190</v>
      </c>
      <c r="D10" s="7" t="n">
        <v>212689</v>
      </c>
    </row>
    <row r="11">
      <c r="A11" s="4" t="inlineStr">
        <is>
          <t>Effective tax rate</t>
        </is>
      </c>
      <c r="B11" s="4" t="inlineStr">
        <is>
          <t>23.80%</t>
        </is>
      </c>
      <c r="C11" s="4" t="inlineStr">
        <is>
          <t>21.80%</t>
        </is>
      </c>
      <c r="D11" s="4" t="inlineStr">
        <is>
          <t>21.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with Income Tax at Federal Statutory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7" t="n">
        <v>2186138</v>
      </c>
      <c r="C4" s="7" t="n">
        <v>-774751</v>
      </c>
      <c r="D4" s="7" t="n">
        <v>987162</v>
      </c>
    </row>
    <row r="5">
      <c r="A5" s="4" t="inlineStr">
        <is>
          <t>Expected income tax provision (benefit) based on U.S. federal statutory tax rate</t>
        </is>
      </c>
      <c r="B5" s="6" t="n">
        <v>459089</v>
      </c>
      <c r="C5" s="6" t="n">
        <v>-162698</v>
      </c>
      <c r="D5" s="6" t="n">
        <v>207304</v>
      </c>
    </row>
    <row r="6">
      <c r="A6" s="4" t="inlineStr">
        <is>
          <t>State and local income taxes, net of federal benefit</t>
        </is>
      </c>
      <c r="B6" s="6" t="n">
        <v>77979</v>
      </c>
      <c r="C6" s="6" t="n">
        <v>-24808</v>
      </c>
      <c r="D6" s="6" t="n">
        <v>31967</v>
      </c>
    </row>
    <row r="7">
      <c r="A7" s="4" t="inlineStr">
        <is>
          <t>Tax benefit (deficiency) from stock-based compensation</t>
        </is>
      </c>
      <c r="B7" s="6" t="n">
        <v>5869</v>
      </c>
      <c r="C7" s="6" t="n">
        <v>4927</v>
      </c>
      <c r="D7" s="6" t="n">
        <v>-7971</v>
      </c>
    </row>
    <row r="8">
      <c r="A8" s="4" t="inlineStr">
        <is>
          <t>Sale of Canadian subsidiary and assets</t>
        </is>
      </c>
      <c r="B8" s="6" t="n">
        <v>0</v>
      </c>
      <c r="C8" s="6" t="n">
        <v>0</v>
      </c>
      <c r="D8" s="6" t="n">
        <v>-16860</v>
      </c>
    </row>
    <row r="9">
      <c r="A9" s="4" t="inlineStr">
        <is>
          <t>Other, net</t>
        </is>
      </c>
      <c r="B9" s="6" t="n">
        <v>-8733</v>
      </c>
      <c r="C9" s="6" t="n">
        <v>-1085</v>
      </c>
      <c r="D9" s="6" t="n">
        <v>-1751</v>
      </c>
    </row>
    <row r="10">
      <c r="A10" s="4" t="inlineStr">
        <is>
          <t>Effective Income Tax Rate Reconciliation, Change in Deferred Tax Assets Valuation Allowance, Amount</t>
        </is>
      </c>
      <c r="B10" s="6" t="n">
        <v>-14474</v>
      </c>
      <c r="C10" s="6" t="n">
        <v>14474</v>
      </c>
      <c r="D10" s="6" t="n">
        <v>0</v>
      </c>
    </row>
    <row r="11">
      <c r="A11" s="4" t="inlineStr">
        <is>
          <t>Provision (benefit) for income taxes</t>
        </is>
      </c>
      <c r="B11" s="7" t="n">
        <v>519730</v>
      </c>
      <c r="C11" s="7" t="n">
        <v>-169190</v>
      </c>
      <c r="D11" s="7" t="n">
        <v>212689</v>
      </c>
    </row>
    <row r="12">
      <c r="A12" s="4" t="inlineStr">
        <is>
          <t>Federal statutory income tax rate</t>
        </is>
      </c>
      <c r="B12" s="4" t="inlineStr">
        <is>
          <t>21.00%</t>
        </is>
      </c>
      <c r="C12" s="4" t="inlineStr">
        <is>
          <t>21.00%</t>
        </is>
      </c>
      <c r="D12" s="4" t="inlineStr">
        <is>
          <t>21.00%</t>
        </is>
      </c>
    </row>
    <row r="13">
      <c r="A13" s="4" t="inlineStr">
        <is>
          <t>Effective tax rate</t>
        </is>
      </c>
      <c r="B13" s="4" t="inlineStr">
        <is>
          <t>23.80%</t>
        </is>
      </c>
      <c r="C13" s="4" t="inlineStr">
        <is>
          <t>21.80%</t>
        </is>
      </c>
      <c r="D13" s="4" t="inlineStr">
        <is>
          <t>21.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1</t>
        </is>
      </c>
      <c r="C1" s="2" t="inlineStr">
        <is>
          <t>Dec. 31, 2020</t>
        </is>
      </c>
      <c r="D1" s="2" t="inlineStr">
        <is>
          <t>Sep. 30, 2020</t>
        </is>
      </c>
    </row>
    <row r="2">
      <c r="A2" s="3" t="inlineStr">
        <is>
          <t>Income Tax Disclosure [Abstract]</t>
        </is>
      </c>
    </row>
    <row r="3">
      <c r="A3" s="4" t="inlineStr">
        <is>
          <t>Deferred tax assets, Net operating loss carryforwards</t>
        </is>
      </c>
      <c r="B3" s="7" t="n">
        <v>365602</v>
      </c>
      <c r="C3" s="7" t="n">
        <v>579781</v>
      </c>
    </row>
    <row r="4">
      <c r="A4" s="4" t="inlineStr">
        <is>
          <t>Deferred Tax Assets, Tax Deferred Expense, Compensation and Benefits, Share-based Compensation Cost</t>
        </is>
      </c>
      <c r="B4" s="6" t="n">
        <v>12751</v>
      </c>
      <c r="C4" s="6" t="n">
        <v>12900</v>
      </c>
    </row>
    <row r="5">
      <c r="A5" s="4" t="inlineStr">
        <is>
          <t>Deferred Tax Assets, Other</t>
        </is>
      </c>
      <c r="B5" s="6" t="n">
        <v>29421</v>
      </c>
      <c r="C5" s="6" t="n">
        <v>10691</v>
      </c>
    </row>
    <row r="6">
      <c r="A6" s="4" t="inlineStr">
        <is>
          <t>Total deferred tax assets</t>
        </is>
      </c>
      <c r="B6" s="6" t="n">
        <v>407774</v>
      </c>
      <c r="C6" s="6" t="n">
        <v>603372</v>
      </c>
    </row>
    <row r="7">
      <c r="A7" s="4" t="inlineStr">
        <is>
          <t>Deferred Tax Assets, Valuation Allowance</t>
        </is>
      </c>
      <c r="B7" s="6" t="n">
        <v>0</v>
      </c>
      <c r="C7" s="6" t="n">
        <v>14474</v>
      </c>
      <c r="D7" s="7" t="n">
        <v>14500</v>
      </c>
    </row>
    <row r="8">
      <c r="A8" s="4" t="inlineStr">
        <is>
          <t>Total deferred tax assets, net of valuation allowance</t>
        </is>
      </c>
      <c r="B8" s="6" t="n">
        <v>407774</v>
      </c>
      <c r="C8" s="6" t="n">
        <v>588898</v>
      </c>
    </row>
    <row r="9">
      <c r="A9" s="4" t="inlineStr">
        <is>
          <t>Deferred tax liabilities, Property and equipment</t>
        </is>
      </c>
      <c r="B9" s="6" t="n">
        <v>-2536938</v>
      </c>
      <c r="C9" s="6" t="n">
        <v>-2204378</v>
      </c>
    </row>
    <row r="10">
      <c r="A10" s="4" t="inlineStr">
        <is>
          <t>Deferred Tax Liabilities, Other</t>
        </is>
      </c>
      <c r="B10" s="6" t="n">
        <v>-10720</v>
      </c>
      <c r="C10" s="6" t="n">
        <v>-4674</v>
      </c>
    </row>
    <row r="11">
      <c r="A11" s="4" t="inlineStr">
        <is>
          <t>Total deferred tax liabilities</t>
        </is>
      </c>
      <c r="B11" s="6" t="n">
        <v>2547658</v>
      </c>
      <c r="C11" s="6" t="n">
        <v>2209052</v>
      </c>
    </row>
    <row r="12">
      <c r="A12" s="4" t="inlineStr">
        <is>
          <t>Deferred income tax liabilities, net</t>
        </is>
      </c>
      <c r="B12" s="7" t="n">
        <v>2139884</v>
      </c>
      <c r="C12" s="7" t="n">
        <v>1620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Operating Loss Carryforwards [Line Items]</t>
        </is>
      </c>
    </row>
    <row r="4">
      <c r="A4" s="4" t="inlineStr">
        <is>
          <t>Net operating loss carryforwards, State</t>
        </is>
      </c>
      <c r="B4" s="7" t="n">
        <v>3630</v>
      </c>
    </row>
    <row r="5">
      <c r="A5" s="4" t="inlineStr">
        <is>
          <t>UNITED STATES</t>
        </is>
      </c>
    </row>
    <row r="6">
      <c r="A6" s="3" t="inlineStr">
        <is>
          <t>Operating Loss Carryforwards [Line Items]</t>
        </is>
      </c>
    </row>
    <row r="7">
      <c r="A7" s="4" t="inlineStr">
        <is>
          <t>Federal Operating Loss Carryforwards</t>
        </is>
      </c>
      <c r="B7" s="7" t="n">
        <v>1170</v>
      </c>
    </row>
    <row r="8">
      <c r="A8" s="4" t="inlineStr">
        <is>
          <t>Operating Loss Carryforwards, Limitations on Use</t>
        </is>
      </c>
      <c r="B8" s="4" t="inlineStr">
        <is>
          <t>283 million</t>
        </is>
      </c>
    </row>
    <row r="9">
      <c r="A9" s="4" t="inlineStr">
        <is>
          <t>Operating loss carryforward with indefinite life</t>
        </is>
      </c>
      <c r="B9" s="7" t="n">
        <v>887</v>
      </c>
    </row>
    <row r="10">
      <c r="A10" s="4" t="inlineStr">
        <is>
          <t>OKLAHOMA</t>
        </is>
      </c>
    </row>
    <row r="11">
      <c r="A11" s="3" t="inlineStr">
        <is>
          <t>Operating Loss Carryforwards [Line Items]</t>
        </is>
      </c>
    </row>
    <row r="12">
      <c r="A12" s="4" t="inlineStr">
        <is>
          <t>Net operating loss carryforwards, State</t>
        </is>
      </c>
      <c r="B12" s="6" t="n">
        <v>3070</v>
      </c>
    </row>
    <row r="13">
      <c r="A13" s="4" t="inlineStr">
        <is>
          <t>Operating loss carryforward subject to expiration</t>
        </is>
      </c>
      <c r="B13" s="6" t="n">
        <v>1960</v>
      </c>
    </row>
    <row r="14">
      <c r="A14" s="4" t="inlineStr">
        <is>
          <t>State operating loss carryforward indefinite life</t>
        </is>
      </c>
      <c r="B14" s="6" t="n">
        <v>1110</v>
      </c>
    </row>
    <row r="15">
      <c r="A15" s="4" t="inlineStr">
        <is>
          <t>NORTH DAKOTA</t>
        </is>
      </c>
    </row>
    <row r="16">
      <c r="A16" s="3" t="inlineStr">
        <is>
          <t>Operating Loss Carryforwards [Line Items]</t>
        </is>
      </c>
    </row>
    <row r="17">
      <c r="A17" s="4" t="inlineStr">
        <is>
          <t>Net operating loss carryforwards, State</t>
        </is>
      </c>
      <c r="B17" s="7" t="n">
        <v>4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Income Taxes - (Details) - USD ($) $ in Thousands</t>
        </is>
      </c>
      <c r="B1" s="2" t="inlineStr">
        <is>
          <t>12 Months Ended</t>
        </is>
      </c>
    </row>
    <row r="2">
      <c r="B2" s="2" t="inlineStr">
        <is>
          <t>Dec. 31, 2019</t>
        </is>
      </c>
      <c r="C2" s="2" t="inlineStr">
        <is>
          <t>Dec. 31, 2021</t>
        </is>
      </c>
      <c r="D2" s="2" t="inlineStr">
        <is>
          <t>Dec. 31, 2020</t>
        </is>
      </c>
      <c r="E2" s="2" t="inlineStr">
        <is>
          <t>Sep. 30, 2020</t>
        </is>
      </c>
    </row>
    <row r="3">
      <c r="A3" s="3" t="inlineStr">
        <is>
          <t>Income Tax Disclosure [Abstract]</t>
        </is>
      </c>
    </row>
    <row r="4">
      <c r="A4" s="4" t="inlineStr">
        <is>
          <t>Deferred Tax Assets, Valuation Allowance</t>
        </is>
      </c>
      <c r="C4" s="7" t="n">
        <v>0</v>
      </c>
      <c r="D4" s="7" t="n">
        <v>14474</v>
      </c>
      <c r="E4" s="7" t="n">
        <v>14500</v>
      </c>
    </row>
    <row r="5">
      <c r="A5" s="4" t="inlineStr">
        <is>
          <t>Valuation Allowance, Deferred Tax Asset, Increase (Decrease), Amount</t>
        </is>
      </c>
      <c r="B5" s="7" t="n">
        <v>19600</v>
      </c>
    </row>
    <row r="6">
      <c r="A6" s="4" t="inlineStr">
        <is>
          <t>Income tax benefit related to sale of Canadian subsidiary</t>
        </is>
      </c>
      <c r="B6" s="7" t="n">
        <v>16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scription of leases (Details) - USD ($) $ in Thousands</t>
        </is>
      </c>
      <c r="B1" s="2" t="inlineStr">
        <is>
          <t>Dec. 31, 2021</t>
        </is>
      </c>
      <c r="C1" s="2" t="inlineStr">
        <is>
          <t>Dec. 31, 2020</t>
        </is>
      </c>
    </row>
    <row r="2">
      <c r="A2" s="3" t="inlineStr">
        <is>
          <t>Lessee, Lease, Description [Line Items]</t>
        </is>
      </c>
    </row>
    <row r="3">
      <c r="A3" s="4" t="inlineStr">
        <is>
          <t>Operating Lease, Liability</t>
        </is>
      </c>
      <c r="B3" s="7" t="n">
        <v>15474</v>
      </c>
      <c r="C3" s="7" t="n">
        <v>8427</v>
      </c>
    </row>
    <row r="4">
      <c r="A4" s="4" t="inlineStr">
        <is>
          <t>Drilling rig commitments [Member]</t>
        </is>
      </c>
    </row>
    <row r="5">
      <c r="A5" s="3" t="inlineStr">
        <is>
          <t>Lessee, Lease, Description [Line Items]</t>
        </is>
      </c>
    </row>
    <row r="6">
      <c r="A6" s="4" t="inlineStr">
        <is>
          <t>Operating Lease, Liability</t>
        </is>
      </c>
      <c r="B6" s="6" t="n">
        <v>0</v>
      </c>
      <c r="C6" s="6" t="n">
        <v>2025</v>
      </c>
    </row>
    <row r="7">
      <c r="A7" s="4" t="inlineStr">
        <is>
          <t>Surface use agreements [Member]</t>
        </is>
      </c>
    </row>
    <row r="8">
      <c r="A8" s="3" t="inlineStr">
        <is>
          <t>Lessee, Lease, Description [Line Items]</t>
        </is>
      </c>
    </row>
    <row r="9">
      <c r="A9" s="4" t="inlineStr">
        <is>
          <t>Operating Lease, Liability</t>
        </is>
      </c>
      <c r="B9" s="6" t="n">
        <v>12354</v>
      </c>
      <c r="C9" s="6" t="n">
        <v>4928</v>
      </c>
    </row>
    <row r="10">
      <c r="A10" s="4" t="inlineStr">
        <is>
          <t>Field equipment [Member]</t>
        </is>
      </c>
    </row>
    <row r="11">
      <c r="A11" s="3" t="inlineStr">
        <is>
          <t>Lessee, Lease, Description [Line Items]</t>
        </is>
      </c>
    </row>
    <row r="12">
      <c r="A12" s="4" t="inlineStr">
        <is>
          <t>Operating Lease, Liability</t>
        </is>
      </c>
      <c r="B12" s="6" t="n">
        <v>2095</v>
      </c>
      <c r="C12" s="6" t="n">
        <v>928</v>
      </c>
    </row>
    <row r="13">
      <c r="A13" s="4" t="inlineStr">
        <is>
          <t>Other [Member]</t>
        </is>
      </c>
    </row>
    <row r="14">
      <c r="A14" s="3" t="inlineStr">
        <is>
          <t>Lessee, Lease, Description [Line Items]</t>
        </is>
      </c>
    </row>
    <row r="15">
      <c r="A15" s="4" t="inlineStr">
        <is>
          <t>Operating Lease, Liability</t>
        </is>
      </c>
      <c r="B15" s="7" t="n">
        <v>1025</v>
      </c>
      <c r="C15" s="7" t="n">
        <v>5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26" customWidth="1" min="3" max="3"/>
    <col width="18" customWidth="1" min="4" max="4"/>
  </cols>
  <sheetData>
    <row r="1">
      <c r="A1" s="1" t="inlineStr">
        <is>
          <t>Leases Leases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Liability</t>
        </is>
      </c>
      <c r="B4" s="7" t="n">
        <v>15474</v>
      </c>
      <c r="C4" s="7" t="n">
        <v>8427</v>
      </c>
    </row>
    <row r="5">
      <c r="A5" s="4" t="inlineStr">
        <is>
          <t>Right-of-Use Asset Obtained in Exchange for Operating Lease Liability</t>
        </is>
      </c>
      <c r="B5" s="6" t="n">
        <v>10481</v>
      </c>
      <c r="C5" s="6" t="n">
        <v>7377</v>
      </c>
      <c r="D5" s="7" t="n">
        <v>1208</v>
      </c>
    </row>
    <row r="6">
      <c r="A6" s="4" t="inlineStr">
        <is>
          <t>Short-term Lease, Cost</t>
        </is>
      </c>
      <c r="B6" s="6" t="n">
        <v>77551</v>
      </c>
      <c r="C6" s="6" t="n">
        <v>107984</v>
      </c>
      <c r="D6" s="6" t="n">
        <v>176586</v>
      </c>
    </row>
    <row r="7">
      <c r="A7" s="4" t="inlineStr">
        <is>
          <t>Lease, Cost</t>
        </is>
      </c>
      <c r="B7" s="6" t="n">
        <v>87475</v>
      </c>
      <c r="C7" s="6" t="n">
        <v>119384</v>
      </c>
      <c r="D7" s="6" t="n">
        <v>199646</v>
      </c>
    </row>
    <row r="8">
      <c r="A8" s="4" t="inlineStr">
        <is>
          <t>Operating Lease, Cost</t>
        </is>
      </c>
      <c r="B8" s="6" t="n">
        <v>6653</v>
      </c>
      <c r="C8" s="6" t="n">
        <v>6444</v>
      </c>
      <c r="D8" s="6" t="n">
        <v>11130</v>
      </c>
    </row>
    <row r="9">
      <c r="A9" s="4" t="inlineStr">
        <is>
          <t>Variable Lease, Cost</t>
        </is>
      </c>
      <c r="B9" s="6" t="n">
        <v>3271</v>
      </c>
      <c r="C9" s="6" t="n">
        <v>4956</v>
      </c>
      <c r="D9" s="6" t="n">
        <v>11930</v>
      </c>
    </row>
    <row r="10">
      <c r="A10" s="4" t="inlineStr">
        <is>
          <t>Operating cash flows from operating leases</t>
        </is>
      </c>
      <c r="B10" s="7" t="n">
        <v>1731</v>
      </c>
      <c r="C10" s="7" t="n">
        <v>890</v>
      </c>
      <c r="D10" s="7" t="n">
        <v>804</v>
      </c>
    </row>
    <row r="11">
      <c r="A11" s="4" t="inlineStr">
        <is>
          <t>Operating Lease, Weighted Average Remaining Lease Term</t>
        </is>
      </c>
      <c r="B11" s="4" t="inlineStr">
        <is>
          <t>14 years 4 months 24 days</t>
        </is>
      </c>
      <c r="C11" s="4" t="inlineStr">
        <is>
          <t>13 years 2 months 12 days</t>
        </is>
      </c>
      <c r="D11" s="4" t="inlineStr">
        <is>
          <t>11 years 6 months</t>
        </is>
      </c>
    </row>
    <row r="12">
      <c r="A12" s="4" t="inlineStr">
        <is>
          <t>Weighted average discount rate</t>
        </is>
      </c>
      <c r="B12" s="4" t="inlineStr">
        <is>
          <t>5.00%</t>
        </is>
      </c>
      <c r="C12" s="4" t="inlineStr">
        <is>
          <t>4.80%</t>
        </is>
      </c>
      <c r="D12" s="4" t="inlineStr">
        <is>
          <t>4.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operating leases (Details) - USD ($) $ in Thousands</t>
        </is>
      </c>
      <c r="B1" s="2" t="inlineStr">
        <is>
          <t>Dec. 31, 2021</t>
        </is>
      </c>
      <c r="C1" s="2" t="inlineStr">
        <is>
          <t>Dec. 31, 2020</t>
        </is>
      </c>
    </row>
    <row r="2">
      <c r="A2" s="3" t="inlineStr">
        <is>
          <t>Leases [Abstract]</t>
        </is>
      </c>
    </row>
    <row r="3">
      <c r="A3" s="4" t="inlineStr">
        <is>
          <t>Lessee, Operating Lease, Liability, Payments, Due Next Twelve Months</t>
        </is>
      </c>
      <c r="B3" s="7" t="n">
        <v>2369</v>
      </c>
    </row>
    <row r="4">
      <c r="A4" s="4" t="inlineStr">
        <is>
          <t>Lessee, Operating Lease, Liability, Payments, Due Year Two</t>
        </is>
      </c>
      <c r="B4" s="6" t="n">
        <v>2263</v>
      </c>
    </row>
    <row r="5">
      <c r="A5" s="4" t="inlineStr">
        <is>
          <t>Lessee, Operating Lease, Liability, Payments, Due Year Three</t>
        </is>
      </c>
      <c r="B5" s="6" t="n">
        <v>1831</v>
      </c>
    </row>
    <row r="6">
      <c r="A6" s="4" t="inlineStr">
        <is>
          <t>Lessee, Operating Lease, Liability, Payments, Due Year Four</t>
        </is>
      </c>
      <c r="B6" s="6" t="n">
        <v>1295</v>
      </c>
    </row>
    <row r="7">
      <c r="A7" s="4" t="inlineStr">
        <is>
          <t>Lessee, Operating Lease, Liability, Payments, Due Year Five</t>
        </is>
      </c>
      <c r="B7" s="6" t="n">
        <v>1258</v>
      </c>
    </row>
    <row r="8">
      <c r="A8" s="4" t="inlineStr">
        <is>
          <t>Lessee, Operating Lease, Liability, Payments, Due after Year Five</t>
        </is>
      </c>
      <c r="B8" s="6" t="n">
        <v>13084</v>
      </c>
    </row>
    <row r="9">
      <c r="A9" s="4" t="inlineStr">
        <is>
          <t>Lessee, Operating Lease, Liability, Payments, Due</t>
        </is>
      </c>
      <c r="B9" s="6" t="n">
        <v>22100</v>
      </c>
    </row>
    <row r="10">
      <c r="A10" s="4" t="inlineStr">
        <is>
          <t>Lessee, Operating Lease, Liability, Undiscounted Excess Amount</t>
        </is>
      </c>
      <c r="B10" s="6" t="n">
        <v>6626</v>
      </c>
    </row>
    <row r="11">
      <c r="A11" s="4" t="inlineStr">
        <is>
          <t>Operating Lease, Liability</t>
        </is>
      </c>
      <c r="B11" s="6" t="n">
        <v>15474</v>
      </c>
      <c r="C11" s="7" t="n">
        <v>8427</v>
      </c>
    </row>
    <row r="12">
      <c r="A12" s="4" t="inlineStr">
        <is>
          <t>Current portion of operating lease liabilities</t>
        </is>
      </c>
      <c r="B12" s="6" t="n">
        <v>1674</v>
      </c>
      <c r="C12" s="6" t="n">
        <v>2588</v>
      </c>
    </row>
    <row r="13">
      <c r="A13" s="4" t="inlineStr">
        <is>
          <t>Operating lease liabilities, net of current portion</t>
        </is>
      </c>
      <c r="B13" s="7" t="n">
        <v>13800</v>
      </c>
      <c r="C13" s="7" t="n">
        <v>5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3" t="inlineStr">
        <is>
          <t>Long-term Purchase Commitment [Line Items]</t>
        </is>
      </c>
    </row>
    <row r="4">
      <c r="A4" s="4" t="inlineStr">
        <is>
          <t>Purchase Obligation Agreement Expiration Date</t>
        </is>
      </c>
      <c r="B4" s="4" t="inlineStr">
        <is>
          <t>2031</t>
        </is>
      </c>
    </row>
    <row r="5">
      <c r="A5" s="4" t="inlineStr">
        <is>
          <t>Purchase Obligation</t>
        </is>
      </c>
      <c r="B5" s="7" t="n">
        <v>1310</v>
      </c>
    </row>
    <row r="6">
      <c r="A6" s="4" t="inlineStr">
        <is>
          <t>Purchase Obligation, Due in Next Twelve Months</t>
        </is>
      </c>
      <c r="B6" s="6" t="n">
        <v>275</v>
      </c>
    </row>
    <row r="7">
      <c r="A7" s="4" t="inlineStr">
        <is>
          <t>Purchase Obligation, Due in Second Year</t>
        </is>
      </c>
      <c r="B7" s="6" t="n">
        <v>270</v>
      </c>
    </row>
    <row r="8">
      <c r="A8" s="4" t="inlineStr">
        <is>
          <t>Purchase Obligation, Due in Third Year</t>
        </is>
      </c>
      <c r="B8" s="6" t="n">
        <v>251</v>
      </c>
    </row>
    <row r="9">
      <c r="A9" s="4" t="inlineStr">
        <is>
          <t>Purchase Obligation, Due in Fourth Year</t>
        </is>
      </c>
      <c r="B9" s="6" t="n">
        <v>164</v>
      </c>
    </row>
    <row r="10">
      <c r="A10" s="4" t="inlineStr">
        <is>
          <t>Purchase Obligation, Due in Fifth Year</t>
        </is>
      </c>
      <c r="B10" s="6" t="n">
        <v>139</v>
      </c>
    </row>
    <row r="11">
      <c r="A11" s="4" t="inlineStr">
        <is>
          <t>Purchase Obligation, Due after Fifth Year</t>
        </is>
      </c>
      <c r="B11" s="6" t="n">
        <v>214</v>
      </c>
    </row>
    <row r="12">
      <c r="A12" s="4" t="inlineStr">
        <is>
          <t>Pledge agreement with Oklahoma State University</t>
        </is>
      </c>
      <c r="B12" s="7"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Dec. 31, 2021</t>
        </is>
      </c>
      <c r="C1" s="2" t="inlineStr">
        <is>
          <t>Dec. 31, 2020</t>
        </is>
      </c>
    </row>
    <row r="2">
      <c r="A2" s="3" t="inlineStr">
        <is>
          <t>Loss Contingencies [Line Items]</t>
        </is>
      </c>
    </row>
    <row r="3">
      <c r="A3" s="4" t="inlineStr">
        <is>
          <t>Legal proceedings recorded as a liability under other noncurrent liabilities</t>
        </is>
      </c>
      <c r="B3" s="5" t="n">
        <v>7.9</v>
      </c>
      <c r="C3" s="5"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1 2020 2019 Supplemental cash flow information: Cash paid for interest $ 214,727 $ 256,633 $ 267,421 Cash paid for income taxes 3 4 229 Cash received for income tax refunds (1) 58 9,600 107 Non-cash investing activities: Asset retirement obligation additions and revisions, net 31,060 17,791 6,630 (1) Amount received in 2020 primarily represents alternative minimum tax refunds. As of December 31, 2021 and 2020, the Company had $242.9 million and $128.8 million, respectively, of accrued capital expenditures included in “Net property and equipment” with an offsetting amount in “Accounts payable trade” in the consolidated balance sheets. As of December 31, 2021 and 2020, the Company had $1.7 million and $0.1 million, respectively, of accrued contributions from noncontrolling interests included in "Receivables – Joint interest and other" with an offsetting amount in "Equity – Noncontrolling interests" in the condensed consolidated balance sheets. As of December 31, 2021 and 2020, the Company had $2.5 million and $1.0 million, respectively, of accrued distributions to noncontrolling interests included in "Revenues and royalties payable" with an offsetting amount in "Equity – Noncontrolling interests" in the condensed consolidated balance sheets. As of December 31, 2021, the Company recognized approximately $21.4 million of asset retirement obligations and $10.0 million of right-of-use assets and corresponding lease liabilities associated with the 2021 property acquisitions discussed in Note 2. Property Acquisitions and Disposi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mount charged to affiliate for aircraft use</t>
        </is>
      </c>
      <c r="B4" s="7" t="n">
        <v>11300</v>
      </c>
      <c r="C4" s="7" t="n">
        <v>8100</v>
      </c>
      <c r="D4" s="7" t="n">
        <v>17600</v>
      </c>
    </row>
    <row r="5">
      <c r="A5" s="4" t="inlineStr">
        <is>
          <t>Amount charged to company by affiliate for aircraft use</t>
        </is>
      </c>
      <c r="B5" s="6" t="n">
        <v>117000</v>
      </c>
      <c r="C5" s="6" t="n">
        <v>120000</v>
      </c>
      <c r="D5" s="6" t="n">
        <v>303000</v>
      </c>
    </row>
    <row r="6">
      <c r="A6" s="4" t="inlineStr">
        <is>
          <t>Officers And Other Key Employees [Member]</t>
        </is>
      </c>
    </row>
    <row r="7">
      <c r="A7" s="3" t="inlineStr">
        <is>
          <t>Related Party Transaction [Line Items]</t>
        </is>
      </c>
    </row>
    <row r="8">
      <c r="A8" s="4" t="inlineStr">
        <is>
          <t>Revenues from transactions with related party</t>
        </is>
      </c>
      <c r="B8" s="6" t="n">
        <v>100000</v>
      </c>
      <c r="C8" s="6" t="n">
        <v>300000</v>
      </c>
      <c r="D8" s="6" t="n">
        <v>300000</v>
      </c>
    </row>
    <row r="9">
      <c r="A9" s="4" t="inlineStr">
        <is>
          <t>Due to affiliates</t>
        </is>
      </c>
      <c r="B9" s="6" t="n">
        <v>37000</v>
      </c>
      <c r="C9" s="6" t="n">
        <v>18000</v>
      </c>
    </row>
    <row r="10">
      <c r="A10" s="4" t="inlineStr">
        <is>
          <t>Revenues paid to related party</t>
        </is>
      </c>
      <c r="B10" s="6" t="n">
        <v>400000</v>
      </c>
      <c r="C10" s="6" t="n">
        <v>200000</v>
      </c>
      <c r="D10" s="6" t="n">
        <v>400000</v>
      </c>
    </row>
    <row r="11">
      <c r="A11" s="4" t="inlineStr">
        <is>
          <t>Due from affiliates</t>
        </is>
      </c>
      <c r="B11" s="6" t="n">
        <v>39000</v>
      </c>
      <c r="C11" s="6" t="n">
        <v>18000</v>
      </c>
    </row>
    <row r="12">
      <c r="A12" s="4" t="inlineStr">
        <is>
          <t>Other Affiliates [Member]</t>
        </is>
      </c>
    </row>
    <row r="13">
      <c r="A13" s="3" t="inlineStr">
        <is>
          <t>Related Party Transaction [Line Items]</t>
        </is>
      </c>
    </row>
    <row r="14">
      <c r="A14" s="4" t="inlineStr">
        <is>
          <t>Total amount paid to related party</t>
        </is>
      </c>
      <c r="B14" s="6" t="n">
        <v>84000</v>
      </c>
      <c r="C14" s="6" t="n">
        <v>158000</v>
      </c>
      <c r="D14" s="6" t="n">
        <v>426000</v>
      </c>
    </row>
    <row r="15">
      <c r="A15" s="4" t="inlineStr">
        <is>
          <t>Due to affiliates</t>
        </is>
      </c>
      <c r="C15" s="6" t="n">
        <v>33000</v>
      </c>
    </row>
    <row r="16">
      <c r="A16" s="4" t="inlineStr">
        <is>
          <t>Due from affiliates</t>
        </is>
      </c>
      <c r="C16" s="6" t="n">
        <v>6300</v>
      </c>
    </row>
    <row r="17">
      <c r="A17" s="4" t="inlineStr">
        <is>
          <t>Total amount received from related party</t>
        </is>
      </c>
      <c r="B17" s="7" t="n">
        <v>5000</v>
      </c>
      <c r="C17" s="7" t="n">
        <v>9500</v>
      </c>
      <c r="D17" s="7" t="n">
        <v>189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ssociat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t>
        </is>
      </c>
      <c r="B4" s="7" t="n">
        <v>63173</v>
      </c>
      <c r="C4" s="7" t="n">
        <v>64613</v>
      </c>
      <c r="D4" s="7" t="n">
        <v>520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1</t>
        </is>
      </c>
      <c r="C2" s="2" t="inlineStr">
        <is>
          <t>Dec. 31, 2020</t>
        </is>
      </c>
      <c r="D2" s="2" t="inlineStr">
        <is>
          <t>Dec. 31, 2019</t>
        </is>
      </c>
    </row>
    <row r="3">
      <c r="A3" s="4" t="inlineStr">
        <is>
          <t>Restricted stock [Member]</t>
        </is>
      </c>
    </row>
    <row r="4">
      <c r="A4" s="3" t="inlineStr">
        <is>
          <t>Share-based Compensation Arrangement by Share-based Payment Award [Line Items]</t>
        </is>
      </c>
    </row>
    <row r="5">
      <c r="A5" s="4" t="inlineStr">
        <is>
          <t>Fair value at vesting date</t>
        </is>
      </c>
      <c r="B5" s="5" t="n">
        <v>46.7</v>
      </c>
      <c r="C5" s="5" t="n">
        <v>27.5</v>
      </c>
      <c r="D5" s="5" t="n">
        <v>79.7</v>
      </c>
    </row>
    <row r="6">
      <c r="A6" s="4" t="inlineStr">
        <is>
          <t>Unrecognized compensation expense related to non-vested</t>
        </is>
      </c>
      <c r="B6" s="7" t="n">
        <v>70</v>
      </c>
    </row>
    <row r="7">
      <c r="A7" s="4" t="inlineStr">
        <is>
          <t>Unrecognized compensation expense related to non-vested, period for recognition, in years</t>
        </is>
      </c>
      <c r="B7" s="4" t="inlineStr">
        <is>
          <t>1 year 4 months 24 days</t>
        </is>
      </c>
    </row>
    <row r="8">
      <c r="A8" s="4" t="inlineStr">
        <is>
          <t>Restricted stock [Member] | Minimum [Member]</t>
        </is>
      </c>
    </row>
    <row r="9">
      <c r="A9" s="3" t="inlineStr">
        <is>
          <t>Share-based Compensation Arrangement by Share-based Payment Award [Line Items]</t>
        </is>
      </c>
    </row>
    <row r="10">
      <c r="A10" s="4" t="inlineStr">
        <is>
          <t>Grants vest over periods, in years</t>
        </is>
      </c>
      <c r="B10" s="4" t="inlineStr">
        <is>
          <t>1 year</t>
        </is>
      </c>
    </row>
    <row r="11">
      <c r="A11" s="4" t="inlineStr">
        <is>
          <t>Restricted stock [Member] | Maximum [Member]</t>
        </is>
      </c>
    </row>
    <row r="12">
      <c r="A12" s="3" t="inlineStr">
        <is>
          <t>Share-based Compensation Arrangement by Share-based Payment Award [Line Items]</t>
        </is>
      </c>
    </row>
    <row r="13">
      <c r="A13" s="4" t="inlineStr">
        <is>
          <t>Grants vest over periods, in years</t>
        </is>
      </c>
      <c r="B13" s="4" t="inlineStr">
        <is>
          <t>3 years</t>
        </is>
      </c>
    </row>
    <row r="14">
      <c r="A14" s="4" t="inlineStr">
        <is>
          <t>2013 Plan [Member]</t>
        </is>
      </c>
    </row>
    <row r="15">
      <c r="A15" s="3" t="inlineStr">
        <is>
          <t>Share-based Compensation Arrangement by Share-based Payment Award [Line Items]</t>
        </is>
      </c>
    </row>
    <row r="16">
      <c r="A16" s="4" t="inlineStr">
        <is>
          <t>Common stock available for issue</t>
        </is>
      </c>
      <c r="B16" s="6" t="n">
        <v>12983543</v>
      </c>
    </row>
    <row r="17">
      <c r="A17" s="4" t="inlineStr">
        <is>
          <t>2013 Plan [Member] | Restricted stock [Member]</t>
        </is>
      </c>
    </row>
    <row r="18">
      <c r="A18" s="3" t="inlineStr">
        <is>
          <t>Share-based Compensation Arrangement by Share-based Payment Award [Line Items]</t>
        </is>
      </c>
    </row>
    <row r="19">
      <c r="A19" s="4" t="inlineStr">
        <is>
          <t>Stock available to grant</t>
        </is>
      </c>
      <c r="B19" s="6" t="n">
        <v>84926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Changes in Non Vested Shares of Restricted Stock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shares, beginning balance</t>
        </is>
      </c>
      <c r="B4" s="6" t="n">
        <v>4890638</v>
      </c>
      <c r="C4" s="6" t="n">
        <v>3461908</v>
      </c>
      <c r="D4" s="6" t="n">
        <v>4022409</v>
      </c>
    </row>
    <row r="5">
      <c r="A5" s="4" t="inlineStr">
        <is>
          <t>Granted shares</t>
        </is>
      </c>
      <c r="B5" s="6" t="n">
        <v>3050491</v>
      </c>
      <c r="C5" s="6" t="n">
        <v>2738625</v>
      </c>
      <c r="D5" s="6" t="n">
        <v>1526825</v>
      </c>
    </row>
    <row r="6">
      <c r="A6" s="4" t="inlineStr">
        <is>
          <t>Vested shares</t>
        </is>
      </c>
      <c r="B6" s="6" t="n">
        <v>-1750483</v>
      </c>
      <c r="C6" s="6" t="n">
        <v>-1146618</v>
      </c>
      <c r="D6" s="6" t="n">
        <v>-1737304</v>
      </c>
    </row>
    <row r="7">
      <c r="A7" s="4" t="inlineStr">
        <is>
          <t>Forfeited shares</t>
        </is>
      </c>
      <c r="B7" s="6" t="n">
        <v>-296138</v>
      </c>
      <c r="C7" s="6" t="n">
        <v>-163277</v>
      </c>
      <c r="D7" s="6" t="n">
        <v>-350022</v>
      </c>
    </row>
    <row r="8">
      <c r="A8" s="4" t="inlineStr">
        <is>
          <t>Non-vested shares, ending balance</t>
        </is>
      </c>
      <c r="B8" s="6" t="n">
        <v>5894508</v>
      </c>
      <c r="C8" s="6" t="n">
        <v>4890638</v>
      </c>
      <c r="D8" s="6" t="n">
        <v>3461908</v>
      </c>
    </row>
    <row r="9">
      <c r="A9" s="4" t="inlineStr">
        <is>
          <t>Non-vested, weighted average grant-date fair value, beginning of period</t>
        </is>
      </c>
      <c r="B9" s="8" t="n">
        <v>36.26</v>
      </c>
      <c r="C9" s="8" t="n">
        <v>46.82</v>
      </c>
      <c r="D9" s="8" t="n">
        <v>38.44</v>
      </c>
    </row>
    <row r="10">
      <c r="A10" s="4" t="inlineStr">
        <is>
          <t>Granted, weighted average grant-date fair value</t>
        </is>
      </c>
      <c r="B10" s="9" t="n">
        <v>24.73</v>
      </c>
      <c r="C10" s="9" t="n">
        <v>26.93</v>
      </c>
      <c r="D10" s="9" t="n">
        <v>43.21</v>
      </c>
    </row>
    <row r="11">
      <c r="A11" s="4" t="inlineStr">
        <is>
          <t>Vested, weighted average grant-date fair value</t>
        </is>
      </c>
      <c r="B11" s="9" t="n">
        <v>44.36</v>
      </c>
      <c r="C11" s="9" t="n">
        <v>45.78</v>
      </c>
      <c r="D11" s="9" t="n">
        <v>24.19</v>
      </c>
    </row>
    <row r="12">
      <c r="A12" s="4" t="inlineStr">
        <is>
          <t>Forfeited, weighted average grant-date fair value</t>
        </is>
      </c>
      <c r="B12" s="9" t="n">
        <v>26.61</v>
      </c>
      <c r="C12" s="9" t="n">
        <v>36.69</v>
      </c>
      <c r="D12" s="9" t="n">
        <v>47.13</v>
      </c>
    </row>
    <row r="13">
      <c r="A13" s="4" t="inlineStr">
        <is>
          <t>Non-vested, weighted average grant-date fair value, end of period</t>
        </is>
      </c>
      <c r="B13" s="8" t="n">
        <v>28.38</v>
      </c>
      <c r="C13" s="8" t="n">
        <v>36.26</v>
      </c>
      <c r="D13" s="8" t="n">
        <v>46.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holders' Equity Attributable to Continental Resources Share Repurchase Program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Share Repurchase Program [Abstract]</t>
        </is>
      </c>
    </row>
    <row r="4">
      <c r="A4" s="4" t="inlineStr">
        <is>
          <t>Stock Repurchased and Retired During Period, Shares</t>
        </is>
      </c>
      <c r="B4" s="6" t="n">
        <v>3198571</v>
      </c>
      <c r="C4" s="6" t="n">
        <v>8122104</v>
      </c>
      <c r="D4" s="6" t="n">
        <v>5646553</v>
      </c>
      <c r="E4" s="6" t="n">
        <v>16967228</v>
      </c>
    </row>
    <row r="5">
      <c r="A5" s="4" t="inlineStr">
        <is>
          <t>Treasury Stock, Retired, Cost Method, Amount</t>
        </is>
      </c>
      <c r="B5" s="7" t="n">
        <v>123924</v>
      </c>
      <c r="C5" s="7" t="n">
        <v>126906</v>
      </c>
      <c r="D5" s="7" t="n">
        <v>190239</v>
      </c>
      <c r="E5" s="7" t="n">
        <v>441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holders' Equity Attributable to Continental Resources Dividend (Details) - USD ($) $ / shares in Units, $ in Thousands</t>
        </is>
      </c>
      <c r="B1" s="2" t="inlineStr">
        <is>
          <t>3 Months Ended</t>
        </is>
      </c>
      <c r="G1" s="2" t="inlineStr">
        <is>
          <t>12 Months Ended</t>
        </is>
      </c>
    </row>
    <row r="2">
      <c r="B2" s="2" t="inlineStr">
        <is>
          <t>Dec. 31, 2021</t>
        </is>
      </c>
      <c r="C2" s="2" t="inlineStr">
        <is>
          <t>Sep. 30, 2021</t>
        </is>
      </c>
      <c r="D2" s="2" t="inlineStr">
        <is>
          <t>Jun. 30, 2021</t>
        </is>
      </c>
      <c r="E2" s="2" t="inlineStr">
        <is>
          <t>Mar. 31, 2020</t>
        </is>
      </c>
      <c r="F2" s="2" t="inlineStr">
        <is>
          <t>Dec. 31, 2019</t>
        </is>
      </c>
      <c r="G2" s="2" t="inlineStr">
        <is>
          <t>Dec. 31, 2021</t>
        </is>
      </c>
      <c r="H2" s="2" t="inlineStr">
        <is>
          <t>Dec. 31, 2020</t>
        </is>
      </c>
      <c r="I2" s="2" t="inlineStr">
        <is>
          <t>Dec. 31, 2019</t>
        </is>
      </c>
    </row>
    <row r="3">
      <c r="A3" s="3" t="inlineStr">
        <is>
          <t>Dividend [Abstract]</t>
        </is>
      </c>
    </row>
    <row r="4">
      <c r="A4" s="4" t="inlineStr">
        <is>
          <t>Payments of Dividends</t>
        </is>
      </c>
      <c r="B4" s="7" t="n">
        <v>72975</v>
      </c>
      <c r="C4" s="7" t="n">
        <v>55132</v>
      </c>
      <c r="D4" s="7" t="n">
        <v>40429</v>
      </c>
      <c r="E4" s="7" t="n">
        <v>18580</v>
      </c>
      <c r="G4" s="7" t="n">
        <v>168536</v>
      </c>
      <c r="H4" s="7" t="n">
        <v>18580</v>
      </c>
      <c r="I4" s="7" t="n">
        <v>18747</v>
      </c>
    </row>
    <row r="5">
      <c r="A5" s="4" t="inlineStr">
        <is>
          <t>Common Stock, Dividends, Per Share, Declared</t>
        </is>
      </c>
      <c r="B5" s="8" t="n">
        <v>0.2</v>
      </c>
      <c r="C5" s="8" t="n">
        <v>0.15</v>
      </c>
      <c r="D5" s="8" t="n">
        <v>0.11</v>
      </c>
      <c r="E5" s="8" t="n">
        <v>0.05</v>
      </c>
      <c r="F5" s="8" t="n">
        <v>0.05</v>
      </c>
    </row>
  </sheetData>
  <mergeCells count="3">
    <mergeCell ref="A1:A2"/>
    <mergeCell ref="B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hareholders' Equity Attributable to Continental Resources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Accumulated Other Comprehensive Income (Loss) [Line Items]</t>
        </is>
      </c>
    </row>
    <row r="4">
      <c r="A4" s="4" t="inlineStr">
        <is>
          <t>Accumulated other comprehensive income</t>
        </is>
      </c>
      <c r="E4" s="7" t="n">
        <v>0</v>
      </c>
      <c r="F4" s="7" t="n">
        <v>415</v>
      </c>
    </row>
    <row r="5">
      <c r="A5" s="4" t="inlineStr">
        <is>
          <t>Foreign currency translation adjustments</t>
        </is>
      </c>
      <c r="C5" s="7" t="n">
        <v>0</v>
      </c>
      <c r="D5" s="7" t="n">
        <v>0</v>
      </c>
      <c r="E5" s="6" t="n">
        <v>140</v>
      </c>
    </row>
    <row r="6">
      <c r="A6" s="4" t="inlineStr">
        <is>
          <t>Release of cumulative translation adjustment</t>
        </is>
      </c>
      <c r="B6" s="4" t="inlineStr">
        <is>
          <t>[1]</t>
        </is>
      </c>
      <c r="E6" s="6" t="n">
        <v>-555</v>
      </c>
    </row>
    <row r="7">
      <c r="A7" s="4" t="inlineStr">
        <is>
          <t>Translation Adjustment Functional to Reporting Currency, Tax Expense (Benefit)</t>
        </is>
      </c>
      <c r="B7" s="4" t="inlineStr">
        <is>
          <t>[2]</t>
        </is>
      </c>
      <c r="E7" s="6" t="n">
        <v>0</v>
      </c>
    </row>
    <row r="8">
      <c r="A8" s="4" t="inlineStr">
        <is>
          <t>Other Comprehensive Income (Loss), Net of Tax</t>
        </is>
      </c>
      <c r="C8" s="7" t="n">
        <v>0</v>
      </c>
      <c r="D8" s="7" t="n">
        <v>0</v>
      </c>
      <c r="E8" s="7" t="n">
        <v>-415</v>
      </c>
    </row>
    <row r="9"/>
    <row r="10">
      <c r="A10" s="4" t="inlineStr">
        <is>
          <t>[1]</t>
        </is>
      </c>
      <c r="B10" s="4" t="inlineStr">
        <is>
          <t>In conjunction with the Company’s sale of its Canadian operations in 2019, the cumulative translation adjustments were released. See Note 2. Property Acquisitions and Dispositions for further information.</t>
        </is>
      </c>
    </row>
    <row r="11">
      <c r="A11" s="4" t="inlineStr">
        <is>
          <t>[2]</t>
        </is>
      </c>
      <c r="B11" s="4" t="inlineStr">
        <is>
          <t xml:space="preserve">    A valuation allowance had been recognized against all deferred tax assets associated with losses generated by the Company’s Canadian operations, thereby resulting in no income taxes on other comprehensive income.</t>
        </is>
      </c>
    </row>
  </sheetData>
  <mergeCells count="5">
    <mergeCell ref="A1:B2"/>
    <mergeCell ref="C1:E1"/>
    <mergeCell ref="A9:E9"/>
    <mergeCell ref="B10:E10"/>
    <mergeCell ref="B11:E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ncontrolling Interests (Details) - USD ($) $ in Millions</t>
        </is>
      </c>
      <c r="B1" s="2" t="inlineStr">
        <is>
          <t>3 Months Ended</t>
        </is>
      </c>
    </row>
    <row r="2">
      <c r="B2" s="2" t="inlineStr">
        <is>
          <t>Dec. 31, 2019</t>
        </is>
      </c>
      <c r="C2" s="2" t="inlineStr">
        <is>
          <t>Dec. 31, 2021</t>
        </is>
      </c>
      <c r="D2" s="2" t="inlineStr">
        <is>
          <t>Dec. 31, 2020</t>
        </is>
      </c>
    </row>
    <row r="3">
      <c r="A3" s="4" t="inlineStr">
        <is>
          <t>TMRC II [Member]</t>
        </is>
      </c>
    </row>
    <row r="4">
      <c r="A4" s="3" t="inlineStr">
        <is>
          <t>Noncontrolling Interest [Line Items]</t>
        </is>
      </c>
    </row>
    <row r="5">
      <c r="A5" s="4" t="inlineStr">
        <is>
          <t>Proceeds from formation of new mineral relationship</t>
        </is>
      </c>
      <c r="B5" s="5" t="n">
        <v>214.8</v>
      </c>
    </row>
    <row r="6">
      <c r="A6" s="4" t="inlineStr">
        <is>
          <t>Other Noncontrolling Interests</t>
        </is>
      </c>
      <c r="C6" s="5" t="n">
        <v>369.8</v>
      </c>
      <c r="D6" s="5" t="n">
        <v>355.1</v>
      </c>
    </row>
    <row r="7">
      <c r="A7" s="4" t="inlineStr">
        <is>
          <t>SFPG, LLC [Member]</t>
        </is>
      </c>
    </row>
    <row r="8">
      <c r="A8" s="3" t="inlineStr">
        <is>
          <t>Noncontrolling Interest [Line Items]</t>
        </is>
      </c>
    </row>
    <row r="9">
      <c r="A9" s="4" t="inlineStr">
        <is>
          <t>Other Noncontrolling Interests</t>
        </is>
      </c>
      <c r="C9" s="5" t="n">
        <v>11.1</v>
      </c>
      <c r="D9" s="5" t="n">
        <v>11.2</v>
      </c>
    </row>
    <row r="10">
      <c r="A10" s="4" t="inlineStr">
        <is>
          <t>Continental Resources ownership in TMRCII [Member] | TMRC II [Member]</t>
        </is>
      </c>
    </row>
    <row r="11">
      <c r="A11" s="3" t="inlineStr">
        <is>
          <t>Noncontrolling Interest [Line Items]</t>
        </is>
      </c>
    </row>
    <row r="12">
      <c r="A12" s="4" t="inlineStr">
        <is>
          <t>Noncontrolling Interest, Ownership Percentage by Parent</t>
        </is>
      </c>
      <c r="B12" s="4" t="inlineStr">
        <is>
          <t>50.10%</t>
        </is>
      </c>
    </row>
    <row r="13">
      <c r="A13" s="4" t="inlineStr">
        <is>
          <t>Franco-Nevada Corporation ownership in TMRCII [Member] | TMRC II [Member]</t>
        </is>
      </c>
    </row>
    <row r="14">
      <c r="A14" s="3" t="inlineStr">
        <is>
          <t>Noncontrolling Interest [Line Items]</t>
        </is>
      </c>
    </row>
    <row r="15">
      <c r="A15" s="4" t="inlineStr">
        <is>
          <t>Noncontrolling Interest, Ownership Percentage by Noncontrolling Owners</t>
        </is>
      </c>
      <c r="B15" s="4" t="inlineStr">
        <is>
          <t>49.9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rude Oil and Natural Gas Property Information - Schedule of Results of Operations from Crude Oil and Natural Gas Producing Activities (Detail) - USD ($) $ in Thousands</t>
        </is>
      </c>
      <c r="B1" s="2" t="inlineStr">
        <is>
          <t>12 Months Ended</t>
        </is>
      </c>
    </row>
    <row r="2">
      <c r="B2" s="2" t="inlineStr">
        <is>
          <t>Dec. 31, 2021</t>
        </is>
      </c>
      <c r="D2" s="2" t="inlineStr">
        <is>
          <t>Dec. 31, 2020</t>
        </is>
      </c>
      <c r="E2" s="2" t="inlineStr">
        <is>
          <t>Dec. 31, 2019</t>
        </is>
      </c>
    </row>
    <row r="3">
      <c r="A3" s="3" t="inlineStr">
        <is>
          <t>Oil and Gas Exploration and Production Industries Disclosures [Abstract]</t>
        </is>
      </c>
    </row>
    <row r="4">
      <c r="A4" s="4" t="inlineStr">
        <is>
          <t>Sale of Canadian subsidiary and assets</t>
        </is>
      </c>
      <c r="B4" s="7" t="n">
        <v>0</v>
      </c>
      <c r="D4" s="7" t="n">
        <v>0</v>
      </c>
      <c r="E4" s="7" t="n">
        <v>-16860</v>
      </c>
    </row>
    <row r="5">
      <c r="A5" s="4" t="inlineStr">
        <is>
          <t>Crude oil and natural gas sales</t>
        </is>
      </c>
      <c r="B5" s="6" t="n">
        <v>5793741</v>
      </c>
      <c r="D5" s="6" t="n">
        <v>2555434</v>
      </c>
      <c r="E5" s="6" t="n">
        <v>4514389</v>
      </c>
    </row>
    <row r="6">
      <c r="A6" s="4" t="inlineStr">
        <is>
          <t>Production expenses</t>
        </is>
      </c>
      <c r="B6" s="6" t="n">
        <v>-406906</v>
      </c>
      <c r="D6" s="6" t="n">
        <v>-359267</v>
      </c>
      <c r="E6" s="6" t="n">
        <v>-444649</v>
      </c>
    </row>
    <row r="7">
      <c r="A7" s="4" t="inlineStr">
        <is>
          <t>Production taxes</t>
        </is>
      </c>
      <c r="B7" s="6" t="n">
        <v>-404362</v>
      </c>
      <c r="D7" s="6" t="n">
        <v>-192718</v>
      </c>
      <c r="E7" s="6" t="n">
        <v>-357988</v>
      </c>
    </row>
    <row r="8">
      <c r="A8" s="4" t="inlineStr">
        <is>
          <t>Results of Operations, Transportation Costs</t>
        </is>
      </c>
      <c r="B8" s="6" t="n">
        <v>-224989</v>
      </c>
      <c r="D8" s="6" t="n">
        <v>-196692</v>
      </c>
      <c r="E8" s="6" t="n">
        <v>-225649</v>
      </c>
    </row>
    <row r="9">
      <c r="A9" s="4" t="inlineStr">
        <is>
          <t>Exploration Expense</t>
        </is>
      </c>
      <c r="B9" s="6" t="n">
        <v>-21047</v>
      </c>
      <c r="D9" s="6" t="n">
        <v>-17732</v>
      </c>
      <c r="E9" s="6" t="n">
        <v>-14667</v>
      </c>
    </row>
    <row r="10">
      <c r="A10" s="4" t="inlineStr">
        <is>
          <t>Depreciation, depletion, amortization and accretion</t>
        </is>
      </c>
      <c r="B10" s="6" t="n">
        <v>-1872075</v>
      </c>
      <c r="D10" s="6" t="n">
        <v>-1859893</v>
      </c>
      <c r="E10" s="6" t="n">
        <v>-1997854</v>
      </c>
    </row>
    <row r="11">
      <c r="A11" s="4" t="inlineStr">
        <is>
          <t>Property impairments</t>
        </is>
      </c>
      <c r="B11" s="6" t="n">
        <v>-38370</v>
      </c>
      <c r="D11" s="6" t="n">
        <v>-277941</v>
      </c>
      <c r="E11" s="6" t="n">
        <v>-86202</v>
      </c>
    </row>
    <row r="12">
      <c r="A12" s="4" t="inlineStr">
        <is>
          <t>Income tax (provision) benefit (1)</t>
        </is>
      </c>
      <c r="B12" s="6" t="n">
        <v>-690902</v>
      </c>
      <c r="C12" s="4" t="inlineStr">
        <is>
          <t>[1]</t>
        </is>
      </c>
      <c r="D12" s="6" t="n">
        <v>83427</v>
      </c>
      <c r="E12" s="6" t="n">
        <v>-323025</v>
      </c>
      <c r="F12" s="4" t="inlineStr">
        <is>
          <t>[1]</t>
        </is>
      </c>
    </row>
    <row r="13">
      <c r="A13" s="4" t="inlineStr">
        <is>
          <t>Results from crude oil and natural gas producing activities</t>
        </is>
      </c>
      <c r="B13" s="7" t="n">
        <v>2135090</v>
      </c>
      <c r="D13" s="7" t="n">
        <v>-265382</v>
      </c>
      <c r="E13" s="7" t="n">
        <v>1064355</v>
      </c>
    </row>
    <row r="14"/>
    <row r="15">
      <c r="A15" s="4" t="inlineStr">
        <is>
          <t>[1]</t>
        </is>
      </c>
      <c r="B15" s="4" t="inlineStr">
        <is>
          <t>Income taxes reflect the application of a combined federal and state tax rate of 24.5% on pre-tax income/loss generated by our operations in the United States. Additionally, the 2019 period includes the $16.9 million income tax benefit recognized upon the Company's sale of its Canadian operations during that year.</t>
        </is>
      </c>
    </row>
  </sheetData>
  <mergeCells count="6">
    <mergeCell ref="A1:A2"/>
    <mergeCell ref="B1:F1"/>
    <mergeCell ref="B2:C2"/>
    <mergeCell ref="E2:F2"/>
    <mergeCell ref="A14:F14"/>
    <mergeCell ref="B15:F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Schedule of Costs Incurred in Oil and Gas Property Acquisition Exploration and Development Activities (Detail) - USD ($) $ in Thousands</t>
        </is>
      </c>
      <c r="B1" s="2" t="inlineStr">
        <is>
          <t>12 Months Ended</t>
        </is>
      </c>
    </row>
    <row r="2">
      <c r="B2" s="2" t="inlineStr">
        <is>
          <t>Dec. 31, 2021</t>
        </is>
      </c>
      <c r="C2" s="2" t="inlineStr">
        <is>
          <t>Dec. 31, 2020</t>
        </is>
      </c>
      <c r="D2" s="2" t="inlineStr">
        <is>
          <t>Dec. 31, 2019</t>
        </is>
      </c>
    </row>
    <row r="3">
      <c r="A3" s="3" t="inlineStr">
        <is>
          <t>Oil and Gas Exploration and Production Industries Disclosures [Abstract]</t>
        </is>
      </c>
    </row>
    <row r="4">
      <c r="A4" s="4" t="inlineStr">
        <is>
          <t>Property Acquisition Costs - Proved</t>
        </is>
      </c>
      <c r="B4" s="7" t="n">
        <v>2580271</v>
      </c>
      <c r="C4" s="7" t="n">
        <v>60494</v>
      </c>
      <c r="D4" s="7" t="n">
        <v>51558</v>
      </c>
    </row>
    <row r="5">
      <c r="A5" s="4" t="inlineStr">
        <is>
          <t>Property Acquisition Costs - Unproved</t>
        </is>
      </c>
      <c r="B5" s="6" t="n">
        <v>1197507</v>
      </c>
      <c r="C5" s="6" t="n">
        <v>201919</v>
      </c>
      <c r="D5" s="6" t="n">
        <v>312680</v>
      </c>
    </row>
    <row r="6">
      <c r="A6" s="4" t="inlineStr">
        <is>
          <t>Total property acquisition costs</t>
        </is>
      </c>
      <c r="B6" s="6" t="n">
        <v>3777778</v>
      </c>
      <c r="C6" s="6" t="n">
        <v>262413</v>
      </c>
      <c r="D6" s="6" t="n">
        <v>364238</v>
      </c>
    </row>
    <row r="7">
      <c r="A7" s="4" t="inlineStr">
        <is>
          <t>Exploration Costs</t>
        </is>
      </c>
      <c r="B7" s="6" t="n">
        <v>171549</v>
      </c>
      <c r="C7" s="6" t="n">
        <v>48282</v>
      </c>
      <c r="D7" s="6" t="n">
        <v>50143</v>
      </c>
    </row>
    <row r="8">
      <c r="A8" s="4" t="inlineStr">
        <is>
          <t>Development Costs</t>
        </is>
      </c>
      <c r="B8" s="6" t="n">
        <v>1174828</v>
      </c>
      <c r="C8" s="6" t="n">
        <v>1053532</v>
      </c>
      <c r="D8" s="6" t="n">
        <v>2388582</v>
      </c>
    </row>
    <row r="9">
      <c r="A9" s="4" t="inlineStr">
        <is>
          <t>Costs Incurred, Oil and Gas Property Acquisition, Exploration, and Development Activities</t>
        </is>
      </c>
      <c r="B9" s="7" t="n">
        <v>5124155</v>
      </c>
      <c r="C9" s="7" t="n">
        <v>1364227</v>
      </c>
      <c r="D9" s="7" t="n">
        <v>28029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1 2020 2019 Supplemental cash flow information: Cash paid for interest $ 214,727 $ 256,633 $ 267,421 Cash paid for income taxes 3 4 229 Cash received for income tax refunds (1) 58 9,600 107 Non-cash investing activities: Asset retirement obligation additions and revisions, net 31,060 17,791 6,6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Oil and Gas Exploration and Production Industries Disclosures [Abstract]</t>
        </is>
      </c>
    </row>
    <row r="4">
      <c r="A4" s="4" t="inlineStr">
        <is>
          <t>Development costs included in asset retirement costs</t>
        </is>
      </c>
      <c r="B4" s="5" t="n">
        <v>31.1</v>
      </c>
      <c r="C4" s="5" t="n">
        <v>18.1</v>
      </c>
      <c r="D4" s="5" t="n">
        <v>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y Information - Schedule of Aggregate Capitalized Costs Relates to Crude Oil and Natural Gas Producing Activities (Detail) - USD ($) $ in Thousands</t>
        </is>
      </c>
      <c r="B1" s="2" t="inlineStr">
        <is>
          <t>Dec. 31, 2021</t>
        </is>
      </c>
      <c r="C1" s="2" t="inlineStr">
        <is>
          <t>Dec. 31, 2020</t>
        </is>
      </c>
    </row>
    <row r="2">
      <c r="A2" s="3" t="inlineStr">
        <is>
          <t>Oil and Gas Exploration and Production Industries Disclosures [Abstract]</t>
        </is>
      </c>
    </row>
    <row r="3">
      <c r="A3" s="4" t="inlineStr">
        <is>
          <t>Proved crude oil and natural gas properties</t>
        </is>
      </c>
      <c r="B3" s="7" t="n">
        <v>31613656</v>
      </c>
      <c r="C3" s="7" t="n">
        <v>27726954</v>
      </c>
    </row>
    <row r="4">
      <c r="A4" s="4" t="inlineStr">
        <is>
          <t>Unproved crude oil and natural gas properties</t>
        </is>
      </c>
      <c r="B4" s="6" t="n">
        <v>1358673</v>
      </c>
      <c r="C4" s="6" t="n">
        <v>368256</v>
      </c>
    </row>
    <row r="5">
      <c r="A5" s="4" t="inlineStr">
        <is>
          <t>Total</t>
        </is>
      </c>
      <c r="B5" s="6" t="n">
        <v>32972329</v>
      </c>
      <c r="C5" s="6" t="n">
        <v>28095210</v>
      </c>
    </row>
    <row r="6">
      <c r="A6" s="4" t="inlineStr">
        <is>
          <t>Less accumulated depreciation, depletion and amortization</t>
        </is>
      </c>
      <c r="B6" s="6" t="n">
        <v>-16310054</v>
      </c>
      <c r="C6" s="6" t="n">
        <v>-14622376</v>
      </c>
    </row>
    <row r="7">
      <c r="A7" s="4" t="inlineStr">
        <is>
          <t>Net capitalized costs</t>
        </is>
      </c>
      <c r="B7" s="7" t="n">
        <v>16662275</v>
      </c>
      <c r="C7" s="7" t="n">
        <v>13472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rude Oil and Natural Gas Property Information - Schedule of Capitalized Exploratory Drilling Costs Pending Evaluation (Detail) $ in Thousands</t>
        </is>
      </c>
      <c r="B1" s="2" t="inlineStr">
        <is>
          <t>12 Months Ended</t>
        </is>
      </c>
    </row>
    <row r="2">
      <c r="B2" s="2" t="inlineStr">
        <is>
          <t>Dec. 31, 2021USD ($)Well</t>
        </is>
      </c>
      <c r="C2" s="2" t="inlineStr">
        <is>
          <t>Dec. 31, 2020USD ($)Well</t>
        </is>
      </c>
      <c r="D2" s="2" t="inlineStr">
        <is>
          <t>Dec. 31, 2019USD ($)Well</t>
        </is>
      </c>
    </row>
    <row r="3">
      <c r="A3" s="3" t="inlineStr">
        <is>
          <t>Increase (Decrease) in Capitalized Exploratory Well Costs that are Pending Determination of Proved Reserves [Roll Forward]</t>
        </is>
      </c>
    </row>
    <row r="4">
      <c r="A4" s="4" t="inlineStr">
        <is>
          <t>Balance at January 1</t>
        </is>
      </c>
      <c r="B4" s="7" t="n">
        <v>32737</v>
      </c>
      <c r="C4" s="7" t="n">
        <v>6257</v>
      </c>
      <c r="D4" s="7" t="n">
        <v>3959</v>
      </c>
    </row>
    <row r="5">
      <c r="A5" s="4" t="inlineStr">
        <is>
          <t>Additions to capitalized exploratory well costs pending determination of proved reserves</t>
        </is>
      </c>
      <c r="B5" s="6" t="n">
        <v>122068</v>
      </c>
      <c r="C5" s="6" t="n">
        <v>32880</v>
      </c>
      <c r="D5" s="6" t="n">
        <v>28280</v>
      </c>
    </row>
    <row r="6">
      <c r="A6" s="4" t="inlineStr">
        <is>
          <t>Reclassification to proved crude oil and natural gas properties based on the determination of proved reserves</t>
        </is>
      </c>
      <c r="B6" s="6" t="n">
        <v>-117131</v>
      </c>
      <c r="C6" s="6" t="n">
        <v>-72</v>
      </c>
      <c r="D6" s="6" t="n">
        <v>-23200</v>
      </c>
    </row>
    <row r="7">
      <c r="A7" s="4" t="inlineStr">
        <is>
          <t>Capitalized exploratory well costs charged to expense</t>
        </is>
      </c>
      <c r="B7" s="6" t="n">
        <v>-1</v>
      </c>
      <c r="C7" s="6" t="n">
        <v>-6328</v>
      </c>
      <c r="D7" s="6" t="n">
        <v>-2782</v>
      </c>
    </row>
    <row r="8">
      <c r="A8" s="4" t="inlineStr">
        <is>
          <t>Balance at December 31</t>
        </is>
      </c>
      <c r="B8" s="7" t="n">
        <v>37673</v>
      </c>
      <c r="C8" s="7" t="n">
        <v>32737</v>
      </c>
      <c r="D8" s="7" t="n">
        <v>6257</v>
      </c>
    </row>
    <row r="9">
      <c r="A9" s="4" t="inlineStr">
        <is>
          <t>Number of wells | Well</t>
        </is>
      </c>
      <c r="B9" s="6" t="n">
        <v>17</v>
      </c>
      <c r="C9" s="6" t="n">
        <v>16</v>
      </c>
      <c r="D9" s="6"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9" customWidth="1" min="3" max="3"/>
    <col width="18" customWidth="1" min="4" max="4"/>
    <col width="18" customWidth="1" min="5" max="5"/>
    <col width="21" customWidth="1" min="6" max="6"/>
    <col width="21" customWidth="1" min="7" max="7"/>
    <col width="41" customWidth="1" min="8" max="8"/>
    <col width="41" customWidth="1" min="9" max="9"/>
  </cols>
  <sheetData>
    <row r="1">
      <c r="A1" s="1" t="inlineStr">
        <is>
          <t>Supplemental Crude Oil and Natural Gas Information - Additional Information (Detail)</t>
        </is>
      </c>
      <c r="B1" s="2" t="inlineStr">
        <is>
          <t>12 Months Ended</t>
        </is>
      </c>
    </row>
    <row r="2">
      <c r="B2" s="2" t="inlineStr">
        <is>
          <t>Dec. 31, 2021</t>
        </is>
      </c>
      <c r="C2" s="2" t="inlineStr">
        <is>
          <t>Dec. 31, 2021MBbls</t>
        </is>
      </c>
      <c r="D2" s="2" t="inlineStr">
        <is>
          <t>Dec. 31, 2021MMcf</t>
        </is>
      </c>
      <c r="E2" s="2" t="inlineStr">
        <is>
          <t>Dec. 31, 2021MBoe</t>
        </is>
      </c>
      <c r="F2" s="2" t="inlineStr">
        <is>
          <t>Dec. 31, 2021$ / bbl</t>
        </is>
      </c>
      <c r="G2" s="2" t="inlineStr">
        <is>
          <t>Dec. 31, 2021$ / Mcf</t>
        </is>
      </c>
      <c r="H2" s="2" t="inlineStr">
        <is>
          <t>Dec. 31, 2020$ / Mcf$ / bblMBoeMMcfMBbls</t>
        </is>
      </c>
      <c r="I2" s="2" t="inlineStr">
        <is>
          <t>Dec. 31, 2019$ / bbl$ / McfMBoeMBblsMMcf</t>
        </is>
      </c>
    </row>
    <row r="3">
      <c r="A3" s="3" t="inlineStr">
        <is>
          <t>Reserve Quantities [Line Items]</t>
        </is>
      </c>
    </row>
    <row r="4">
      <c r="A4" s="4" t="inlineStr">
        <is>
          <t>Proved Developed and Undeveloped Reserve, Revision of Previous Estimate (Energy)</t>
        </is>
      </c>
      <c r="E4" s="6" t="n">
        <v>-53569</v>
      </c>
      <c r="H4" s="6" t="n">
        <v>504874</v>
      </c>
      <c r="I4" s="6" t="n">
        <v>148848</v>
      </c>
    </row>
    <row r="5">
      <c r="A5" s="4" t="inlineStr">
        <is>
          <t>Proved Developed and Undeveloped Reserve, Net (Energy), Period Increase (Decrease)</t>
        </is>
      </c>
      <c r="E5" s="6" t="n">
        <v>-371105</v>
      </c>
      <c r="H5" s="6" t="n">
        <v>-91387</v>
      </c>
      <c r="I5" s="6" t="n">
        <v>-365034</v>
      </c>
    </row>
    <row r="6">
      <c r="A6" s="4" t="inlineStr">
        <is>
          <t>Discount factor utilized as standardized measure for future net cash flows</t>
        </is>
      </c>
      <c r="B6" s="4" t="inlineStr">
        <is>
          <t>10.00%</t>
        </is>
      </c>
    </row>
    <row r="7">
      <c r="A7" s="4" t="inlineStr">
        <is>
          <t>Purchases of minerals in place, Total</t>
        </is>
      </c>
      <c r="E7" s="6" t="n">
        <v>237343</v>
      </c>
      <c r="H7" s="6" t="n">
        <v>7817</v>
      </c>
      <c r="I7" s="6" t="n">
        <v>6798</v>
      </c>
    </row>
    <row r="8">
      <c r="A8" s="4" t="inlineStr">
        <is>
          <t>Percent of proved crude oil reserve estimates prepared by external reserve engineers</t>
        </is>
      </c>
      <c r="B8" s="4" t="inlineStr">
        <is>
          <t>98.00%</t>
        </is>
      </c>
      <c r="H8" s="4" t="inlineStr">
        <is>
          <t>95.00%</t>
        </is>
      </c>
      <c r="I8" s="4" t="inlineStr">
        <is>
          <t>91.00%</t>
        </is>
      </c>
    </row>
    <row r="9">
      <c r="A9" s="4" t="inlineStr">
        <is>
          <t>Crude Oil [Member]</t>
        </is>
      </c>
    </row>
    <row r="10">
      <c r="A10" s="3" t="inlineStr">
        <is>
          <t>Reserve Quantities [Line Items]</t>
        </is>
      </c>
    </row>
    <row r="11">
      <c r="A11" s="4" t="inlineStr">
        <is>
          <t>Revisions of previous estimates | MBbls</t>
        </is>
      </c>
      <c r="C11" s="6" t="n">
        <v>14574</v>
      </c>
      <c r="H11" s="6" t="n">
        <v>-249845</v>
      </c>
      <c r="I11" s="6" t="n">
        <v>-88307</v>
      </c>
    </row>
    <row r="12">
      <c r="A12" s="4" t="inlineStr">
        <is>
          <t>Extensions, discoveries and other additions | MBbls</t>
        </is>
      </c>
      <c r="C12" s="6" t="n">
        <v>165268</v>
      </c>
      <c r="H12" s="6" t="n">
        <v>42106</v>
      </c>
      <c r="I12" s="6" t="n">
        <v>162710</v>
      </c>
    </row>
    <row r="13">
      <c r="A13" s="4" t="inlineStr">
        <is>
          <t>Purchases of minerals in place | MBbls</t>
        </is>
      </c>
      <c r="C13" s="6" t="n">
        <v>175419</v>
      </c>
      <c r="H13" s="6" t="n">
        <v>3272</v>
      </c>
      <c r="I13" s="6" t="n">
        <v>1758</v>
      </c>
    </row>
    <row r="14">
      <c r="A14" s="4" t="inlineStr">
        <is>
          <t>Weighted average price utilized in computation of future cash inflows | $ / bbl</t>
        </is>
      </c>
      <c r="F14" s="9" t="n">
        <v>62.19</v>
      </c>
      <c r="H14" s="9" t="n">
        <v>34.34</v>
      </c>
      <c r="I14" s="9" t="n">
        <v>51.95</v>
      </c>
    </row>
    <row r="15">
      <c r="A15" s="4" t="inlineStr">
        <is>
          <t>Natural Gas [Member]</t>
        </is>
      </c>
    </row>
    <row r="16">
      <c r="A16" s="3" t="inlineStr">
        <is>
          <t>Reserve Quantities [Line Items]</t>
        </is>
      </c>
    </row>
    <row r="17">
      <c r="A17" s="4" t="inlineStr">
        <is>
          <t>Revisions of previous estimates | MMcf</t>
        </is>
      </c>
      <c r="D17" s="6" t="n">
        <v>233966</v>
      </c>
      <c r="H17" s="6" t="n">
        <v>-1530174</v>
      </c>
      <c r="I17" s="6" t="n">
        <v>-363239</v>
      </c>
    </row>
    <row r="18">
      <c r="A18" s="4" t="inlineStr">
        <is>
          <t>Extensions, discoveries and other additions | MMcf</t>
        </is>
      </c>
      <c r="D18" s="6" t="n">
        <v>1235022</v>
      </c>
      <c r="H18" s="6" t="n">
        <v>295686</v>
      </c>
      <c r="I18" s="6" t="n">
        <v>1213947</v>
      </c>
    </row>
    <row r="19">
      <c r="A19" s="4" t="inlineStr">
        <is>
          <t>Purchases of minerals in place | MMcf</t>
        </is>
      </c>
      <c r="D19" s="6" t="n">
        <v>371546</v>
      </c>
      <c r="H19" s="6" t="n">
        <v>27269</v>
      </c>
      <c r="I19" s="6" t="n">
        <v>30238</v>
      </c>
    </row>
    <row r="20">
      <c r="A20" s="4" t="inlineStr">
        <is>
          <t>Weighted average price utilized in computation of future cash inflows | $ / Mcf</t>
        </is>
      </c>
      <c r="G20" s="9" t="n">
        <v>3.46</v>
      </c>
      <c r="H20" s="9" t="n">
        <v>1.17</v>
      </c>
      <c r="I20" s="9" t="n">
        <v>2.02</v>
      </c>
    </row>
    <row r="21">
      <c r="A21" s="4" t="inlineStr">
        <is>
          <t>Bakken [Member]</t>
        </is>
      </c>
    </row>
    <row r="22">
      <c r="A22" s="3" t="inlineStr">
        <is>
          <t>Reserve Quantities [Line Items]</t>
        </is>
      </c>
    </row>
    <row r="23">
      <c r="A23" s="4" t="inlineStr">
        <is>
          <t>Proved Developed and Undeveloped Reserve, Net (Energy), Period Increase (Decrease)</t>
        </is>
      </c>
      <c r="E23" s="6" t="n">
        <v>-202000</v>
      </c>
    </row>
    <row r="24">
      <c r="A24" s="4" t="inlineStr">
        <is>
          <t>Extensions, discoveries and other additions</t>
        </is>
      </c>
      <c r="C24" s="6" t="n">
        <v>140</v>
      </c>
      <c r="D24" s="6" t="n">
        <v>375</v>
      </c>
    </row>
    <row r="25">
      <c r="A25" s="4" t="inlineStr">
        <is>
          <t>SCOOP [Member]</t>
        </is>
      </c>
    </row>
    <row r="26">
      <c r="A26" s="3" t="inlineStr">
        <is>
          <t>Reserve Quantities [Line Items]</t>
        </is>
      </c>
    </row>
    <row r="27">
      <c r="A27" s="4" t="inlineStr">
        <is>
          <t>Proved Developed and Undeveloped Reserve, Net (Energy), Period Increase (Decrease)</t>
        </is>
      </c>
      <c r="E27" s="6" t="n">
        <v>-169000</v>
      </c>
    </row>
    <row r="28">
      <c r="A28" s="4" t="inlineStr">
        <is>
          <t>Extensions, discoveries and other additions</t>
        </is>
      </c>
      <c r="C28" s="6" t="n">
        <v>25</v>
      </c>
      <c r="D28" s="6" t="n">
        <v>860</v>
      </c>
    </row>
    <row r="29">
      <c r="A29" s="4" t="inlineStr">
        <is>
          <t>Permian Basin</t>
        </is>
      </c>
    </row>
    <row r="30">
      <c r="A30" s="3" t="inlineStr">
        <is>
          <t>Reserve Quantities [Line Items]</t>
        </is>
      </c>
    </row>
    <row r="31">
      <c r="A31" s="4" t="inlineStr">
        <is>
          <t>Purchases of minerals in place</t>
        </is>
      </c>
      <c r="C31" s="6" t="n">
        <v>149</v>
      </c>
      <c r="D31" s="6" t="n">
        <v>326</v>
      </c>
    </row>
    <row r="32">
      <c r="A32" s="4" t="inlineStr">
        <is>
          <t>Purchases of minerals in place, Total</t>
        </is>
      </c>
      <c r="E32" s="6" t="n">
        <v>203</v>
      </c>
    </row>
    <row r="33">
      <c r="A33" s="4" t="inlineStr">
        <is>
          <t>Powder River Basin</t>
        </is>
      </c>
    </row>
    <row r="34">
      <c r="A34" s="3" t="inlineStr">
        <is>
          <t>Reserve Quantities [Line Items]</t>
        </is>
      </c>
    </row>
    <row r="35">
      <c r="A35" s="4" t="inlineStr">
        <is>
          <t>Purchases of minerals in place</t>
        </is>
      </c>
      <c r="C35" s="6" t="n">
        <v>26</v>
      </c>
      <c r="D35" s="6" t="n">
        <v>46</v>
      </c>
    </row>
    <row r="36">
      <c r="A36" s="4" t="inlineStr">
        <is>
          <t>Purchases of minerals in place, Total</t>
        </is>
      </c>
      <c r="E36" s="6" t="n">
        <v>34</v>
      </c>
    </row>
    <row r="37">
      <c r="A37" s="4" t="inlineStr">
        <is>
          <t>Change in development plans | Proved Undeveloped Reserves [Domain]</t>
        </is>
      </c>
    </row>
    <row r="38">
      <c r="A38" s="3" t="inlineStr">
        <is>
          <t>Reserve Quantities [Line Items]</t>
        </is>
      </c>
    </row>
    <row r="39">
      <c r="A39" s="4" t="inlineStr">
        <is>
          <t>Proved Developed and Undeveloped Reserve, Revision of Previous Estimate (Energy)</t>
        </is>
      </c>
      <c r="E39" s="6" t="n">
        <v>57000</v>
      </c>
      <c r="H39" s="6" t="n">
        <v>107</v>
      </c>
      <c r="I39" s="6" t="n">
        <v>35</v>
      </c>
    </row>
    <row r="40">
      <c r="A40" s="4" t="inlineStr">
        <is>
          <t>Price Driven | Proved Reserves [Domain]</t>
        </is>
      </c>
    </row>
    <row r="41">
      <c r="A41" s="3" t="inlineStr">
        <is>
          <t>Reserve Quantities [Line Items]</t>
        </is>
      </c>
    </row>
    <row r="42">
      <c r="A42" s="4" t="inlineStr">
        <is>
          <t>Proved Developed and Undeveloped Reserve, Revision of Previous Estimate (Energy)</t>
        </is>
      </c>
      <c r="E42" s="6" t="n">
        <v>-168000</v>
      </c>
      <c r="H42" s="6" t="n">
        <v>-388</v>
      </c>
    </row>
    <row r="43">
      <c r="A43" s="4" t="inlineStr">
        <is>
          <t>Economics, Performance and Other [Domain] | Proved Reserves [Domain]</t>
        </is>
      </c>
    </row>
    <row r="44">
      <c r="A44" s="3" t="inlineStr">
        <is>
          <t>Reserve Quantities [Line Items]</t>
        </is>
      </c>
    </row>
    <row r="45">
      <c r="A45" s="4" t="inlineStr">
        <is>
          <t>Proved Developed and Undeveloped Reserve, Revision of Previous Estimate (Energy)</t>
        </is>
      </c>
      <c r="I45" s="6" t="n">
        <v>85</v>
      </c>
    </row>
    <row r="46">
      <c r="A46" s="4" t="inlineStr">
        <is>
          <t>Other | Proved Reserves [Domain]</t>
        </is>
      </c>
    </row>
    <row r="47">
      <c r="A47" s="3" t="inlineStr">
        <is>
          <t>Reserve Quantities [Line Items]</t>
        </is>
      </c>
    </row>
    <row r="48">
      <c r="A48" s="4" t="inlineStr">
        <is>
          <t>Proved Developed and Undeveloped Reserve, Revision of Previous Estimate (Energy)</t>
        </is>
      </c>
      <c r="E48" s="6" t="n">
        <v>2</v>
      </c>
      <c r="H48" s="6" t="n">
        <v>48</v>
      </c>
      <c r="I48" s="6" t="n">
        <v>14</v>
      </c>
    </row>
    <row r="49">
      <c r="A49" s="4" t="inlineStr">
        <is>
          <t>Instrument Type [Domain] | Proved Reserves [Domain]</t>
        </is>
      </c>
    </row>
    <row r="50">
      <c r="A50" s="3" t="inlineStr">
        <is>
          <t>Reserve Quantities [Line Items]</t>
        </is>
      </c>
    </row>
    <row r="51">
      <c r="A51" s="4" t="inlineStr">
        <is>
          <t>Proved Developed and Undeveloped Reserve, Revision of Previous Estimate (Energy)</t>
        </is>
      </c>
      <c r="E51" s="6" t="n">
        <v>56000</v>
      </c>
      <c r="H51" s="6" t="n">
        <v>58</v>
      </c>
      <c r="I51" s="6" t="n">
        <v>43</v>
      </c>
    </row>
  </sheetData>
  <mergeCells count="2">
    <mergeCell ref="A1:A2"/>
    <mergeCell ref="B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8" customWidth="1" min="5" max="5"/>
  </cols>
  <sheetData>
    <row r="1">
      <c r="A1" s="1" t="inlineStr">
        <is>
          <t>Supplemental Crude Oil and Natural Gas Information - Schedule of Proved Crude Oil and Natural Gas Reserves (Detail)</t>
        </is>
      </c>
      <c r="B1" s="2" t="inlineStr">
        <is>
          <t>12 Months Ended</t>
        </is>
      </c>
    </row>
    <row r="2">
      <c r="B2" s="2" t="inlineStr">
        <is>
          <t>Dec. 31, 2021MBoeMBblsMMcf</t>
        </is>
      </c>
      <c r="C2" s="2" t="inlineStr">
        <is>
          <t>Dec. 31, 2020MBoeMBblsMMcf</t>
        </is>
      </c>
      <c r="D2" s="2" t="inlineStr">
        <is>
          <t>Dec. 31, 2019MBoeMBblsMMcf</t>
        </is>
      </c>
      <c r="E2" s="2" t="inlineStr">
        <is>
          <t>Dec. 31, 2018MBoe</t>
        </is>
      </c>
    </row>
    <row r="3">
      <c r="A3" s="3" t="inlineStr">
        <is>
          <t>Changes in Proved Reserves [Roll Forward]</t>
        </is>
      </c>
    </row>
    <row r="4">
      <c r="A4" s="4" t="inlineStr">
        <is>
          <t>Proved Developed and Undeveloped Reserve, Net (Energy) | MBoe</t>
        </is>
      </c>
      <c r="B4" s="6" t="n">
        <v>1645310</v>
      </c>
      <c r="C4" s="6" t="n">
        <v>1103762</v>
      </c>
      <c r="D4" s="6" t="n">
        <v>1619265</v>
      </c>
      <c r="E4" s="6" t="n">
        <v>1522365</v>
      </c>
    </row>
    <row r="5">
      <c r="A5" s="4" t="inlineStr">
        <is>
          <t>Revisions of previous estimates | MBoe</t>
        </is>
      </c>
      <c r="B5" s="6" t="n">
        <v>53569</v>
      </c>
      <c r="C5" s="6" t="n">
        <v>-504874</v>
      </c>
      <c r="D5" s="6" t="n">
        <v>-148848</v>
      </c>
    </row>
    <row r="6">
      <c r="A6" s="4" t="inlineStr">
        <is>
          <t>Proved Developed and Undeveloped Reserve, Net (Energy), Period Increase (Decrease) | MBoe</t>
        </is>
      </c>
      <c r="B6" s="6" t="n">
        <v>371105</v>
      </c>
      <c r="C6" s="6" t="n">
        <v>91387</v>
      </c>
      <c r="D6" s="6" t="n">
        <v>365034</v>
      </c>
    </row>
    <row r="7">
      <c r="A7" s="4" t="inlineStr">
        <is>
          <t>Proved Developed and Undeveloped Reserve, Production (Energy) | MBoe</t>
        </is>
      </c>
      <c r="B7" s="6" t="n">
        <v>120321</v>
      </c>
      <c r="C7" s="6" t="n">
        <v>109833</v>
      </c>
      <c r="D7" s="6" t="n">
        <v>124244</v>
      </c>
    </row>
    <row r="8">
      <c r="A8" s="4" t="inlineStr">
        <is>
          <t>Proved Developed and Undeveloped Reserves, Sale of Mineral in Place (Energy) | MBoe</t>
        </is>
      </c>
      <c r="B8" s="6" t="n">
        <v>148</v>
      </c>
      <c r="C8" s="6" t="n">
        <v>0</v>
      </c>
      <c r="D8" s="6" t="n">
        <v>1840</v>
      </c>
    </row>
    <row r="9">
      <c r="A9" s="4" t="inlineStr">
        <is>
          <t>Purchases of minerals in place, Total | MBoe</t>
        </is>
      </c>
      <c r="B9" s="6" t="n">
        <v>237343</v>
      </c>
      <c r="C9" s="6" t="n">
        <v>7817</v>
      </c>
      <c r="D9" s="6" t="n">
        <v>6798</v>
      </c>
    </row>
    <row r="10">
      <c r="A10" s="4" t="inlineStr">
        <is>
          <t>Percent of proved crude oil reserve estimates prepared by external reserve engineers</t>
        </is>
      </c>
      <c r="B10" s="4" t="inlineStr">
        <is>
          <t>98.00%</t>
        </is>
      </c>
      <c r="C10" s="4" t="inlineStr">
        <is>
          <t>95.00%</t>
        </is>
      </c>
      <c r="D10" s="4" t="inlineStr">
        <is>
          <t>91.00%</t>
        </is>
      </c>
    </row>
    <row r="11">
      <c r="A11" s="4" t="inlineStr">
        <is>
          <t>Natural Gas [Member]</t>
        </is>
      </c>
    </row>
    <row r="12">
      <c r="A12" s="3" t="inlineStr">
        <is>
          <t>Changes in Proved Reserves [Roll Forward]</t>
        </is>
      </c>
    </row>
    <row r="13">
      <c r="A13" s="4" t="inlineStr">
        <is>
          <t>Proved reserves at beginning of period | MMcf</t>
        </is>
      </c>
      <c r="B13" s="6" t="n">
        <v>3640724</v>
      </c>
      <c r="C13" s="6" t="n">
        <v>5154471</v>
      </c>
      <c r="D13" s="6" t="n">
        <v>4591614</v>
      </c>
    </row>
    <row r="14">
      <c r="A14" s="4" t="inlineStr">
        <is>
          <t>Revisions of previous estimates | MMcf</t>
        </is>
      </c>
      <c r="B14" s="6" t="n">
        <v>233966</v>
      </c>
      <c r="C14" s="6" t="n">
        <v>-1530174</v>
      </c>
      <c r="D14" s="6" t="n">
        <v>-363239</v>
      </c>
    </row>
    <row r="15">
      <c r="A15" s="4" t="inlineStr">
        <is>
          <t>Extensions, discoveries and other additions | MMcf</t>
        </is>
      </c>
      <c r="B15" s="6" t="n">
        <v>1235022</v>
      </c>
      <c r="C15" s="6" t="n">
        <v>295686</v>
      </c>
      <c r="D15" s="6" t="n">
        <v>1213947</v>
      </c>
    </row>
    <row r="16">
      <c r="A16" s="4" t="inlineStr">
        <is>
          <t>Proved Developed and Undeveloped Reserves, Production | MMcf</t>
        </is>
      </c>
      <c r="B16" s="6" t="n">
        <v>-370110</v>
      </c>
      <c r="C16" s="6" t="n">
        <v>-306528</v>
      </c>
      <c r="D16" s="6" t="n">
        <v>-311865</v>
      </c>
    </row>
    <row r="17">
      <c r="A17" s="4" t="inlineStr">
        <is>
          <t>Sales of minerals in place | MMcf</t>
        </is>
      </c>
      <c r="B17" s="6" t="n">
        <v>-469</v>
      </c>
      <c r="C17" s="6" t="n">
        <v>0</v>
      </c>
      <c r="D17" s="6" t="n">
        <v>-6224</v>
      </c>
    </row>
    <row r="18">
      <c r="A18" s="4" t="inlineStr">
        <is>
          <t>Purchases of minerals in place | MMcf</t>
        </is>
      </c>
      <c r="B18" s="6" t="n">
        <v>371546</v>
      </c>
      <c r="C18" s="6" t="n">
        <v>27269</v>
      </c>
      <c r="D18" s="6" t="n">
        <v>30238</v>
      </c>
    </row>
    <row r="19">
      <c r="A19" s="4" t="inlineStr">
        <is>
          <t>Proved reserves at end of period | MMcf</t>
        </is>
      </c>
      <c r="B19" s="6" t="n">
        <v>5110679</v>
      </c>
      <c r="C19" s="6" t="n">
        <v>3640724</v>
      </c>
      <c r="D19" s="6" t="n">
        <v>5154471</v>
      </c>
    </row>
    <row r="20">
      <c r="A20" s="4" t="inlineStr">
        <is>
          <t>Crude Oil [Member]</t>
        </is>
      </c>
    </row>
    <row r="21">
      <c r="A21" s="3" t="inlineStr">
        <is>
          <t>Changes in Proved Reserves [Roll Forward]</t>
        </is>
      </c>
    </row>
    <row r="22">
      <c r="A22" s="4" t="inlineStr">
        <is>
          <t>Proved reserves at beginning of period | MBbls</t>
        </is>
      </c>
      <c r="B22" s="6" t="n">
        <v>496975</v>
      </c>
      <c r="C22" s="6" t="n">
        <v>760187</v>
      </c>
      <c r="D22" s="6" t="n">
        <v>757096</v>
      </c>
    </row>
    <row r="23">
      <c r="A23" s="4" t="inlineStr">
        <is>
          <t>Revisions of previous estimates | MBbls</t>
        </is>
      </c>
      <c r="B23" s="6" t="n">
        <v>14574</v>
      </c>
      <c r="C23" s="6" t="n">
        <v>-249845</v>
      </c>
      <c r="D23" s="6" t="n">
        <v>-88307</v>
      </c>
    </row>
    <row r="24">
      <c r="A24" s="4" t="inlineStr">
        <is>
          <t>Extensions, discoveries and other additions | MBbls</t>
        </is>
      </c>
      <c r="B24" s="6" t="n">
        <v>165268</v>
      </c>
      <c r="C24" s="6" t="n">
        <v>42106</v>
      </c>
      <c r="D24" s="6" t="n">
        <v>162710</v>
      </c>
    </row>
    <row r="25">
      <c r="A25" s="4" t="inlineStr">
        <is>
          <t>Proved Developed and Undeveloped Reserves, Production | MBbls</t>
        </is>
      </c>
      <c r="B25" s="6" t="n">
        <v>-58636</v>
      </c>
      <c r="C25" s="6" t="n">
        <v>-58745</v>
      </c>
      <c r="D25" s="6" t="n">
        <v>-72267</v>
      </c>
    </row>
    <row r="26">
      <c r="A26" s="4" t="inlineStr">
        <is>
          <t>Sales of minerals in place | MBbls</t>
        </is>
      </c>
      <c r="B26" s="6" t="n">
        <v>-70</v>
      </c>
      <c r="C26" s="6" t="n">
        <v>0</v>
      </c>
      <c r="D26" s="6" t="n">
        <v>-803</v>
      </c>
    </row>
    <row r="27">
      <c r="A27" s="4" t="inlineStr">
        <is>
          <t>Purchases of minerals in place | MBbls</t>
        </is>
      </c>
      <c r="B27" s="6" t="n">
        <v>175419</v>
      </c>
      <c r="C27" s="6" t="n">
        <v>3272</v>
      </c>
      <c r="D27" s="6" t="n">
        <v>1758</v>
      </c>
    </row>
    <row r="28">
      <c r="A28" s="4" t="inlineStr">
        <is>
          <t>Proved reserves at end of period | MBbls</t>
        </is>
      </c>
      <c r="B28" s="6" t="n">
        <v>793530</v>
      </c>
      <c r="C28" s="6" t="n">
        <v>496975</v>
      </c>
      <c r="D28" s="6" t="n">
        <v>7601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pplemental Crude Oil and Natural Gas Information - Schedule of Proved Developed and Undeveloped Oil and Gas Reserve Quantities (Detail)</t>
        </is>
      </c>
      <c r="B1" s="2" t="inlineStr">
        <is>
          <t>Dec. 31, 2021MBoeMBblsMMcf</t>
        </is>
      </c>
      <c r="C1" s="2" t="inlineStr">
        <is>
          <t>Dec. 31, 2020MBoeMBblsMMcf</t>
        </is>
      </c>
      <c r="D1" s="2" t="inlineStr">
        <is>
          <t>Dec. 31, 2019MBoeMBblsMMcf</t>
        </is>
      </c>
      <c r="E1" s="2" t="inlineStr">
        <is>
          <t>Dec. 31, 2018MBoeMBblsMMcf</t>
        </is>
      </c>
    </row>
    <row r="2">
      <c r="A2" s="3" t="inlineStr">
        <is>
          <t>Reserve Quantities [Line Items]</t>
        </is>
      </c>
    </row>
    <row r="3">
      <c r="A3" s="4" t="inlineStr">
        <is>
          <t>Proved Developed Reserves (MBOE) | MBoe</t>
        </is>
      </c>
      <c r="B3" s="6" t="n">
        <v>907678</v>
      </c>
      <c r="C3" s="6" t="n">
        <v>627407</v>
      </c>
      <c r="D3" s="6" t="n">
        <v>707424</v>
      </c>
    </row>
    <row r="4">
      <c r="A4" s="4" t="inlineStr">
        <is>
          <t>Proved Undeveloped Reserve (MBOE) | MBoe</t>
        </is>
      </c>
      <c r="B4" s="6" t="n">
        <v>737632</v>
      </c>
      <c r="C4" s="6" t="n">
        <v>476355</v>
      </c>
      <c r="D4" s="6" t="n">
        <v>911841</v>
      </c>
    </row>
    <row r="5">
      <c r="A5" s="4" t="inlineStr">
        <is>
          <t>Proved Developed and Undeveloped Reserve, Net (MBOE) | MBoe</t>
        </is>
      </c>
      <c r="B5" s="6" t="n">
        <v>1645310</v>
      </c>
      <c r="C5" s="6" t="n">
        <v>1103762</v>
      </c>
      <c r="D5" s="6" t="n">
        <v>1619265</v>
      </c>
      <c r="E5" s="6" t="n">
        <v>1522365</v>
      </c>
    </row>
    <row r="6">
      <c r="A6" s="4" t="inlineStr">
        <is>
          <t>Crude Oil [Member]</t>
        </is>
      </c>
    </row>
    <row r="7">
      <c r="A7" s="3" t="inlineStr">
        <is>
          <t>Reserve Quantities [Line Items]</t>
        </is>
      </c>
    </row>
    <row r="8">
      <c r="A8" s="4" t="inlineStr">
        <is>
          <t>Proved Developed Reserves (Volume) | MBbls</t>
        </is>
      </c>
      <c r="B8" s="6" t="n">
        <v>424153</v>
      </c>
      <c r="C8" s="6" t="n">
        <v>281906</v>
      </c>
      <c r="D8" s="6" t="n">
        <v>336405</v>
      </c>
    </row>
    <row r="9">
      <c r="A9" s="4" t="inlineStr">
        <is>
          <t>Proved Undeveloped Reserve (Volume) | MBbls</t>
        </is>
      </c>
      <c r="B9" s="6" t="n">
        <v>369377</v>
      </c>
      <c r="C9" s="6" t="n">
        <v>215069</v>
      </c>
      <c r="D9" s="6" t="n">
        <v>423782</v>
      </c>
    </row>
    <row r="10">
      <c r="A10" s="4" t="inlineStr">
        <is>
          <t>Proved Developed and Undeveloped Reserves, Net | MBbls</t>
        </is>
      </c>
      <c r="B10" s="6" t="n">
        <v>793530</v>
      </c>
      <c r="C10" s="6" t="n">
        <v>496975</v>
      </c>
      <c r="D10" s="6" t="n">
        <v>760187</v>
      </c>
      <c r="E10" s="6" t="n">
        <v>757096</v>
      </c>
    </row>
    <row r="11">
      <c r="A11" s="4" t="inlineStr">
        <is>
          <t>Natural Gas [Member]</t>
        </is>
      </c>
    </row>
    <row r="12">
      <c r="A12" s="3" t="inlineStr">
        <is>
          <t>Reserve Quantities [Line Items]</t>
        </is>
      </c>
    </row>
    <row r="13">
      <c r="A13" s="4" t="inlineStr">
        <is>
          <t>Proved Developed Reserves (Volume) | MMcf</t>
        </is>
      </c>
      <c r="B13" s="6" t="n">
        <v>2901147</v>
      </c>
      <c r="C13" s="6" t="n">
        <v>2073011</v>
      </c>
      <c r="D13" s="6" t="n">
        <v>2226117</v>
      </c>
    </row>
    <row r="14">
      <c r="A14" s="4" t="inlineStr">
        <is>
          <t>Proved Undeveloped Reserve (Volume) | MMcf</t>
        </is>
      </c>
      <c r="B14" s="6" t="n">
        <v>2209532</v>
      </c>
      <c r="C14" s="6" t="n">
        <v>1567713</v>
      </c>
      <c r="D14" s="6" t="n">
        <v>2928354</v>
      </c>
    </row>
    <row r="15">
      <c r="A15" s="4" t="inlineStr">
        <is>
          <t>Proved Developed and Undeveloped Reserves, Net | MMcf</t>
        </is>
      </c>
      <c r="B15" s="6" t="n">
        <v>5110679</v>
      </c>
      <c r="C15" s="6" t="n">
        <v>3640724</v>
      </c>
      <c r="D15" s="6" t="n">
        <v>5154471</v>
      </c>
      <c r="E15" s="6" t="n">
        <v>45916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rude Oil and Natural Gas Information - Standardized Measure of Discounted Future Net Cash Flow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rude Oil and Natural Gas Information [Abstract]</t>
        </is>
      </c>
    </row>
    <row r="4">
      <c r="A4" s="4" t="inlineStr">
        <is>
          <t>Discount factor utilized as standardized measure for future net cash flows</t>
        </is>
      </c>
      <c r="B4" s="4" t="inlineStr">
        <is>
          <t>10.00%</t>
        </is>
      </c>
    </row>
    <row r="5">
      <c r="A5" s="4" t="inlineStr">
        <is>
          <t>Future cash inflows</t>
        </is>
      </c>
      <c r="B5" s="7" t="n">
        <v>67034046</v>
      </c>
      <c r="C5" s="7" t="n">
        <v>21334235</v>
      </c>
      <c r="D5" s="7" t="n">
        <v>49893470</v>
      </c>
    </row>
    <row r="6">
      <c r="A6" s="4" t="inlineStr">
        <is>
          <t>Future production costs</t>
        </is>
      </c>
      <c r="B6" s="6" t="n">
        <v>-18837000</v>
      </c>
      <c r="C6" s="6" t="n">
        <v>-7750834</v>
      </c>
      <c r="D6" s="6" t="n">
        <v>-15309672</v>
      </c>
    </row>
    <row r="7">
      <c r="A7" s="4" t="inlineStr">
        <is>
          <t>Future development and abandonment costs</t>
        </is>
      </c>
      <c r="B7" s="6" t="n">
        <v>-7751678</v>
      </c>
      <c r="C7" s="6" t="n">
        <v>-3950752</v>
      </c>
      <c r="D7" s="6" t="n">
        <v>-10033887</v>
      </c>
    </row>
    <row r="8">
      <c r="A8" s="4" t="inlineStr">
        <is>
          <t>Future income taxes</t>
        </is>
      </c>
      <c r="B8" s="6" t="n">
        <v>-7862849</v>
      </c>
      <c r="C8" s="6" t="n">
        <v>-724569</v>
      </c>
      <c r="D8" s="6" t="n">
        <v>-3351657</v>
      </c>
    </row>
    <row r="9">
      <c r="A9" s="4" t="inlineStr">
        <is>
          <t>Future net cash flows</t>
        </is>
      </c>
      <c r="B9" s="6" t="n">
        <v>32582519</v>
      </c>
      <c r="C9" s="6" t="n">
        <v>8908080</v>
      </c>
      <c r="D9" s="6" t="n">
        <v>21198254</v>
      </c>
    </row>
    <row r="10">
      <c r="A10" s="4" t="inlineStr">
        <is>
          <t>10% annual discount for estimated timing of cash flows</t>
        </is>
      </c>
      <c r="B10" s="6" t="n">
        <v>-15946126</v>
      </c>
      <c r="C10" s="6" t="n">
        <v>-4254515</v>
      </c>
      <c r="D10" s="6" t="n">
        <v>-10736613</v>
      </c>
    </row>
    <row r="11">
      <c r="A11" s="4" t="inlineStr">
        <is>
          <t>Standardized measure of discounted future net cash flows</t>
        </is>
      </c>
      <c r="B11" s="7" t="n">
        <v>16636393</v>
      </c>
      <c r="C11" s="7" t="n">
        <v>4653565</v>
      </c>
      <c r="D11" s="7" t="n">
        <v>10461641</v>
      </c>
      <c r="E11" s="7" t="n">
        <v>156848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rude Oil and Natural Gas Information - Changes in Standardized Measure of Discounted Future Net Cash Flows (Detail)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Standardized measure of discounted future net cash flows at beginning of year</t>
        </is>
      </c>
      <c r="B4" s="7" t="n">
        <v>4653565</v>
      </c>
      <c r="C4" s="7" t="n">
        <v>10461641</v>
      </c>
      <c r="D4" s="7" t="n">
        <v>15684817</v>
      </c>
    </row>
    <row r="5">
      <c r="A5" s="4" t="inlineStr">
        <is>
          <t>Extensions, discoveries and improved recoveries, less related costs</t>
        </is>
      </c>
      <c r="B5" s="6" t="n">
        <v>2985056</v>
      </c>
      <c r="C5" s="6" t="n">
        <v>187981</v>
      </c>
      <c r="D5" s="6" t="n">
        <v>1649322</v>
      </c>
    </row>
    <row r="6">
      <c r="A6" s="4" t="inlineStr">
        <is>
          <t>Revisions of previous quantity estimates</t>
        </is>
      </c>
      <c r="B6" s="6" t="n">
        <v>816674</v>
      </c>
      <c r="C6" s="6" t="n">
        <v>-2952489</v>
      </c>
      <c r="D6" s="6" t="n">
        <v>-1564503</v>
      </c>
    </row>
    <row r="7">
      <c r="A7" s="4" t="inlineStr">
        <is>
          <t>Changes in estimated future development and abandonment costs</t>
        </is>
      </c>
      <c r="B7" s="6" t="n">
        <v>706168</v>
      </c>
      <c r="C7" s="6" t="n">
        <v>4760286</v>
      </c>
      <c r="D7" s="6" t="n">
        <v>1401513</v>
      </c>
    </row>
    <row r="8">
      <c r="A8" s="4" t="inlineStr">
        <is>
          <t>Increase Due to Purchases of Minerals in Place</t>
        </is>
      </c>
      <c r="B8" s="6" t="n">
        <v>3408365</v>
      </c>
      <c r="C8" s="6" t="n">
        <v>53742</v>
      </c>
      <c r="D8" s="6" t="n">
        <v>49330</v>
      </c>
    </row>
    <row r="9">
      <c r="A9" s="4" t="inlineStr">
        <is>
          <t>Net change in prices and production costs</t>
        </is>
      </c>
      <c r="B9" s="6" t="n">
        <v>9396945</v>
      </c>
      <c r="C9" s="6" t="n">
        <v>-6912031</v>
      </c>
      <c r="D9" s="6" t="n">
        <v>-6591347</v>
      </c>
    </row>
    <row r="10">
      <c r="A10" s="4" t="inlineStr">
        <is>
          <t>Accretion of discount</t>
        </is>
      </c>
      <c r="B10" s="6" t="n">
        <v>489273</v>
      </c>
      <c r="C10" s="6" t="n">
        <v>1183993</v>
      </c>
      <c r="D10" s="6" t="n">
        <v>1865034</v>
      </c>
    </row>
    <row r="11">
      <c r="A11" s="4" t="inlineStr">
        <is>
          <t>Sales of crude oil and natural gas produced, net of production costs</t>
        </is>
      </c>
      <c r="B11" s="6" t="n">
        <v>-4757483</v>
      </c>
      <c r="C11" s="6" t="n">
        <v>-1806758</v>
      </c>
      <c r="D11" s="6" t="n">
        <v>-3486103</v>
      </c>
    </row>
    <row r="12">
      <c r="A12" s="4" t="inlineStr">
        <is>
          <t>Development costs incurred during the period</t>
        </is>
      </c>
      <c r="B12" s="6" t="n">
        <v>683212</v>
      </c>
      <c r="C12" s="6" t="n">
        <v>863101</v>
      </c>
      <c r="D12" s="6" t="n">
        <v>1557121</v>
      </c>
    </row>
    <row r="13">
      <c r="A13" s="4" t="inlineStr">
        <is>
          <t>Change in timing of estimated future production and other</t>
        </is>
      </c>
      <c r="B13" s="6" t="n">
        <v>1871903</v>
      </c>
      <c r="C13" s="6" t="n">
        <v>-2325024</v>
      </c>
      <c r="D13" s="6" t="n">
        <v>-1690779</v>
      </c>
    </row>
    <row r="14">
      <c r="A14" s="4" t="inlineStr">
        <is>
          <t>Change in income taxes</t>
        </is>
      </c>
      <c r="B14" s="6" t="n">
        <v>-3617285</v>
      </c>
      <c r="C14" s="6" t="n">
        <v>1139123</v>
      </c>
      <c r="D14" s="6" t="n">
        <v>1587236</v>
      </c>
    </row>
    <row r="15">
      <c r="A15" s="4" t="inlineStr">
        <is>
          <t>Net change</t>
        </is>
      </c>
      <c r="B15" s="6" t="n">
        <v>11982828</v>
      </c>
      <c r="C15" s="6" t="n">
        <v>-5808076</v>
      </c>
      <c r="D15" s="6" t="n">
        <v>-5223176</v>
      </c>
    </row>
    <row r="16">
      <c r="A16" s="4" t="inlineStr">
        <is>
          <t>Standardized measure of discounted future net cash flows at end of year</t>
        </is>
      </c>
      <c r="B16" s="7" t="n">
        <v>16636393</v>
      </c>
      <c r="C16" s="7" t="n">
        <v>4653565</v>
      </c>
      <c r="D16" s="7" t="n">
        <v>104616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5" customWidth="1" min="1" max="1"/>
    <col width="31" customWidth="1" min="2" max="2"/>
    <col width="31" customWidth="1" min="3" max="3"/>
    <col width="24" customWidth="1" min="4" max="4"/>
    <col width="24" customWidth="1" min="5" max="5"/>
    <col width="22" customWidth="1" min="6" max="6"/>
    <col width="24" customWidth="1" min="7" max="7"/>
    <col width="24" customWidth="1" min="8" max="8"/>
    <col width="21" customWidth="1" min="9" max="9"/>
    <col width="21" customWidth="1" min="10" max="10"/>
    <col width="21" customWidth="1" min="11" max="11"/>
    <col width="21" customWidth="1" min="12" max="12"/>
    <col width="18" customWidth="1" min="13" max="13"/>
    <col width="18" customWidth="1" min="14" max="14"/>
  </cols>
  <sheetData>
    <row r="1">
      <c r="A1" s="1" t="inlineStr">
        <is>
          <t>Subsequent Events (Details) $ / shares in Units, $ in Thousands</t>
        </is>
      </c>
      <c r="B1" s="2" t="inlineStr">
        <is>
          <t>2 Months Ended</t>
        </is>
      </c>
      <c r="C1" s="2" t="inlineStr">
        <is>
          <t>3 Months Ended</t>
        </is>
      </c>
      <c r="I1" s="2" t="inlineStr">
        <is>
          <t>12 Months Ended</t>
        </is>
      </c>
      <c r="L1" s="2" t="inlineStr">
        <is>
          <t>36 Months Ended</t>
        </is>
      </c>
    </row>
    <row r="2">
      <c r="B2" s="2" t="inlineStr">
        <is>
          <t>Feb. 14, 2022USD ($)$ / shares</t>
        </is>
      </c>
      <c r="C2" s="2" t="inlineStr">
        <is>
          <t>Dec. 31, 2021USD ($)$ / shares</t>
        </is>
      </c>
      <c r="D2" s="2" t="inlineStr">
        <is>
          <t>Sep. 30, 2021$ / shares</t>
        </is>
      </c>
      <c r="E2" s="2" t="inlineStr">
        <is>
          <t>Jun. 30, 2021$ / shares</t>
        </is>
      </c>
      <c r="F2" s="2" t="inlineStr">
        <is>
          <t>Mar. 31, 2021USD ($)a</t>
        </is>
      </c>
      <c r="G2" s="2" t="inlineStr">
        <is>
          <t>Mar. 31, 2020$ / shares</t>
        </is>
      </c>
      <c r="H2" s="2" t="inlineStr">
        <is>
          <t>Dec. 31, 2019$ / shares</t>
        </is>
      </c>
      <c r="I2" s="2" t="inlineStr">
        <is>
          <t>Dec. 31, 2021USD ($)</t>
        </is>
      </c>
      <c r="J2" s="2" t="inlineStr">
        <is>
          <t>Dec. 31, 2020USD ($)</t>
        </is>
      </c>
      <c r="K2" s="2" t="inlineStr">
        <is>
          <t>Dec. 31, 2019USD ($)</t>
        </is>
      </c>
      <c r="L2" s="2" t="inlineStr">
        <is>
          <t>Dec. 31, 2021USD ($)</t>
        </is>
      </c>
      <c r="M2" s="2" t="inlineStr">
        <is>
          <t>Jan. 24, 2022aBoe</t>
        </is>
      </c>
      <c r="N2" s="2" t="inlineStr">
        <is>
          <t>Nov. 30, 2021aBoe</t>
        </is>
      </c>
    </row>
    <row r="3">
      <c r="A3" s="3" t="inlineStr">
        <is>
          <t>Subsequent Event [Line Items]</t>
        </is>
      </c>
    </row>
    <row r="4">
      <c r="A4" s="4" t="inlineStr">
        <is>
          <t>Costs Incurred, Acquisition of Oil and Gas Properties</t>
        </is>
      </c>
      <c r="I4" s="7" t="n">
        <v>3777778</v>
      </c>
      <c r="J4" s="7" t="n">
        <v>262413</v>
      </c>
      <c r="K4" s="7" t="n">
        <v>364238</v>
      </c>
    </row>
    <row r="5">
      <c r="A5" s="4" t="inlineStr">
        <is>
          <t>Asset acquisition net leasehold acres acquired | a</t>
        </is>
      </c>
      <c r="N5" s="6" t="n">
        <v>72000</v>
      </c>
    </row>
    <row r="6">
      <c r="A6" s="4" t="inlineStr">
        <is>
          <t>Asset acquisition net production BOE per day | Boe</t>
        </is>
      </c>
      <c r="N6" s="6" t="n">
        <v>7200</v>
      </c>
    </row>
    <row r="7">
      <c r="A7" s="4" t="inlineStr">
        <is>
          <t>Common Stock, Dividends, Per Share, Declared | $ / shares</t>
        </is>
      </c>
      <c r="C7" s="8" t="n">
        <v>0.2</v>
      </c>
      <c r="D7" s="8" t="n">
        <v>0.15</v>
      </c>
      <c r="E7" s="8" t="n">
        <v>0.11</v>
      </c>
      <c r="G7" s="8" t="n">
        <v>0.05</v>
      </c>
      <c r="H7" s="8" t="n">
        <v>0.05</v>
      </c>
    </row>
    <row r="8">
      <c r="A8" s="4" t="inlineStr">
        <is>
          <t>Stock Repurchase Program, Authorized Amount</t>
        </is>
      </c>
      <c r="C8" s="7" t="n">
        <v>1000000</v>
      </c>
      <c r="I8" s="6" t="n">
        <v>1000000</v>
      </c>
      <c r="L8" s="7" t="n">
        <v>1000000</v>
      </c>
    </row>
    <row r="9">
      <c r="A9" s="4" t="inlineStr">
        <is>
          <t>Treasury Stock, Retired, Cost Method, Amount</t>
        </is>
      </c>
      <c r="I9" s="7" t="n">
        <v>123924</v>
      </c>
      <c r="J9" s="7" t="n">
        <v>126906</v>
      </c>
      <c r="K9" s="7" t="n">
        <v>190239</v>
      </c>
      <c r="L9" s="7" t="n">
        <v>441069</v>
      </c>
    </row>
    <row r="10">
      <c r="A10" s="4" t="inlineStr">
        <is>
          <t>Powder River Basin</t>
        </is>
      </c>
    </row>
    <row r="11">
      <c r="A11" s="3" t="inlineStr">
        <is>
          <t>Subsequent Event [Line Items]</t>
        </is>
      </c>
    </row>
    <row r="12">
      <c r="A12" s="4" t="inlineStr">
        <is>
          <t>Costs Incurred, Acquisition of Oil and Gas Properties</t>
        </is>
      </c>
      <c r="C12" s="7" t="n">
        <v>246800</v>
      </c>
      <c r="F12" s="7" t="n">
        <v>206600</v>
      </c>
    </row>
    <row r="13">
      <c r="A13" s="4" t="inlineStr">
        <is>
          <t>Asset acquisition net leasehold acres acquired | a</t>
        </is>
      </c>
      <c r="F13" s="6" t="n">
        <v>130000</v>
      </c>
    </row>
    <row r="14">
      <c r="A14" s="4" t="inlineStr">
        <is>
          <t>Subsequent Event [Member]</t>
        </is>
      </c>
    </row>
    <row r="15">
      <c r="A15" s="3" t="inlineStr">
        <is>
          <t>Subsequent Event [Line Items]</t>
        </is>
      </c>
    </row>
    <row r="16">
      <c r="A16" s="4" t="inlineStr">
        <is>
          <t>Common Stock, Dividends, Per Share, Declared | $ / shares</t>
        </is>
      </c>
      <c r="B16" s="8" t="n">
        <v>0.23</v>
      </c>
    </row>
    <row r="17">
      <c r="A17" s="4" t="inlineStr">
        <is>
          <t>Stock Repurchase Program, Authorized Amount</t>
        </is>
      </c>
      <c r="B17" s="7" t="n">
        <v>1500000</v>
      </c>
    </row>
    <row r="18">
      <c r="A18" s="4" t="inlineStr">
        <is>
          <t>Treasury Stock, Retired, Cost Method, Amount</t>
        </is>
      </c>
      <c r="B18" s="6" t="n">
        <v>441100</v>
      </c>
    </row>
    <row r="19">
      <c r="A19" s="4" t="inlineStr">
        <is>
          <t>Stock Repurchase Program, Remaining Authorized Repurchase Amount</t>
        </is>
      </c>
      <c r="B19" s="6" t="n">
        <v>1060000</v>
      </c>
    </row>
    <row r="20">
      <c r="A20" s="4" t="inlineStr">
        <is>
          <t>Subsequent Event [Member] | Powder River Basin</t>
        </is>
      </c>
    </row>
    <row r="21">
      <c r="A21" s="3" t="inlineStr">
        <is>
          <t>Subsequent Event [Line Items]</t>
        </is>
      </c>
    </row>
    <row r="22">
      <c r="A22" s="4" t="inlineStr">
        <is>
          <t>Costs Incurred, Acquisition of Oil and Gas Properties</t>
        </is>
      </c>
      <c r="B22" s="7" t="n">
        <v>450000</v>
      </c>
    </row>
    <row r="23">
      <c r="A23" s="4" t="inlineStr">
        <is>
          <t>Asset acquisition net leasehold acres acquired | a</t>
        </is>
      </c>
      <c r="M23" s="6" t="n">
        <v>172000</v>
      </c>
    </row>
    <row r="24">
      <c r="A24" s="4" t="inlineStr">
        <is>
          <t>Asset acquisition net production BOE per day | Boe</t>
        </is>
      </c>
      <c r="M24" s="6" t="n">
        <v>16000</v>
      </c>
    </row>
  </sheetData>
  <mergeCells count="3">
    <mergeCell ref="A1:A2"/>
    <mergeCell ref="C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rude Oil [Member] | Proved Reserves [Domain] | Price Driven [Domain]</t>
        </is>
      </c>
    </row>
    <row r="3">
      <c r="A3" s="4" t="inlineStr">
        <is>
          <t>Proved Developed and Undeveloped Reserves, Revisions of Previous Estimates</t>
        </is>
      </c>
      <c r="B3" s="4" t="inlineStr">
        <is>
          <t>srt_ProvedDevelopedAndUndevelopedReservesRevisionsOfPreviousEstimatesIncreaseDecrease</t>
        </is>
      </c>
      <c r="C3" s="6" t="n">
        <v>-92000</v>
      </c>
    </row>
    <row r="4">
      <c r="A4" s="4" t="inlineStr">
        <is>
          <t>Proved Developed and Undeveloped Reserves, Revisions of Previous Estimates</t>
        </is>
      </c>
      <c r="B4" s="4" t="inlineStr">
        <is>
          <t>srt_ProvedDevelopedAndUndevelopedReservesRevisionsOfPreviousEstimatesIncreaseDecrease</t>
        </is>
      </c>
      <c r="C4" s="6" t="n">
        <v>-24</v>
      </c>
    </row>
    <row r="5">
      <c r="A5" s="4" t="inlineStr">
        <is>
          <t>Proved Developed and Undeveloped Reserves, Revisions of Previous Estimates</t>
        </is>
      </c>
      <c r="B5" s="4" t="inlineStr">
        <is>
          <t>srt_ProvedDevelopedAndUndevelopedReservesRevisionsOfPreviousEstimatesIncreaseDecrease</t>
        </is>
      </c>
      <c r="C5" s="6" t="n">
        <v>-214</v>
      </c>
    </row>
    <row r="6">
      <c r="A6" s="4" t="inlineStr">
        <is>
          <t>Crude Oil [Member] | Proved Reserves [Domain] | Other [Domain]</t>
        </is>
      </c>
    </row>
    <row r="7">
      <c r="A7" s="4" t="inlineStr">
        <is>
          <t>Proved Developed and Undeveloped Reserves, Revisions of Previous Estimates</t>
        </is>
      </c>
      <c r="B7" s="4" t="inlineStr">
        <is>
          <t>srt_ProvedDevelopedAndUndevelopedReservesRevisionsOfPreviousEstimatesIncreaseDecrease</t>
        </is>
      </c>
      <c r="C7" s="6" t="n">
        <v>-9</v>
      </c>
    </row>
    <row r="8">
      <c r="A8" s="4" t="inlineStr">
        <is>
          <t>Proved Developed and Undeveloped Reserves, Revisions of Previous Estimates</t>
        </is>
      </c>
      <c r="B8" s="4" t="inlineStr">
        <is>
          <t>srt_ProvedDevelopedAndUndevelopedReservesRevisionsOfPreviousEstimatesIncreaseDecrease</t>
        </is>
      </c>
      <c r="C8" s="6" t="n">
        <v>-43</v>
      </c>
    </row>
    <row r="9">
      <c r="A9" s="4" t="inlineStr">
        <is>
          <t>Proved Developed and Undeveloped Reserves, Revisions of Previous Estimates</t>
        </is>
      </c>
      <c r="B9" s="4" t="inlineStr">
        <is>
          <t>srt_ProvedDevelopedAndUndevelopedReservesRevisionsOfPreviousEstimatesIncreaseDecrease</t>
        </is>
      </c>
      <c r="C9" s="6" t="n">
        <v>-35000</v>
      </c>
    </row>
    <row r="10">
      <c r="A10" s="4" t="inlineStr">
        <is>
          <t>Crude Oil [Member] | Proved Reserves [Domain] | Economics, Performance and Other [Domain]</t>
        </is>
      </c>
    </row>
    <row r="11">
      <c r="A11" s="4" t="inlineStr">
        <is>
          <t>Proved Developed and Undeveloped Reserves, Revisions of Previous Estimates</t>
        </is>
      </c>
      <c r="B11" s="4" t="inlineStr">
        <is>
          <t>srt_ProvedDevelopedAndUndevelopedReservesRevisionsOfPreviousEstimatesIncreaseDecrease</t>
        </is>
      </c>
      <c r="C11" s="6" t="n">
        <v>-29</v>
      </c>
    </row>
    <row r="12">
      <c r="A12" s="4" t="inlineStr">
        <is>
          <t>Proved Developed and Undeveloped Reserves, Revisions of Previous Estimates</t>
        </is>
      </c>
      <c r="B12" s="4" t="inlineStr">
        <is>
          <t>srt_ProvedDevelopedAndUndevelopedReservesRevisionsOfPreviousEstimatesIncreaseDecrease</t>
        </is>
      </c>
      <c r="C12" s="6" t="n">
        <v>-12000</v>
      </c>
    </row>
    <row r="13">
      <c r="A13" s="4" t="inlineStr">
        <is>
          <t>Proved Developed and Undeveloped Reserves, Revisions of Previous Estimates</t>
        </is>
      </c>
      <c r="B13" s="4" t="inlineStr">
        <is>
          <t>srt_ProvedDevelopedAndUndevelopedReservesRevisionsOfPreviousEstimatesIncreaseDecrease</t>
        </is>
      </c>
      <c r="C13" s="6" t="n">
        <v>-38</v>
      </c>
    </row>
    <row r="14">
      <c r="A14" s="4" t="inlineStr">
        <is>
          <t>Crude Oil [Member] | Proved Undeveloped Reserves [Domain] | Change in development plans [Member]</t>
        </is>
      </c>
    </row>
    <row r="15">
      <c r="A15" s="4" t="inlineStr">
        <is>
          <t>Proved Developed and Undeveloped Reserves, Revisions of Previous Estimates</t>
        </is>
      </c>
      <c r="B15" s="4" t="inlineStr">
        <is>
          <t>srt_ProvedDevelopedAndUndevelopedReservesRevisionsOfPreviousEstimatesIncreaseDecrease</t>
        </is>
      </c>
      <c r="C15" s="6" t="n">
        <v>-31000</v>
      </c>
    </row>
    <row r="16">
      <c r="A16" s="4" t="inlineStr">
        <is>
          <t>Proved Developed and Undeveloped Reserves, Revisions of Previous Estimates</t>
        </is>
      </c>
      <c r="B16" s="4" t="inlineStr">
        <is>
          <t>srt_ProvedDevelopedAndUndevelopedReservesRevisionsOfPreviousEstimatesIncreaseDecrease</t>
        </is>
      </c>
      <c r="C16" s="6" t="n">
        <v>-17</v>
      </c>
    </row>
    <row r="17">
      <c r="A17" s="4" t="inlineStr">
        <is>
          <t>Proved Developed and Undeveloped Reserves, Revisions of Previous Estimates</t>
        </is>
      </c>
      <c r="B17" s="4" t="inlineStr">
        <is>
          <t>srt_ProvedDevelopedAndUndevelopedReservesRevisionsOfPreviousEstimatesIncreaseDecrease</t>
        </is>
      </c>
      <c r="C17" s="6" t="n">
        <v>-50</v>
      </c>
    </row>
    <row r="18">
      <c r="A18" s="4" t="inlineStr">
        <is>
          <t>Natural Gas [Member] | Proved Reserves [Domain] | Price Driven [Domain]</t>
        </is>
      </c>
    </row>
    <row r="19">
      <c r="A19" s="4" t="inlineStr">
        <is>
          <t>Proved Developed and Undeveloped Reserves, Revisions of Previous Estimates</t>
        </is>
      </c>
      <c r="B19" s="4" t="inlineStr">
        <is>
          <t>srt_ProvedDevelopedAndUndevelopedReservesRevisionsOfPreviousEstimatesIncreaseDecrease</t>
        </is>
      </c>
      <c r="C19" s="6" t="n">
        <v>458000</v>
      </c>
    </row>
    <row r="20">
      <c r="A20" s="4" t="inlineStr">
        <is>
          <t>Proved Developed and Undeveloped Reserves, Revisions of Previous Estimates</t>
        </is>
      </c>
      <c r="B20" s="4" t="inlineStr">
        <is>
          <t>srt_ProvedDevelopedAndUndevelopedReservesRevisionsOfPreviousEstimatesIncreaseDecrease</t>
        </is>
      </c>
      <c r="C20" s="6" t="n">
        <v>-118</v>
      </c>
    </row>
    <row r="21">
      <c r="A21" s="4" t="inlineStr">
        <is>
          <t>Proved Developed and Undeveloped Reserves, Revisions of Previous Estimates</t>
        </is>
      </c>
      <c r="B21" s="4" t="inlineStr">
        <is>
          <t>srt_ProvedDevelopedAndUndevelopedReservesRevisionsOfPreviousEstimatesIncreaseDecrease</t>
        </is>
      </c>
      <c r="C21" s="6" t="n">
        <v>1043</v>
      </c>
    </row>
    <row r="22">
      <c r="A22" s="4" t="inlineStr">
        <is>
          <t>Natural Gas [Member] | Proved Reserves [Domain] | Other [Domain]</t>
        </is>
      </c>
    </row>
    <row r="23">
      <c r="A23" s="4" t="inlineStr">
        <is>
          <t>Proved Developed and Undeveloped Reserves, Revisions of Previous Estimates</t>
        </is>
      </c>
      <c r="B23" s="4" t="inlineStr">
        <is>
          <t>srt_ProvedDevelopedAndUndevelopedReservesRevisionsOfPreviousEstimatesIncreaseDecrease</t>
        </is>
      </c>
      <c r="C23" s="6" t="n">
        <v>-139</v>
      </c>
    </row>
    <row r="24">
      <c r="A24" s="4" t="inlineStr">
        <is>
          <t>Proved Developed and Undeveloped Reserves, Revisions of Previous Estimates</t>
        </is>
      </c>
      <c r="B24" s="4" t="inlineStr">
        <is>
          <t>srt_ProvedDevelopedAndUndevelopedReservesRevisionsOfPreviousEstimatesIncreaseDecrease</t>
        </is>
      </c>
      <c r="C24" s="6" t="n">
        <v>-31</v>
      </c>
    </row>
    <row r="25">
      <c r="A25" s="4" t="inlineStr">
        <is>
          <t>Proved Developed and Undeveloped Reserves, Revisions of Previous Estimates</t>
        </is>
      </c>
      <c r="B25" s="4" t="inlineStr">
        <is>
          <t>srt_ProvedDevelopedAndUndevelopedReservesRevisionsOfPreviousEstimatesIncreaseDecrease</t>
        </is>
      </c>
      <c r="C25" s="6" t="n">
        <v>-195000</v>
      </c>
    </row>
    <row r="26">
      <c r="A26" s="4" t="inlineStr">
        <is>
          <t>Natural Gas [Member] | Proved Reserves [Domain] | Economics, Performance and Other [Domain]</t>
        </is>
      </c>
    </row>
    <row r="27">
      <c r="A27" s="4" t="inlineStr">
        <is>
          <t>Proved Developed and Undeveloped Reserves, Revisions of Previous Estimates</t>
        </is>
      </c>
      <c r="B27" s="4" t="inlineStr">
        <is>
          <t>srt_ProvedDevelopedAndUndevelopedReservesRevisionsOfPreviousEstimatesIncreaseDecrease</t>
        </is>
      </c>
      <c r="C27" s="6" t="n">
        <v>-172</v>
      </c>
    </row>
    <row r="28">
      <c r="A28" s="4" t="inlineStr">
        <is>
          <t>Proved Developed and Undeveloped Reserves, Revisions of Previous Estimates</t>
        </is>
      </c>
      <c r="B28" s="4" t="inlineStr">
        <is>
          <t>srt_ProvedDevelopedAndUndevelopedReservesRevisionsOfPreviousEstimatesIncreaseDecrease</t>
        </is>
      </c>
      <c r="C28" s="6" t="n">
        <v>-263000</v>
      </c>
    </row>
    <row r="29">
      <c r="A29" s="4" t="inlineStr">
        <is>
          <t>Proved Developed and Undeveloped Reserves, Revisions of Previous Estimates</t>
        </is>
      </c>
      <c r="B29" s="4" t="inlineStr">
        <is>
          <t>srt_ProvedDevelopedAndUndevelopedReservesRevisionsOfPreviousEstimatesIncreaseDecrease</t>
        </is>
      </c>
      <c r="C29" s="6" t="n">
        <v>-278</v>
      </c>
    </row>
    <row r="30">
      <c r="A30" s="4" t="inlineStr">
        <is>
          <t>Natural Gas [Member] | Proved Undeveloped Reserves [Domain] | Change in development plans [Member]</t>
        </is>
      </c>
    </row>
    <row r="31">
      <c r="A31" s="4" t="inlineStr">
        <is>
          <t>Proved Developed and Undeveloped Reserves, Revisions of Previous Estimates</t>
        </is>
      </c>
      <c r="B31" s="4" t="inlineStr">
        <is>
          <t>srt_ProvedDevelopedAndUndevelopedReservesRevisionsOfPreviousEstimatesIncreaseDecrease</t>
        </is>
      </c>
      <c r="C31" s="6" t="n">
        <v>-155000</v>
      </c>
    </row>
    <row r="32">
      <c r="A32" s="4" t="inlineStr">
        <is>
          <t>Proved Developed and Undeveloped Reserves, Revisions of Previous Estimates</t>
        </is>
      </c>
      <c r="B32" s="4" t="inlineStr">
        <is>
          <t>srt_ProvedDevelopedAndUndevelopedReservesRevisionsOfPreviousEstimatesIncreaseDecrease</t>
        </is>
      </c>
      <c r="C32" s="6" t="n">
        <v>-108</v>
      </c>
    </row>
    <row r="33">
      <c r="A33" s="4" t="inlineStr">
        <is>
          <t>Proved Developed and Undeveloped Reserves, Revisions of Previous Estimates</t>
        </is>
      </c>
      <c r="B33" s="4" t="inlineStr">
        <is>
          <t>srt_ProvedDevelopedAndUndevelopedReservesRevisionsOfPreviousEstimatesIncreaseDecrease</t>
        </is>
      </c>
      <c r="C33" s="6" t="n">
        <v>-3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1:20Z</dcterms:created>
  <dcterms:modified xmlns:dcterms="http://purl.org/dc/terms/" xmlns:xsi="http://www.w3.org/2001/XMLSchema-instance" xsi:type="dcterms:W3CDTF">2022-02-14T22:11:20Z</dcterms:modified>
</cp:coreProperties>
</file>